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sheetId="10" state="visible" r:id="rId10"/>
    <sheet xmlns:r="http://schemas.openxmlformats.org/officeDocument/2006/relationships" name="Revenue (Not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mmon Stock, Share-based Award"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Net Loss Per Shar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Property, Plant, and Equipmen_2"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Equity Method Investments (Tabl"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Common Stock, Share-based Awa_2" sheetId="33" state="visible" r:id="rId33"/>
    <sheet xmlns:r="http://schemas.openxmlformats.org/officeDocument/2006/relationships" name="Segment Information (Tables)" sheetId="34" state="visible" r:id="rId34"/>
    <sheet xmlns:r="http://schemas.openxmlformats.org/officeDocument/2006/relationships" name="Concentrations (Tables)" sheetId="35" state="visible" r:id="rId35"/>
    <sheet xmlns:r="http://schemas.openxmlformats.org/officeDocument/2006/relationships" name="Net Loss Per Share (Tables)" sheetId="36" state="visible" r:id="rId36"/>
    <sheet xmlns:r="http://schemas.openxmlformats.org/officeDocument/2006/relationships" name="Business (Detail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Revenue - Adoption of New Accou" sheetId="42" state="visible" r:id="rId42"/>
    <sheet xmlns:r="http://schemas.openxmlformats.org/officeDocument/2006/relationships" name="Revenue - Disaggregation of Rev" sheetId="43" state="visible" r:id="rId43"/>
    <sheet xmlns:r="http://schemas.openxmlformats.org/officeDocument/2006/relationships" name="Revenue - Contract Liability (D" sheetId="44" state="visible" r:id="rId44"/>
    <sheet xmlns:r="http://schemas.openxmlformats.org/officeDocument/2006/relationships" name="Revenue - Accounts Receivable, " sheetId="45" state="visible" r:id="rId45"/>
    <sheet xmlns:r="http://schemas.openxmlformats.org/officeDocument/2006/relationships" name="Revenue - Allowance for Doubtfu" sheetId="46" state="visible" r:id="rId46"/>
    <sheet xmlns:r="http://schemas.openxmlformats.org/officeDocument/2006/relationships" name="Revenue - Capitalized Contract "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Goodwill (Details)" sheetId="50" state="visible" r:id="rId50"/>
    <sheet xmlns:r="http://schemas.openxmlformats.org/officeDocument/2006/relationships" name="Intangible Assets, net - Finite" sheetId="51" state="visible" r:id="rId51"/>
    <sheet xmlns:r="http://schemas.openxmlformats.org/officeDocument/2006/relationships" name="Intangible Assets, net - Amorti" sheetId="52" state="visible" r:id="rId52"/>
    <sheet xmlns:r="http://schemas.openxmlformats.org/officeDocument/2006/relationships" name="Equity Method Investments (Deta" sheetId="53" state="visible" r:id="rId53"/>
    <sheet xmlns:r="http://schemas.openxmlformats.org/officeDocument/2006/relationships" name="Equity Method Investments Sched" sheetId="54" state="visible" r:id="rId54"/>
    <sheet xmlns:r="http://schemas.openxmlformats.org/officeDocument/2006/relationships" name="Financing Arrangements - Summar" sheetId="55" state="visible" r:id="rId55"/>
    <sheet xmlns:r="http://schemas.openxmlformats.org/officeDocument/2006/relationships" name="Financing Arrangements - Narrat" sheetId="56" state="visible" r:id="rId56"/>
    <sheet xmlns:r="http://schemas.openxmlformats.org/officeDocument/2006/relationships" name="Financing Arrangements - Matur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Related Party Transactions (Det" sheetId="64" state="visible" r:id="rId64"/>
    <sheet xmlns:r="http://schemas.openxmlformats.org/officeDocument/2006/relationships" name="Common Stock, Share-based Awa_3" sheetId="65" state="visible" r:id="rId65"/>
    <sheet xmlns:r="http://schemas.openxmlformats.org/officeDocument/2006/relationships" name="Common Stock, Share-based Awa_4" sheetId="66" state="visible" r:id="rId66"/>
    <sheet xmlns:r="http://schemas.openxmlformats.org/officeDocument/2006/relationships" name="Common Stock, Share-based Awa_5" sheetId="67" state="visible" r:id="rId67"/>
    <sheet xmlns:r="http://schemas.openxmlformats.org/officeDocument/2006/relationships" name="Common Stock, Share-based Awa_6"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Segment Information - Assets (D" sheetId="71" state="visible" r:id="rId71"/>
    <sheet xmlns:r="http://schemas.openxmlformats.org/officeDocument/2006/relationships" name="Concentrations (Details)" sheetId="72" state="visible" r:id="rId72"/>
    <sheet xmlns:r="http://schemas.openxmlformats.org/officeDocument/2006/relationships" name="Net Loss Per Share (Details)" sheetId="73" state="visible" r:id="rId73"/>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8</t>
  </si>
  <si>
    <t>Nov. 06, 2018</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hares Outstanding</t>
  </si>
  <si>
    <t>Document Type</t>
  </si>
  <si>
    <t>10-Q</t>
  </si>
  <si>
    <t>Amendment Flag</t>
  </si>
  <si>
    <t>false</t>
  </si>
  <si>
    <t>Document Period End Date</t>
  </si>
  <si>
    <t>Sep. 30,
		2018</t>
  </si>
  <si>
    <t>Document Fiscal Period Focus</t>
  </si>
  <si>
    <t>Q3</t>
  </si>
  <si>
    <t>Document Fiscal Year Focus</t>
  </si>
  <si>
    <t>Entity Small Business</t>
  </si>
  <si>
    <t>Entity Emerging Growth Company</t>
  </si>
  <si>
    <t>CONDENSED CONSOLIDATED BALANCE SHEETS - USD ($) $ in Thousands</t>
  </si>
  <si>
    <t>Dec. 31, 2017</t>
  </si>
  <si>
    <t>CURRENT ASSETS:</t>
  </si>
  <si>
    <t>Cash and cash equivalents</t>
  </si>
  <si>
    <t>Restricted cash</t>
  </si>
  <si>
    <t>Accounts receivable, net</t>
  </si>
  <si>
    <t>Inventories</t>
  </si>
  <si>
    <t>Prepaid expenses</t>
  </si>
  <si>
    <t>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Deferred revenue</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DEFICIT:</t>
  </si>
  <si>
    <t>Preferred stock, $0.0001 par value; 1,000,000 shares authorized, 0 shares issued and outstanding at September 30, 2018 and December 31, 2017, respectively</t>
  </si>
  <si>
    <t>Common stock, $0.0001 par value; 375,000,000 shares authorized, 94,742,764 and 93,834,805 shares issued, 91,689,130 and 90,781,171 shares outstanding, at September 30, 2018 and December 31, 2017, respectively</t>
  </si>
  <si>
    <t>Treasury stock, 3,053,634 shares at September 30, 2018 and December 31, 2017</t>
  </si>
  <si>
    <t>Additional paid-in capital</t>
  </si>
  <si>
    <t>Subscriptions receivable</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Preferred stock, par value (usd per share)</t>
  </si>
  <si>
    <t>Preferred stock, shares authorized</t>
  </si>
  <si>
    <t>Preferred stock, shares issued</t>
  </si>
  <si>
    <t>Preferred stock, shares outstanding</t>
  </si>
  <si>
    <t>CONDENSED CONSOLIDATED STATEMENTS OF OPERATIONS (UNAUDITED) - USD ($) shares in Thousands, $ in Thousands</t>
  </si>
  <si>
    <t>3 Months Ended</t>
  </si>
  <si>
    <t>12 Months Ended</t>
  </si>
  <si>
    <t>Sep. 30, 2017</t>
  </si>
  <si>
    <t>Revenue:</t>
  </si>
  <si>
    <t>Revenue</t>
  </si>
  <si>
    <t>Cost of sales:</t>
  </si>
  <si>
    <t>Cost of sales</t>
  </si>
  <si>
    <t>Gross margin</t>
  </si>
  <si>
    <t>Operating expenses:</t>
  </si>
  <si>
    <t>Sales and marketing</t>
  </si>
  <si>
    <t>Product development</t>
  </si>
  <si>
    <t>General and administrative</t>
  </si>
  <si>
    <t>Provision for legal settlements</t>
  </si>
  <si>
    <t>Amortization of intangible assets</t>
  </si>
  <si>
    <t>Goodwill impairment</t>
  </si>
  <si>
    <t>Total operating expenses</t>
  </si>
  <si>
    <t>Loss from operations</t>
  </si>
  <si>
    <t>Other (expense) income:</t>
  </si>
  <si>
    <t>Interest expense, net</t>
  </si>
  <si>
    <t>Loss on extinguishment of debt</t>
  </si>
  <si>
    <t>Income from equity method investments</t>
  </si>
  <si>
    <t>Change in fair value of derivatives</t>
  </si>
  <si>
    <t>Other (expense) income, net</t>
  </si>
  <si>
    <t>Loss before income taxes</t>
  </si>
  <si>
    <t>Income tax expense</t>
  </si>
  <si>
    <t>Net loss</t>
  </si>
  <si>
    <t>Net loss per share – basic and diluted (in dollars per share)</t>
  </si>
  <si>
    <t>Weighted average shares outstanding – basic and diluted</t>
  </si>
  <si>
    <t>Licensing and services</t>
  </si>
  <si>
    <t>Equipment</t>
  </si>
  <si>
    <t>CONDENSED CONSOLIDATED STATEMENTS OF COMPREHENSIVE INCOME (LOSS) (UNAUDITED) - USD ($) $ in Thousands</t>
  </si>
  <si>
    <t>Statement of Comprehensive Income [Abstract]</t>
  </si>
  <si>
    <t>Other comprehensive income (loss):</t>
  </si>
  <si>
    <t>Unrealized foreign currency translation adjustments</t>
  </si>
  <si>
    <t>Other comprehensive income (loss)</t>
  </si>
  <si>
    <t>Comprehensive income (loss)</t>
  </si>
  <si>
    <t>CONDENSED CONSOLIDATED STATEMENT OF STOCKHOLDERS' DEFICIT (UNAUDITED) - USD ($) $ in Thousands</t>
  </si>
  <si>
    <t>Total</t>
  </si>
  <si>
    <t>Common Stock</t>
  </si>
  <si>
    <t>Treasury Stock</t>
  </si>
  <si>
    <t>Additional Paid-in Capital</t>
  </si>
  <si>
    <t>Subscriptions Receivable</t>
  </si>
  <si>
    <t>Accumulated Deficit</t>
  </si>
  <si>
    <t>Accumulated Other Comprehensive Loss</t>
  </si>
  <si>
    <t>Increase (Decrease) in Stockholders' Equity [Roll Forward]</t>
  </si>
  <si>
    <t>Adoption of ASC 606 - Cumulative Adjustment</t>
  </si>
  <si>
    <t>Beginning balance (in shares) at Dec. 31, 2017</t>
  </si>
  <si>
    <t>Beginning balance at Dec. 31, 2017</t>
  </si>
  <si>
    <t>Equity warrants issued in connection with Second Lien Notes</t>
  </si>
  <si>
    <t>Restricted stock units vested and distributed, net of tax (in shares)</t>
  </si>
  <si>
    <t>Restricted stock units vested and distributed, net of tax</t>
  </si>
  <si>
    <t>Stock-based compensation</t>
  </si>
  <si>
    <t>Interest income on subscription receivable</t>
  </si>
  <si>
    <t>Comprehensive loss, net of tax</t>
  </si>
  <si>
    <t>Ending balance (in shares) at Sep. 30, 2018</t>
  </si>
  <si>
    <t>Ending balance at Sep. 30, 2018</t>
  </si>
  <si>
    <t>CONDENSED CONSOLIDATED STATEMENTS OF CASH FLOWS (UNAUDITED) - USD ($) $ in Thousands</t>
  </si>
  <si>
    <t>CASH FLOWS FROM OPERATING ACTIVITIES:</t>
  </si>
  <si>
    <t>Adjustments to reconcile net loss to net cash (used in) provided by operating activities:</t>
  </si>
  <si>
    <t>Depreciation and amortization of property, plant, equipment and intangibles</t>
  </si>
  <si>
    <t>Amortization of content library</t>
  </si>
  <si>
    <t>Non-cash interest expense, net</t>
  </si>
  <si>
    <t>Stock-based and deferred compensation</t>
  </si>
  <si>
    <t>Impairment of goodwill</t>
  </si>
  <si>
    <t>Loss on disposal of fixed assets</t>
  </si>
  <si>
    <t>Earnings from equity method investments</t>
  </si>
  <si>
    <t>Distributions from equity method investments</t>
  </si>
  <si>
    <t>Provision (recovery of) for bad debts</t>
  </si>
  <si>
    <t>Deferred income taxes</t>
  </si>
  <si>
    <t>Other</t>
  </si>
  <si>
    <t>Changes in operating assets and liabilities:</t>
  </si>
  <si>
    <t>Accounts receivable</t>
  </si>
  <si>
    <t>Prepaid expenses and other current assets</t>
  </si>
  <si>
    <t>NET CASH USED IN OPERATING ACTIVITIES</t>
  </si>
  <si>
    <t>CASH FLOWS FROM INVESTING ACTIVITIES:</t>
  </si>
  <si>
    <t>Purchases of property and equipment</t>
  </si>
  <si>
    <t>Settlement of EMC Working Capital</t>
  </si>
  <si>
    <t>NET CASH USED IN INVESTING ACTIVITIES</t>
  </si>
  <si>
    <t>CASH FLOWS FROM FINANCING ACTIVITIES:</t>
  </si>
  <si>
    <t>Proceeds from issuance of Second Lien Notes and equity warrants</t>
  </si>
  <si>
    <t>Proceeds from issuance of debt, net of $15,000 discount</t>
  </si>
  <si>
    <t>Issuance costs</t>
  </si>
  <si>
    <t>Repayments of indebtedness</t>
  </si>
  <si>
    <t>Repayment of revolving credit facility</t>
  </si>
  <si>
    <t>Borrowings on revolving credit facility</t>
  </si>
  <si>
    <t>Payment of contingent consideration</t>
  </si>
  <si>
    <t>NET CASH PROVIDED BY FINANCING ACTIVITIES</t>
  </si>
  <si>
    <t>Effects of exchange rate changes on cash and cash equivalents</t>
  </si>
  <si>
    <t>Cash, Cash Equivalents, Restricted Cash and Restricted Cash Equivalents, Period Increase (Decrease), Excluding Exchange Rate Effect</t>
  </si>
  <si>
    <t>CASH, CASH EQUIVALENTS AND RESTRICTED CASH AT BEGINNING OF PERIOD</t>
  </si>
  <si>
    <t>[1]</t>
  </si>
  <si>
    <t>CASH, CASH EQUIVALENTS AND RESTRICTED CASH AT END OF PERIOD</t>
  </si>
  <si>
    <t>SIGNIFICANT NON-CASH INVESTING AND FINANCING ACTIVITIES:</t>
  </si>
  <si>
    <t>Purchase consideration for equipment included in accounts payable</t>
  </si>
  <si>
    <t>Distributions from equity method investee to offset demand promissory note</t>
  </si>
  <si>
    <t>Conversion of PIK interest on our Second Lien Notes to additional principal</t>
  </si>
  <si>
    <t>Release of restricted cash held in escrow for EMC Acquisition</t>
  </si>
  <si>
    <t>Issuance of common stock for EMC acquisition</t>
  </si>
  <si>
    <t>September 30, 2017 figures have been recast to include the impact of the adoption of ASU 2016-18. See Note 2. Basis of Presentation and Summary of Significant Accounting Policies</t>
  </si>
  <si>
    <t>CONDENSED CONSOLIDATED STATEMENTS OF CASH FLOWS (UNAUDITED) (Parenthetical) $ in Thousands</t>
  </si>
  <si>
    <t>Sep. 30, 2017USD ($)</t>
  </si>
  <si>
    <t>Secured Debt | Line of Credit</t>
  </si>
  <si>
    <t>Debt Instrument [Line Items]</t>
  </si>
  <si>
    <t>Discount</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densed consolidated financial statements. Basis of Presentation In the opinion of the Company's management, the unaudited interim condensed consolidated financial statements have been prepared on the same basis as the Company's audited consolidated financial statements for the year ended December 31, 2017 , and include all adjustments, which include only normal recurring adjustments, necessary for the fair presentation of the Company's interim unaudited condensed consolidated financial statements for the three and nine months ended September 30, 2018 . The results for the three and nine months ended September 30, 2018 are not necessarily indicative of the results expected for the full 2018 fiscal year. The consolidated balance sheet as of December 31, 2017 has been derived from the Company's audited balance sheet included in the Company's Annual Report on Form 10-K filed with the U.S. Securities and Exchange Commission (the "SEC") on April 2, 2018 (the "2017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7 Form 10-K. These interim unaudited condensed consolidated financial statements have been prepared on the basis of the Company having sufficient liquidity to fund its operations for at least the next twelve months from the issuance of these financial statements in accordance with the Financial Accounting Standards Board (“FASB”) Accounting Standards Codification Topic 205-40 (“ASC Topic 205-40”), Presentation of Financial Statements—Going Concern . The Company’s principal sources of liquidity have historically been its debt and equity issuances and its cash and cash equivalents (which cash and cash equivalents amounted to $31.7 million as of September 30, 2018 , and $48.3 million as of December 31, 2017 , respectively). The Company’s internal plans and forecasts indicate that it will have sufficient liquidity to continue to fund its business and operations for at least the next twelve months in accordance with ASC Topic 205-40. The assessment by the Company’s management that the Company will have sufficient liquidity to continue as a going concern is based on its completion on March 27, 2018 of the issuance of its second lien notes due June 30, 2023 (the “Second Lien Notes”) (as discussed in Note 8. Financing Arrangements ) which provided net cash proceeds of approximately $143.0 million (of which the Company subsequently used a portion thereof to pay down the then full outstanding principal amount, approximately $78.0 million , of its $85 million senior secured revolving credit facility (the “2017 Revolving Loans”)) and on underlying estimates and assumptions, including that the Company: (i) timely files its periodic reports with the SEC; (ii) services its indebtedness and complies with the covenants (including the financial reporting covenants) in the agreements governing its indebtedness; and (iii) remains listed on The Nasdaq Stock Market (“Nasdaq”), including maintaining a minimum stock price pursuant to Nasdaq’s listing rules. If the Company is unable to satisfy the covenants and obligations contained in its senior secured credit agreement dated January 6, 2017 (as amended, the “2017 Credit Agreement”), the securities purchase agreement governing its Second Lien Notes, or the indenture governing its 2.75% convertible senior notes due 2035 (the “Convertible Notes”), in each case, or obtain waivers thereunder (if needed), then the debtholders and noteholders could have the option to immediately accelerate the outstanding indebtedness, which the Company may not be able to repay. In addition, if the Company is unable to remain in compliance with Nasdaq’s listing requirements, then Nasdaq could determine to delist the Company’s common stock from Nasdaq, which would in turn constitute a “fundamental change” under the terms of the indenture governing the Convertible Notes. This would give the convertible noteholders the option to require the Company to repurchase all or a portion of their Convertible Notes at a repurchase price equal to 100% of the principal amount thereof. In this event, the Company may not be able to repurchase the tendered notes. The events in the foregoing paragraph, if they occurred,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and through accessing its 2017 Revolving Loans. However, the Company may not have sufficient funds or may be unable to arrange for additional financing to pay the amounts due under its existing debt instruments in the event of an acceleration event or repurchase event (as applicable). In any such event, funds from external sources may not be available on acceptable terms, if at all. Reclassifications Certain reclassifications have been made to the condensed consolidated financial statements of the prior year and the accompanying notes to conform to the current year presentation. Effective January 1, 2018, we adopted ASU 2016-18, Statement of Cash Flows (Topic 230): Restricted Cash (a consensus of the FASB Emerging Issues Task Force) and as a result we reclassified the presentation of our statement of cash flows for the nine months ended September 30, 2017 to conform with the new restricted cash guidance. Refer to sub-section titled Adoption of New Accounting Pronouncements below in this Note. Revenue Recognition On January 1, 2018, we adopted ASU 2014-09, Revenue from Contracts with Customers (Topic 606) (“ASU 2014-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Results for reporting periods beginning after January 1, 2018 are presented under Topic 606, while prior period amounts are not adjusted and continue to be reported in accordance with our historical accounting policies. We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based licenses that were previously recognized upfront. Applying Topic 606 resulted in a net increase of $0.5 million and $0.2 million to revenue, for the three and nine months ended September 30, 2018 , respectively. The impact to cost of goods sold for the three and nine months ended September 30, 2018 was a net decrease of $0.5 million and $1.3 million , respectively, primarily relating to revenues in our Media &amp; Content segment as a result of applying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The Company’s revenue is principally derived from the following source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and the provision of materials. Media &amp; Content licensing and service revenue is principally generated through the sale or license of media content and the associated management services, video and audio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seat-back inflight magazines, trailers for the airlines’ website, and metadata for the Inflight Entertainment systems (“IFE systems”). Revenue recognition is dependent on the nature of the customer contract. Content licenses to customers are typically categorized into usage-based or flat-fee based fee structures. For usage-based fee structures, revenue is recognized as the usage occurs. For flat-fee based structures revenue is recognized upon the available date of the license, which is typically at the beginning of each cycle, or straight-line over the license period. • Games and applications licensing - The Company produces games customized to suit the in-flight environment. The Company acquires multi-year licenses from game publishers to adapt third-party-branded games and concepts for in-flight use. The Company also licenses applications for use on airline customers’ IFE systems. These applications allow airlines the ability to present information and products to its customers ( i.e. , passengers) such as their food and beverage menu offerings, magazine content, and flight locations. Games and applications licenses are operated under usage or flat-fee based fee structures. Revenue recognition is dependent on the nature of the customer contract. Content licenses to customers are typically categorized into usage-based or flat-fee based fee structures. For usage-based fee structures, revenue is recognized as the usage occurs. For flat-fee based structures revenue is recognized upon the available date of the license, which is typically at the beginning of each cycle, or straight-line over the license period. Services Revenues • Advertising Services - The Company sells airline advertisement spots to customers through the use of insertion orders with terms typically ranging between one and six months. The Company typically prices advertisements based on a total guaranteed number of impressions within a predetermined play cycle for the advertisement. Pricing is also dependent on the type of advertisement ( e.g. , pop-up, banner, etc.) and the type of media platform on which the advertisement will be displayed ( e.g. , airport lounge or IFE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for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spread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it reports the underlying revenue on a gross basis in its Consolidated Statements of Operations and records these revenue-sharing payments to the airline in service costs. When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provided to the Company in specific languages, aspect ratios, and file sizes, whereas the Company’s customers ( e.g ., airlines) have IFE systems that may require different aspect ratios and file sizes, and they request content in various languages for their global passenger base. The Company’s technical services include encoding, editing and metadata services, as well as language subtitle and dubbing services, and are generally performed in-house in the Company’s technical facilities (collectively, “Lab Services”). Lab Services are typically priced on a flat fee per month, ad hoc basis, or included in the content pricing. Revenue is recognized when the Lab Services performance obligation is complete and the underlying content has been accepted by and made available to the customer, both of which typically occur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 e.g ., food and beverage content within the Company’s eMealMenu application). Connectivity Aviation Services Revenue - Aviation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enabling them to web-surf, email, text, and access live television. The connectivity experience also permits passengers to enjoy inflight entertainment, such as streaming for non-live television, movies and video-on-demand, delivered through a web-based framework from an initial “landing page”. The revenue is recognized over time as control is transferred to the customer ( i.e., the airline), which occurs continuously as customers receive the bandwidth/connectivity services. Aviation Equipment Revenue - Aviation equipment revenue is recognized when control passes to the customer, which occurs at the later of shipment of the equipment to the customer and obtaining the Supplemental Type Certificate (“STC”) from the relevant aviation regulatory body. In determining whether an arrangement exists, the Company ensures that a binding arrangement is in place, such as a purchase order or a fully executed customer-specific agreement. The Company generally believes the acceptance clauses in its contracts are perfunctory and will recognize revenue upon shipment provided that all other criteria have been met, including delivery of the STCs.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and obtaining the STC.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its connectivity services, the Company also provides equipment to the customer. As part of this service,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has determined that the Company acts in the role of an agent and accordingly records such revenues on a net basis. Maritime and Land Installation Revenue - To service its marine and land-based customers, the Company operates a network of global field support centers for installation and repair services. The Company has field support centers in several locations worldwide, several of which offer a spare parts inventory, a network operations center that is open 24/7, certified technicians, system integration and project management. These field support centers provide third-party antenna and ship-based system integration, global installation support, and repair services. Revenue is recognized in accordance with the transfer of control, i.e. , over-time as labor hours are incurred in the provision of installation services. Maritime and Land Equipment Revenue - Maritime and Land equipment revenue is recognized when control passes to the customer, which, depending on the contractual arrangement with the customer, is generally upon shipment or arrival/acceptance at destination. Maritime and land equipment is generally priced as a one-time upfront payment at its standalone selling price (“SSP”). Significant Judgments Judgment is required to determine the stand-alone selling pric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the adjusted market assessment approach, expected cost plus margin approach, or the residual approach. For the Media &amp; Content segment, management sets prices for each performance obligation using an adjusted market assessment approach when entering into contracts. Contract prices reflect the standalone selling price. As such, the Company uses the stated contract price for SSP allocation of the transaction price. Topic 606 requires the Company to estimate variable consideration. Service Level Agreement (“SLA”) or service issue/outage credits are considered variable consideration ( i.e. , customer credits) and require estimation, including the use of historical credit levels. These credits have historically not been material in the context of the customer contracts for the non-aviation businesses within the Connectivity segment or for the Media &amp; Content segment. 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at guidance, the optional qualitative assessment, referred to as “Step 0”, and the first step of the quantitative assessment (“Step 1”) remained unchanged versus the prior accounting standard. However, the requirement under the prior standard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ring 2018, we voluntarily changed our annual impairment assessment date from October 1 to December 31 for all of our reporting units which represents a change in the method of applying an accounting principle. This change was made to improve alignment of impairment testing procedures with year-end financial reporting, our annual business planning and budgeting process and the multi-year strategic forecast, which is a key component of the annual impairment tests. Accordingly, management considers this accounting change preferable. This change does not accelerate, delay, avoid, or cause an impairment charge, nor does this change result in adjustments to previously issued financial statements.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red,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will not begin to apply to the Company until taxes are assessed on its 2018 fiscal year. As such, the Company is continuing to assess the impact these provisions may have on the Company’s future earnings. On December 22, 2017, Staff Accounting Bulletin No. 118 ("SAB 118") was issued to address the application of generally accepted accounting principles in situations when a registrant does not have the necessary information available, prepared, or analyzed (including computations) in reasonable detail to complete the accounting for certain income tax effects of the Tax Act. We have estimated the impacts of the Tax Act in accordance with SAB 118. As of September 30, 2018 , we have estimated an income tax benefit impact of $4.6 million for the year ended December 31, 2017, reflecting the revaluation of our net deferred tax liability based on a U.S. federal tax rate of 21 percent, and are expecting no tax impact related to the estimated repatriation toll charge of $17.2 million , which was fully offset by our net operating loss generated in 2017. As of September 30, 2018 , our management is continuing to evaluate the effects of the Tax Act provisions, but we do not expect a material positive or negative impact to our 2017 tax positions. 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he following tables summarize our financial assets and liabilities measured at fair value on a recurring basis as of September 30, 2018 , and December 31, 2017 , respectively (dollar values in thousands, other than per-share values): September 30, 2018 Quotes Prices in Active Markets (Level 1) Significant Other Observable Inputs (Level 2) Significant Other Unobservable Inputs (Level 3) Liabilities: Earn-out liability (1) $ 114 $ — $ — $ 114 Contingently issuable shares (3) 1,755 — — 1,755 Phantom Stock options (4) 1,240 — — 1,240 Total $ 3,109 $ — $ — $ 3,109 December 31, 2017 Quotes Prices in Active Markets (Level 1) Significant Other Observable Inputs (Level 2) Significant Other Unobservable Inputs (Level 3) Liabilities: Earn-out liability (1) $ 114 $ — $ — $ 114 Liability Warrants (2) 20 — — 20 Contingently issuable shares (3) 1,448 — — 1,448 Total $ 1,582 $ — $ — $ 1,582 (1) Represents aggregate earn-out liabilities assumed in business combinations for the year ended December 31, 2015. (2) Includes 6,173,228 Public SPAC Warrants (as defined below) outstanding at December 31, 2017 , which expired on January 31, 2018 and are no longer exercisable. (3) In connection with the Sound-Recording Settlements (as described below in Note 9.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4) Our cash-settled phantom stock options, granted during the three months ended June 30, 2018, are accounted for as liability awards and are re-measured at fair value each reporting period with compensation expense being recognized over the requisite service period. As of September 30, 2018 , the aggregate estimated fair value of our cash-settled phantom stock options was $10.2 million for which the vested portion recognized as a liability in our condensed consolidated balance sheet was $1.2 million . The cash-settled phantom stock options are described in more detail in Note 11. Common Stock, Share-Based Awards and Warrants . Public SPAC Warrants . The Company’s publicly-traded warrants (the “Public SPAC Warrants”) issued in the Company’s initial public offering in 2011 (which were recorded as derivative warrant liabilities) expired on January 31, 2018 and are no longer exercisable. For the nine months ended September 30, 2018 and 2017 , the Company recorded income of less than $0.1 million and expense of $0.3 million , respectively, due to the ch</t>
  </si>
  <si>
    <t>Business</t>
  </si>
  <si>
    <t>Organization, Consolidation and Presentation of Financial Statements [Abstract]</t>
  </si>
  <si>
    <t>Business Global Eagle Entertainment Inc. is a Delaware corporation headquartered in Los Angeles, California. Global Eagle (together with its subsidiaries, “Global Eagle” or the “Company”, “we”, “us” or “our”) is a leading provider of media and satellite-based connectivity to fast-growing, global mobility markets across air, land and sea. Global Eagle offers a fully integrated suite of rich media content and seamless connectivity solutions that cover the globe. As of September 30, 2018 , our business comprises two operating segments: Media &amp; Content and Connectivity. See Note 13. Segment Information for further discussion of the Company’s reportable segments. Media &amp; Content The Media &amp; Content operating segment selects, manages, provides lab services and distributes wholly owned and licensed media content, video and music programming, advertising, applications and video games to the airline, maritime and other “away from home” non-theatrical markets. Connectivity The Connectivity operating segment provides its customers, including their passengers and crew, with (i) Wi-Fi connectivity via L, C, Ka and Ku-band satellite transmissions that enable access to the Internet, live television, on-demand content, shopping and travel-related information and (ii) operational solutions that allow customers to improve the management of their internal operations.</t>
  </si>
  <si>
    <t>Revenue (Notes)</t>
  </si>
  <si>
    <t>Revenue from Contract with Customer [Abstract]</t>
  </si>
  <si>
    <t>Revenue On January 1, 2018, we adopted ASU 2014-09 using the modified retrospective method and applied it to contracts which were not completed as of January 1, 2018. The following table presents the effect of the adoption of ASU 2014-09 on our consolidated balance sheet as of September 30, 2018 (in thousands): September 30, 2018 Without ASC 606 Adoption Effect of Change Increase/ (Decrease) As Reported Cash and cash equivalents $ 31,731 — $ 31,731 Restricted cash 801 — 801 Accounts receivable, net 101,258 (1,580 ) 99,678 Inventories 38,381 — 38,381 Prepaid expenses 16,141 — 16,141 Other current assets 17,261 — 17,261 TOTAL CURRENT ASSETS 205,573 (1,580 ) 203,993 Content library 7,143 — 7,143 Property, plant and equipment 182,777 — 182,777 Goodwill 159,610 — 159,610 Intangible assets, net 92,210 — 92,210 Equity method investments 135,975 — 135,975 Other non-current assets 8,733 3,706 12,439 TOTAL ASSETS $ 792,021 2,126 $ 794,147 Accounts payable and accrued liabilities $ 168,974 (1,839 ) $ 167,135 Deferred revenue 11,204 (312 ) 10,892 Current portion of long-term debt 20,946 — 20,946 Other current liabilities 9,137 — 9,137 TOTAL CURRENT LIABILITIES 210,261 (2,151 ) 208,110 Deferred revenue, non-current 1,116 — 1,116 Long-term debt 666,493 — 666,493 Deferred tax liabilities 7,776 — 7,776 Other non-current liabilities 30,573 — 30,573 TOTAL LIABILITIES 916,219 (2,151 ) 914,068 Preferred stock — — — Common stock 10 — 10 Treasury stock (30,659 ) — (30,659 ) Additional paid-in capital 811,906 — 811,906 Subscriptions receivable (597 ) — (597 ) Prior year accumulated deficit (773,791 ) 933 (772,858 ) Current year retained deficit (130,767 ) 3,344 (127,423 ) Accumulated other comprehensive loss (300 ) — (300 ) TOTAL STOCKHOLDERS' DEFICIT (124,198 ) 4,277 (119,921 ) TOTAL LIABILTIES &amp; STOCKHOLDERS' DEFICIT $ 792,021 2,126 $ 794,147 The following table presents the effect of the adoption of ASU 2014-09 on our condensed consolidated statements of operations for the three months ended September 30, 2018 (in thousands, except per share amounts): Three Months Ended September 30, 2018 Without ASC 606 Adoption Effect of Change Increase/ (Decrease) As Reported Revenue: Licensing and services $ 158,713 (1,109 ) $ 157,604 Equipment 4,772 1,651 6,423 Total revenue 163,485 542 164,027 Cost of Sales Cost of sales: Licensing and services 123,623 (497 ) 123,126 Equipment 5,408 35 5,443 Total cost of sales 129,031 (462 ) 128,569 Gross Margin 34,454 1,004 35,458 Operating expenses: Sales and marketing 8,979 10 8,989 Product development 7,597 (120 ) 7,477 General and administrative 31,612 8 31,620 Provision for legal settlements (509 ) — (509 ) Amortization of intangible assets 9,447 — 9,447 Goodwill impairment — — — Total operating expenses 57,126 (102 ) 57,024 Loss from operations (22,672 ) 1,106 (21,566 ) Other income (expense): Interest expense, net (20,048 ) — (20,048 ) Income from equity method investments 2,022 — 2,022 Change in fair value of derivatives (196 ) — (196 ) Other expense, net (588 ) — (588 ) Loss before income taxes (41,482 ) 1,106 (40,376 ) Income tax expense 2,852 — 2,852 Net loss $ (44,334 ) 1,106 $ (43,228 ) Net loss per share – basic and diluted (0.49 ) (0.47 ) Weighted average shares outstanding – basic and diluted $ 91,408 $ 91,408 The following table presents the effect of the adoption of ASU 2014-09 on our condensed consolidated statements of operations for the nine months ended September 30, 2018 (in thousands, except per share amounts): Nine Months Ended September 30, 2018 Without ASC 606 Adoption Effect of Change Increase/ (Decrease) As Reported Revenue: Licensing and services $ 461,931 (1,371 ) $ 460,560 Equipment 24,365 1,562 25,927 Total revenue 486,296 191 486,487 Cost of Sales Cost of sales: Licensing and services 358,862 (1,339 ) 357,523 Equipment 15,794 65 15,859 Total cost of sales 374,656 (1,274 ) 373,382 Gross Margin 111,640 1,465 113,105 Operating expenses: Sales and marketing 29,477 22 29,499 Product development 27,439 (1,903 ) 25,536 General and administrative 100,382 2 100,384 Provision for legal settlements (134 ) — (134 ) Amortization of intangible assets 30,367 — 30,367 Goodwill impairment — — — Total operating expenses 187,531 (1,879 ) 185,652 Loss from operations (75,891 ) 3,344 (72,547 ) Other income (expense): Interest expense, net (55,399 ) — (55,399 ) Income from equity method investments 3,611 — 3,611 Change in fair value of derivatives (287 ) — (287 ) Other expense, net (936 ) — (936 ) Loss before income taxes (128,902 ) 3,344 (125,558 ) Income tax expense 1,865 — 1,865 Net loss $ (130,767 ) 3,344 $ (127,423 ) Net loss per share – basic and diluted $ (1.44 ) $ (1.40 ) Weighted average shares outstanding – basic and diluted 91,101 91,101 The following table represents a disaggregation of our revenue from contracts with customers for the three and nine months ended September 30, 2018 and 2017 (in thousands): Three Months Ended September 30, Nine Months Ended September 30, 2018 2017 2018 2017 Revenue: Media &amp; Content Licensing &amp; Services $ 80,649 $ 71,348 $ 239,020 $ 222,294 Total Media &amp; Content 80,649 71,348 239,020 222,294 Connectivity Aviation Services $ 31,113 $ 27,028 $ 89,862 $ 84,661 Aviation Equipment 3,464 6,127 17,773 19,845 Maritime &amp; Land Services 45,842 45,234 131,678 126,445 Maritime &amp; Land Equipment 2,959 1,800 8,154 6,626 Total Connectivity 83,378 80,189 247,467 237,577 Total revenue $ 164,027 $ 151,537 $ 486,487 $ 459,871 Contract Assets and Liabilities Aviation connectivity contracts involve performance obligations primarily relating to the delivery of connectivity equipment and connectivity services. The connectivity equipment can be provided at a discount and is delivered upfront while the connectivity services are rendered and paid over time. Revenue is allocated based upon the SSP methodology. Where the SSP exceeds the revenue allocation, the revenue to which the Company is entitled is contingent on performing the ongoing connectivity services and the Company records a contract asset accordingly. The balance as of September 30, 2018 and December 31, 2017 of contract contingent revenue was not material. For some customer contracts we may invoice upfront for services recognized over time or for contracts in which we have unsatisfied performance obligations. Payment terms and conditions vary by contract type, although terms generally include payment terms of 30 to 45 days. In the above circumstances where the timing of invoicing differs from the timing of revenue recognition, we have determined our contracts do not include a significant financing component. The following table summarizes the significant changes in the contract liabilities balances during the period to September 30, 2018 (in thousands); Contract Liabilities Balance as of December 31, 2017 $ 7,587 Adjustments as a result of cumulative catch-up adjustment (118 ) Revenue recognized that was included in the contract liability balance at the beginning of the period (4,084 ) Increase due to cash received, excluding amounts recognized as revenue during the period 8,623 Balance as of September 30, 2018 $ 12,008 Deferred revenue, current $ 10,892 Deferred revenue, non-current 1,116 $ 12,008 As of September 30, 2018 , we had $1.1 billion of remaining performance obligations, which we also refer to as total backlog. We expect to recognize approximately 7% of our remaining performance obligations as revenue in 2018, approximately 23% in 2019, 16% by 2020 and the remaining balance thereafter. Accounts Receivable, net We extend credit to our customers from time to time. We maintain an allowance for doubtful accounts for estimated losses resulting from our customers’ inability to make required payments. Management analyzes the age of customer balances, historical bad debt experience, customer creditworthiness and changes in customer payment terms when making estimates of the collectability of our accounts receivable balances. If we determine that the financial condition of any of our customers has deteriorated, whether due to customer specific or general economic issues, an increase in the allowance may be made. After all attempts to collect a receivable have failed, the receivable is written off. Accounts receivable consist of the following (in thousands): September 30, December 31, 2018 2017 Accounts receivable, gross $ 104,471 $ 122,225 Less: Allowance for doubtful accounts (4,793 ) (8,680 ) Accounts receivable, net $ 99,678 $ 113,545 Movements in the balance for bad debt reserve and sales allowance for the nine months ended September 30, 2018 and 2017 are as follows (in thousands): Nine Months Ended September 30, 2018 2017 Beginning balance $ 8,680 $ 10,091 (Recovery) additions charged to statements of operations (313 ) 3,399 Less: Bad debt write offs (3,574 ) (1,295 ) Ending balance $ 4,793 $ 12,195 Capitalized Contract Costs Certain of our sales incentive programs meet the requirements to be capitalized as incremental costs of obtaining a contract. We recognize an asset for the incremental costs if we expect the benefit of those costs to be longer than one year and amortize those costs over the expected customer life. We apply a practical expedient to expense costs as incurred for costs to obtain a contract when the amortization period would have been one year or less. Additionally, we capitalize assets associated with costs incurred to fulfill a contract with a customer. For example, we capitalize the costs incurred to obtain necessary STC or other customer-specific certifications for our aviation, maritime and land customers. The following table summarizes the significant changes in the contract assets balances during the period ended September 30, 2018 (in thousands); Contract Assets Costs to Obtain Costs to Fulfill Total Balance as of December 31, 2017 $ — $ — $ — Increases as a result of cumulative catch-up adjustment 120 810 930 Capitalization during period — 2,864 2,864 Amortization (22 ) (66 ) (88 ) Balance as of September 30, 2018 $ 98 $ 3,608 $ 3,706 Contract assets are included within Other current assets on our condensed consolidated balance sheet. Practical Expedients, Policy Elections and Exemptions In circumstances where shipping and handling activities occur subsequent to the transfer of control, we have elected to treat shipping and handling as a fulfillment activity rather than a service to the customer. We have made a policy election to exclude from the measurement of the transaction price all taxes assessed by a governmental authority that are both imposed on and concurrent with a specific revenue-producing transaction and collected by the entity from a customer ( e.g ., sales, use, value added, and some excise taxes). We apply a practical expedient to expense costs as incurred for incremental costs to obtain a contract when the amortization period would have been one year or less and did not evaluate contracts of one year or less for variable consideration.</t>
  </si>
  <si>
    <t>Property, Plant, and Equipment, net</t>
  </si>
  <si>
    <t>Property, Plant and Equipment [Abstract]</t>
  </si>
  <si>
    <t>Property, Plant and Equipment, net Property, plant and equipment, net consisted of the following (in thousands): September 30, 2018 December 31, 2017 Leasehold improvements $ 6,778 $ 6,869 Furniture and fixtures 2,145 2,187 Equipment 157,874 128,046 Computer equipment 15,193 10,661 Computer software 35,777 31,518 Automobiles 290 311 Buildings 7,971 6,744 Albatross (Company-owned aircraft) 447 447 Satellite transponders 62,306 79,097 Construction in-progress 4,332 3,370 Total property, plant and equipment 293,113 269,250 Accumulated depreciation (110,336 ) (74,221 ) Property, plant and equipment, net $ 182,777 $ 195,029 Depreciation expense, including software amortization expense, by classification consisted of the following (in thousands): Three Months Ended September 30, Nine Months Ended September 30, 2018 2017 2018 2017 Cost of sales $ 10,019 $ 7,666 $ 29,576 $ 21,259 Sales and marketing 917 703 2,764 2,165 Product development 872 1,687 2,396 2,838 General and administrative 3,227 1,954 9,413 7,260 Total depreciation expense $ 15,035 $ 12,010 $ 44,149 $ 33,522</t>
  </si>
  <si>
    <t>Goodwill and Intangible Assets Disclosure [Abstract]</t>
  </si>
  <si>
    <t>Goodwill Prior to the Company’s acquisition of Emerging Markets Communications (“EMC”) on July 27, 2016 (the “EMC Acquisition”), the Company’s business consisted of two operating segments: Content and Connectivity. Following the EMC Acquisition, the acquired EMC business became our then third operating segment called Maritime &amp; Land Connectivity, and we renamed our other two segments to be Media &amp; Content and Aviation Connectivity. However, in the second quarter of 2017, our chief executive officer, who is our chief operating decision maker (our “CODM”), determined to reorganize our business from three operating segments back into two operating segments—Media &amp; Content and Connectivity. We continue to have three separate reporting units for purposes of our goodwill impairment testing. The changes in the carrying amount of goodwill by segment were as follows (in thousands): Aviation Connectivity Reporting Unit Maritime &amp; Land Connectivity Reporting Unit Media &amp; Content Reporting Unit Total Balance as of December 31, 2017 Gross carrying amount $ 98,037 $ 209,130 $ 83,529 $ 390,696 Accumulated impairment loss (44,000 ) (187,000 ) — (231,000 ) Balance at December 31, 2017, net 54,037 22,130 83,529 159,696 Foreign currency translation adjustments (15 ) — (71 ) (86 ) Balance as of September 30, 2018 $ 54,022 $ 22,130 $ 83,458 $ 159,610 Balance as of September 30, 2018 Gross carrying amount 98,022 209,130 83,458 390,610 Accumulated impairment loss (44,000 ) (187,000 ) — (231,000 ) Balance at September 30, 2018, net $ 54,022 $ 22,130 $ 83,458 $ 159,610 Goodwill Impairments For the quarter ended March 31, 2017 , the Company identified a triggering event due to a significant decline in the market capitalization of the Company. Accordingly, the Company assessed the fair value of its three reporting units as of March 31, 2017 and recorded a goodwill impairment charge of $78.0 million related to its Maritime &amp; Land Connectivity reporting unit. This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then determined that there was a higher degree of uncertainty in achieving its financial projections for this unit and as such, increased its discount rate, which reduced the fair value of the unit. For the quarter ended December 31, 2017 , we again identified a triggering event due to a further decline in our market capitalization, which we believe was driven by investor uncertainty around our liquidity position and our then delinquent SEC filing status. Consequently, we performed another assessment of the fair value of our three reporting units as of December 31, 2017. In performing that reassessment, we adjusted the assumptions used in the impairment analysis and increased the discount rate used in the impairment model, which negatively impacted the fair value of the Maritime &amp; Land Connectivity and Aviation Connectivity reporting units. Following this analysis, we determined that the fair value of the Media &amp; Content reporting unit exceeded its carrying value, while the fair values of the Maritime &amp; Land Connectivity and Aviation Connectivity reporting units were below their carrying values. As such, we recorded impairment charges of $45.0 million and $44.0 million in our Maritime &amp; Land Connectivity and Aviation Connectivity reporting units, respectively, during the fourth quarter of 2017. The key assumptions underlying our valuation model used for accounting purposes, as described above, were updated to reflect the delays in realizing anticipated EMC Acquisition-related synergies that impacted both the Maritime &amp; Land Connectivity and Aviation Connectivity reporting units. Additionally, network expansion to meet current and anticipated new customer demand caused a step-up in bandwidth costs in our Maritime &amp; Land and Aviation Connectivity reporting units. Our total goodwill impairment recorded for the full year ended December 31, 2017 was $167.0 million . During 2018, we voluntarily changed our annual impairment assessment date from October 1 to December 31 for all of our reporting units which represents a change in the method of applying an accounting principle. This change was made to improve alignment of impairment testing procedures with year-end financial reporting, our annual business planning and budgeting process and the multi-year strategic forecast, which is a key component of the annual impairment tests. Accordingly, management considers this accounting change preferable. This change does not accelerate, delay, avoid, or cause an impairment charge, nor does this change result in adjustments to previously issued financial statements. Our Maritime &amp; Land Connectivity reporting unit, which is included in our Connectivity segment, had negative carrying amounts of assets. As of September 30, 2018 , remaining goodwill allocated to this reporting unit was $22.1 million .</t>
  </si>
  <si>
    <t>Intangible Assets, net</t>
  </si>
  <si>
    <t>Intangible Assets, net As a result of historical business combinations, the Company acquired finite-lived intangible assets that are primarily amortized on a straight-line basis and the values of which approximate their expected cash flow patterns. The Company’s finite-lived intangible assets have assigned useful lives ranging from 2.0 to 10.0 years (weighted average of 7.1 years ). Intangible assets, net consisted of the following (dollars in thousands): September 30, 2018 Weighted Average Useful Lives (Years) Gross Carrying Amount Accumulated Amortization Net Carrying Amount Intangible assets: Definite life: Existing technology -- software 5.2 years $ 42,299 $ 26,768 $ 15,531 Developed technology 8.0 years 7,317 4,573 2,744 Customer relationships 8.1 years 166,616 98,402 68,214 Backlog 3.0 years 18,300 13,217 5,083 Other 5.1 years 2,391 1,753 638 Total $ 236,923 $ 144,713 $ 92,210 December 31, 2017 Weighted Average Useful Lives (Years) Gross Carrying Amount Accumulated Amortization Net Carrying Amount Intangible assets: Definite life: Existing technology -- software 4.8 years $ 42,999 $ 20,209 $ 22,790 Existing technology -- games 5.0 years 12,331 12,125 206 Developed technology 8.0 years 7,317 3,887 3,430 Customer relationships 7.9 years 170,716 85,160 85,556 Backlog 3.0 years 18,300 8,642 9,658 Other 4.5 years 2,746 1,804 942 Total $ 254,409 $ 131,827 $ 122,582 We expect to record amortization of intangible assets as follows (in thousands): Year ending December 31, Amount 2018 (remaining three months) $ 8,072 2019 28,647 2020 22,263 2021 13,824 2022 7,907 Thereafter 11,497 Total $ 92,210 We recorded amortization expense of $9.4 million and $11.0 million for the three months ended September 30, 2018 and 2017 , respectively, and $30.4 million and $32.8 million for the nine months ended September 30, 2018 and 2017 , respectively.</t>
  </si>
  <si>
    <t>Equity Method Investments</t>
  </si>
  <si>
    <t>Equity Method Investments and Joint Ventures [Abstract]</t>
  </si>
  <si>
    <t>Equity Method Investments In connection with the EMC Acquisition, the Company acquired 49% equity interests in each of its Wireless Maritime Services, LLC (“WMS”) and Santander Teleport S.L. (“Santander”) joint ventures (which equity interests EMC owned at the time of the EMC Acquisition). These investments are accounted for using the equity method of accounting, under which our results of operations include our share of the income of WMS and Santander in Income from equity method investments in our condensed consolidated statements of operations. Following is the summarized balance sheet information for these equity method investments on an aggregated basis as of September 30, 2018 and December 31, 2017 (in thousands): September 30, 2018 December 31, 2017 Current assets $ 41,615 $ 35,859 Non-current assets 24,229 21,009 Current liabilities 16,228 15,151 Non-current liabilities 2,769 1,056 Following is the summarized results of operations information for these equity method investments on an aggregated basis for the three and nine months ended September 30, 2018 and 2017 (in thousands): Three Months Ended September 30, Nine Months Ended September 30, 2018 2017 2018 2017 Revenue $ 35,690 $ 36,696 $ 100,596 $ 104,141 Net income 7,440 6,658 17,538 17,636 The carrying values of the Company’s equity interests in WMS and Santander as of September 30, 2018 and December 31, 2017 were as follows (in thousands): September 30, 2018 December 31, 2017 Carrying value in our equity method investments $ 135,975 $ 137,299 As of September 30, 2018 there was an aggregate difference of $113.2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t>
  </si>
  <si>
    <t>Financing Arrangements</t>
  </si>
  <si>
    <t>Debt Disclosure [Abstract]</t>
  </si>
  <si>
    <t>Financing Arrangements A summary of our outstanding indebtedness as of September 30, 2018 and December 31, 2017 is set forth below (in thousands): September 30, 2018 December 31, 2017 Senior secured term loan facility, due January 2023 (+) $ 481,250 $ 490,625 Senior secured revolving credit facility, due January 2022 (+)(1) 29,015 78,000 2.75% convertible senior notes due 2035 (2) 82,500 82,500 Second Lien Notes, due June 2023 (3) 158,450 — Other debt 3,329 9,075 Unamortized bond discounts, fair value adjustments and issue costs, net (67,105 ) (41,136 ) Total carrying value of debt 687,439 619,064 Less: current portion, net (20,946 ) (20,106 ) Total non-current $ 666,493 $ 598,958 (+) This facility is a component of the 2017 Credit Agreement. (1) In the second quarter of 2018, we used a portion of the proceeds of the issuance of our Second Lien Notes to repay the then full outstanding $78 million principal balance on our 2017 Revolving Loans. Subsequently, during the third quarter of 2018 we borrowed approximately $29.0 million on the facility. We expect to draw on the 2017 Revolving Loans from time to time to fund our working capital needs and for other general corporate purposes. (2) The principal amount outstanding of the Convertible Notes as set forth in the foregoing table was $82.5 million as of September 30, 2018 , and is not the carrying amount of this indebtedness ( i.e. , outstanding principal amount net of debt issuance costs and discount associated with the equity component). The carrying amount was $70.2 million and $69.7 million as of September 30, 2018 and December 31, 2017 , respectively. (3) The principal amount outstanding of the Second Lien Notes as set forth in the foregoing table was $158.5 million as of September 30, 2018 , and is not the carrying amount of the indebtedness ( i.e. outstanding principal amount net of debt issuance costs and discount associated with the equity component and includes approximately $8.5 million of PIK interest converted to principal during the three months ended September 30, 2018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Senior Secured Credit Agreement (2017 Credit Agreement) On January 6, 2017 , we entered into a senior secured credit agreement (“2017 Credit Agreement”) that provides for aggregate principal borrowings of up to $585 million , consisting of a $500 million term-loan facility (the “2017 Term Loans”) maturing January 6, 2023 and a $85 million revolving credit facility (the “2017 Revolving Loans”) maturing January 6, 2022 . We used the proceeds of borrowings under the 2017 Credit Agreement to repay the then outstanding balance under a former EMC credit facility assumed in the EMC Acquisition and terminated the former credit facility assumed from EMC. In connection with this January 2017 refinancing, we recorded a loss on extinguishment of debt in the amount of $14.5 million during the first quarter of 2017. The 2017 Term Loans initially bore interest on the outstanding principal amount thereof at a rate per annum equal to (i) the Eurocurrency Rate (as defined in the 2017 Credit Agreement) plus 6.00% or (ii) the Base Rate (as defined in the 2017 Credit Agreement) plus 5.00% . Pursuant to various amendments with our lenders in 2017, the 2017 Term Loans now bear interest on the outstanding amount thereof at a rate per annum equal to (i) the Eurocurrency Rate plus 7.50% or (ii) the Base Rate plus 6.50% . The 2017 Revolving Loans initially bore interest at a rate per annum equal to (i) the Base Rate plus 5.00% or (ii) the Eurocurrency Rate or EURIBOR (as defined in the 2017 Credit Agreement) plus 6.00% until the delivery of financial statements for the first full fiscal quarter ending after January 6, 2017, which was the closing date of the 2017 Credit Agreement. Following delivery of those financial statements, the 2017 Revolving Loans were to bear interest at a rate based on the Base Rate, Eurocurrency Rate or EURIBOR (as defined in the 2017 Credit Agreement) plus an interest-rate spread thereon that varied based on the Consolidated First Lien Net Leverage Ratio (as defined in the 2017 Credit Agreement) that ranged from 4.50% to 5.00% for the Base Rate and 5.50% to 6.00% for the Eurocurrency Rate and EURIBOR. Pursuant to various amendments with our lenders in 2017, the 2017 Revolving Loans then bore interest at a rate per annum equal to (i) the Base Rate plus 6.50% or (ii) the Eurocurrency Rate or EURIBOR plus 7.50% until the delivery of financial statements for the fiscal quarter ending March 31, 2018. We have delivered those financial statements and the spread now varies based on the Consolidated First Lien Net Leverage Ratio ranging from 6.00% to 6.50% for the Base Rate and 7.00% to 7.50% for the Eurocurrency Rate and EURIBOR. The 2017 Credit Agreement initially required quarterly principal payments equal to 0.25% of the original aggregate principal amount of the 2017 Term Loans. Following a May 2017 amendment to the 2017 Credit Agreement, the 2017 Credit Agreement required the next eight quarterly principal payments following that amendment to equal 0.625% of the original aggregate principal amount of the 2017 Term Loans. Thereafter, all quarterly principal payments will equal 1.25% of the original aggregate principal amount of the 2017 Term Loans. The 2017 Credit Agreement also provides for the issuance of letters of credit in the amount equal to the lesser of $15.0 million and the aggregate amount of the then-remaining revolving loan commitment. As of September 30, 2018 , we had outstanding letters of credit of $5.8 million under the 2017 Credit Agreement. Certain of our subsidiaries are guarantors of our obligations under the 2017 Credit Agreement. In addition, the 2017 Credit Agreement is secured by substantially all of our tangible and intangible assets, including a pledge of all of the outstanding capital stock of substantially all of our domestic subsidiaries and 65% of the shares or equity interests of foreign subsidiaries, subject to certain exceptions. The 2017 Credit Agreement contains various customary restrictive covenants that limit our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us to maintain compliance with a maximum consolidated first lien net leverage ratio defined in the 2017 Credit Agreement. Under the maximum leverage ratio covenant, we are required to maintain as of the last day of each fiscal quarter a ratio of Consolidated First Lien Net Debt (as defined in the 2017 Credit Agreement) to Consolidated EBITDA (as defined in the 2017 Credit Agreement) for the trailing four quarters that is no greater than 4.5 to 1 through the fiscal quarter ending June 30, 2019, after which period the permitted Leverage Ratio steps down through the maturity date of the 2017 Credit Agreement as set forth therein. The “Consolidated EBITDA” definition from the 2017 Credit Agreement is different than the “Adjusted EBITDA” figure that we publicly report to our investors. As of September 30, 2018, we were in compliance with the Leverage Ratio, and based on our current projections, we expect to remain in compliance with the Leverage Ratio for at least the next 12 months. Under the 2017 Credit Agreement, the “non-call” period (during which a premium will apply to any prepayments of the 2017 Term Loans) ends on June 30, 2020. One of the conditions to drawing on the 2017 Revolving Loans is confirmation that the representations and warranties in the 2017 Credit Agreement are true on the date of borrowing, and if we are unable to make that confirmation, including that no material adverse effect on our business has occurred, we will be unable to draw down further on the revolver. 2.75% Convertible Senior Notes due 2035 In February 2015, we issued an aggregate principal amount of $82.5 million of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our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our common stock and the conversion rate on each such trading day; (3) if specified corporate transactions occur, or (4) if we call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we undergo a “fundamental change” (as defined in the indenture governing the Convertible Notes (the “Indenture”)), subject to certain conditions, a holder will have the option to require us to repurchase all or a portion of its Convertible Notes for cash at a repurchase price equal to 100% of the principal amount of the Convertible Notes to be repurchased, plus any accrued and unpaid interest, if any, to, but excluding, the relevant repurchase date. If our common stock ceases to be listed or quoted on Nasdaq, this would constitute a “fundamental change,” as defined in the Indenture, and the holders of the Convertible Notes would have the right to require us to repurchase all or a portion of their convertible notes at a repurchase price equal to 100% of the principal amount of our convertible notes to be repurchased. In addition, upon the occurrence of a “make-whole fundamental change” (as defined in the Indenture) or if we deliver a redemption notice prior to February 20, 2022, we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our common stock has been at least 130% of the conversion price then in effect for at least 20 trading days during any 30 consecutive trading day period ending on, and including, the trading day immediately preceding the date on which we provide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we shall pay or deliver to the converting noteholder cash, shares of common stock or a combination of cash and shares of our common stock, at our election. The Company separated the Convertibl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we allocated the total amount of issuance costs incurred to the liability and equity components based on their relative values. We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densed consolidated balance sheets as a direct deduction from the carrying amount of the debt instrument and are amortized to interest expense over the term of the Convertible Notes in the condensed consolidated statements of operations. The issuance costs attributable to the equity component are netted with the equity component and included within Additional paid-in capital in the condensed consolidated balance sheets. Interest expense related to the amortization expense of the issuance costs associated with the liability component was not material during the three and nine months ended September 30, 2018 . As of September 30, 2018 and December 31, 2017 , the outstanding principal on the Convertible Notes was $82.5 million , and the outstanding Convertible Notes balance, net of debt issuance costs and discount associated with the equity component, was $70.2 million and $69.7 million , respectively. As of September 30, 2018 , the equity component of the Convertible Notes was $13.0 million . Subsequent to March 31, 2017, we became non-compliant with our obligations under the Indenture relating to the delivery to the Indenture trustee of our 2016 annual financial statements and interim financial statements for the quarters ended March 31, June 30 and September 30, 2017, and such non-compliance constituted an Event of Default (as defined in the Indenture) under the Indenture. As a result, immediately after the occurrence of the Event of Default and through such time as the noncompliance was continuing, we incurred additional interest on the Convertible Notes at a rate equal to (i) 0.25% per annum of the principal amount of the Convertible Notes outstanding for each day during the first 90 days after the occurrence of each Event of Default and (ii) 0.50% per annum of the principal amount of the Convertible Notes outstanding from the 91st day until the 180th day following the occurrence of each such Event of Default. (The Company cured its non-compliance relating to the delivery of the 2016 annual financial statements by filing its 2016 Annual Report on Form 10-K on November 17, 2017 and relating to the delivery of its 2017 interim financial statements by filing its Quarterly Reports on Form 10-Q for the first three quarters of 2017 on January 31, 2018.) The maximum additional interest was capped at 0.50% per annum irrespective of how many Events of Default were in existence at any time for our failure to deliver any required financial statements. The aggregate penalty interest incurred during this period of non-compliance was approximately $0.2 million . Searchlight Investment Second Lien Notes due June 2023 and Warrants On March 27, 2018 (the “Closing Date”) the Company issued to Searchlight II TBO, L.P. (“Searchlight”) $150.0 million in aggregate principal amount of its Second Lien Notes, and to Searchlight II TBO-W L.P. warrants to acquire an aggregate of 18,065,775 shares of the Company’s common stock, par value $0.0001 per share (the “Common Stock”), at an exercise price of $0.01 per share (the “Penny Warrants”), and warrants to acquire an aggregate of 13,000,000 shares of Common Stock at an exercise price of $1.57 per share (the “Market Warrants” and, together with the Penny Warrants, the “Warrants”), for an aggregate price of $150.0 million . The Second Lien Notes mature on June 30, 2023. Interest on the Second Lien Notes will initially be payable in kind (compounded semi-annually) at a rate of 12.0% per annum. Interest will automatically convert to accruing cash pay interest at a rate of 10.0% per annum upon the earlier of (i) March 15, 2021 and (ii) the last day of the most recently ended fiscal quarter of the Company for which financial statements have been delivered for which the Company’s “total net leverage ratio” has decreased to 3.39 to 1.0. Our “total net leverage ratio” is as defined in the purchase agreement relating to the Second Lien Notes (the “Purchase Agreement”), and uses a “Consolidated EBITDA” definition from the Purchase Agreement that is different than the “Adjusted EBITDA” figure that we publicly report to our investors. Each of the Company’s subsidiaries that guarantees the Company’s obligations under its 2017 Credit Agreement guarantee the Second Lien Notes (the “Guarantors”) pursuant to a guaranty agreement (the “Guaranty”). The Second Lien Notes and the guarantees thereof are subordinated in right of payment to the obligations of the Company and the Guarantors under the 2017 Credit Agreement and are secured by the same assets securing the obligations of the Company and the Guarantors under the 2017 Credit Agreement on a second lien basis, subject to the terms of an intercreditor and subordination agreement (the “Intercreditor Agreement”) among the Company, the Guarantors, the Administrative Agent and the collateral agent. Prior to the third anniversary of the Closing Date, the Company may redeem the Second Lien Notes at a price equal to 100.0% of the principal amount of the Second Lien Notes to be redeemed, plus a “make-whole” premium and accrued and unpaid interest, if any, to (but excluding) the date of redemption. Thereafter, each Note will be redeemable at 105.0% of the principal amount thereof from the third anniversary of the Closing Date until (and excluding) the fourth anniversary of the Closing Date, at 102.5% of the principal amount thereof from the fourth anniversary of the Closing Date until (and excluding) the fifth anniversary of the Closing Date, and thereafter at 100.0% of the principal amount thereof, plus, in each case, accrued and unpaid interest thereon, if any, to (but excluding) the redemption date. Upon a “change of control” (as defined in the Purchase Agreement), the Company must offer to purchase the Second Lien Notes at a price in cash equal to 101% of the principal amount of such Second Lien Notes, plus accrued and unpaid interest, if any, to (but excluding) the date of purchase. The Purchase Agreement contains affirmative and negative covenants of the Company and its subsidiaries consistent with those in the 2017 Credit Agreement (including limitations on the amount of first lien indebtedness that may be incurred) and contains customary events of default, upon the occurrence and during the continuance of which the majority holders of the Second Lien Notes may declare all obligations under the Second Lien Notes to become immediately due and payable. There are no financial “maintenance covenants” in the purchase agreement for the Second Lien Notes. On the Closing Date, the Company and the Guarantors entered into a security agreement with the Collateral Agent (the “Security Agreement”). Under the Security Agreement, each of the Company and the Guarantors granted and pledged to the Collateral Agent, to secure the payment and performance in full of all of the obligations under the Notes, a security interest in substantially all of its respective assets, and all proceeds and products and supporting obligations in respect thereof, subject to customary limitations, exceptions, exclusions and qualifications, and the Security Agreement is subject to the terms of the Intercreditor Agreement. Searchlight is not permitted to transfer its Second Lien Notes before January 1, 2021, except to its controlled affiliates. The Warrants The Warrants vest and are exercisable at any time and from time to time after the Vesting Date (as defined below) until on or prior to the close of business on the tenth anniversary of the Closing Date. The Warrants vest and become exercisable on January 1, 2021 (the “Vesting Date”), if the 45-day volume-weighted average price (“VWAP”) of our common stock (as reported by Nasdaq) is at or above (i) $4.00 , in the case of the Penny Warrants, and (ii) $2.40 , in the case of the Market Warrants, in each case at any time following the Closing Date. The VWAP condition in respect of the Market Warrants was satisfied in July 2018. The holders of the Warrants cannot exercise the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our then outstanding common stock, subject to customary exceptions in connection with public sales or the consummation of a specified liquidity event described in the Warrants. The Warrants also include customary anti-dilution adjustments. Pursuant to the terms of a Warrantholders Agreement between us and Searchlight II TBO-W L.P., entered into on the Closing Date, the Company increased the size of its board of directors (the “Board”) by two members, and appointed each of Eric Zinterhofer and Eric Sondag as Class III directors (as such term is used in the Company’s certificate of incorporation) of the Board, with a term expiring in 2020. For so long as Searchlight and its controlled affiliates beneficially own at least 25% of the number of Penny Warrants issued on the Closing Date (and/or the respective shares of our common stock issued in connection with the exercise of the Penny Warrants), Searchlight shall have the right to nominate a number (rounded up to the nearest whole number) of individuals for election to the Board equal to the product of the following (such individuals, the “Searchlight Nominees”): • the number of directors then serving on the Board, multiplied by • a fraction, the numerator of which is the total number of outstanding shares of our common stock underlying the Penny Warrants beneficially owned by Searchlight (after giving effect to the exercise of the Penny Warrants) and the denominator of which is the sum of (A) the total number of outstanding shares of our common stock plus (B) the number of shares of our common stock underlying the Penny Warrants that have not yet been exercised; Searchlight will not be entitled to nominate more than one individual to the Board if it beneficially owns less than 50% of the Penny Warrants (or the underlying shares of common stock) issued or issuable on the Closing Date. In no event will Searchlight be entitled to nominate more than two individuals to the Board. Searchlight’s rights to Board representation terminate if Searchlight and its affiliates have an employee, member or partner (other than a limited partner who is an investor in Searchlight) who is a director or executive officer of a competitor of the Company, or if Searchlight has a portfolio company that is a competitor of the Company. Stock Buy-back Restriction Until the earlier of (i) the date on which Searchlight no longer beneficially owns at least 25% of the number of Market Warrants issued on the Closing Date (and/or the respective shares of Common Stock issued in connection with the exercise of the Market Warrants) and (ii) January 1, 2021, without the prior consent of Searchlight, the Company will not directly or indirectly redeem, purchase or otherwise acquire any equity securities of the Company for a consideration per share (plus, in the case of any options, rights, or securities, the additional consideration required to be paid to the Company upon exercise, conversion or exchange) greater than the market price (as defined in the Warrants) per share of common stock immediately prior to the earlier of (x) the announcement of such acquisition or (y) such acquisition. Warrant Transfer Restrictions Searchlight is not permitted to transfer its Warrants prior to January 1, 2021, except to its controlled affiliates or in connection with certain tender offers, exchange offers, mergers or similar transactions. The Warrants and the underlying shares of common stock are freely transferable by Searchlight on and after January 1, 2021. Registration Rights Searchlight has customary shelf, demand and piggyback registration rights with respect to the common stock (including shares of common stock underlying the Warrants) that it holds, including demand registrations and underwritten “shelf takedowns,” subject to specified restrictions, thresholds and the Company’s eligibility to use a registration statement on Form S-3. Participation Rights Until the earlier of (i) the fifth anniversary of the Closing Date and (ii) the date Searchlight no longer holds at least 50% of the Penny Warrants (or the respective shares of common stock underlying such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 Standstill Until the earlier of (i) the 18-month anniversary of the Closing Date and (ii) the date on which Searchlight owns less than 10% of the outstanding common stock (directly or on an as-exercised basis), neither Searchlight nor its affiliates may (unless invited by the Company’s Board) (a) acquire any voting equity securities or material assets of the Company if Searchlight (together with its affiliates) would beneficially hold in the aggregate more than 9.9% of the Company’s Convertible Notes or 9.9% of the Company’s common stock, (b) acquire all or a material part of the Company or its subsidiaries, (c) make, or in any way participate in any “proxy contest” or other solicitation of proxies, (d) form, join or in any way participate in a “group” (within the meaning of Section 13(d)(3) of the Securities Exchange Act of 1934, as amended (the “Exchange Act”)) with respect to any voting securities of the Company or any of its subsidiaries, (e) seek to influence or control the Company’s management or policies, (f) directly or indirectly enter into any discussions, negotiations, arrangements or understandings with any other person with respect to any of the foregoing activities, (g) advise, assist, encourage, act as a financing source for or otherwise invest in any other person in connection any of the foregoing activities or (h) publicly disclose any intention, plan or arrangement inconsistent with any of the foregoing. The aggregate contractual maturities of all borrowings due subsequent to September 30, 2018 are as follows (in thousands): Years Ending December 31, Amount 2018 (remaining three months) $ 4,889 2019 22,520 2020 25,374 2021 25,043 2022 54,058 Thereafter 622,660 Total $ 754,544</t>
  </si>
  <si>
    <t>Commitments and Contingencies</t>
  </si>
  <si>
    <t>Commitments and Contingencies Disclosure [Abstract]</t>
  </si>
  <si>
    <t>Commitments and Contingencies Movie License and Internet Protocol Television (“IPTV”) Commitments In the ordinary course of business, we have long-term commitments, such as license fees and guaranteed minimum payments owed to content providers. In addition, we have long-term arrangements with service and television providers to license and provide content and IPTV services that are subject to future guaranteed minimum payments from us to the licensor. The following is a schedule of future minimum commitments under movie and IPTV arrangements as of September 30, 2018 (in thousands): Years Ending December 31, Amount 2018 (remaining three months) $ 15,151 2019 26,031 2020 16,434 2021 4,817 2022 750 Thereafter — Total $ 63,183 Operating Lease Commitments The Company leases its operating facilities under non-cancelable operating leases that expire on various dates through 2025 . Some of our operating leases provide us with the option to renew for additional periods. Where operating leases contain escalation clauses, rent abatements, and/or concessions, such as rent holidays and landlord or tenant incentives or allowances, we apply them in the determination of straight-line rent expense over the lease term. Some of our operating leases require the payment of real estate taxes or other occupancy costs, which may be subject to escalation. The Company also leases some facilities and vehicles under month-to-month arrangements. The following is a schedule of future minimum lease payments under operating leases as of September 30, 2018 (in thousands): Years Ending December 31, Amount 2018 (remaining three months) $ 1,444 2019 4,129 2020 3,899 2021 4,240 2022 4,062 Thereafter 17,139 Total $ 34,913 Total rent expense for the three months ended September 30, 2018 and 2017 was $2.1 million and $1.6 million , respectively. Total rent expense for the nine months ended September 30, 2018 and 2017 was $6.5 million and $5.1 million , respectively. Capital Leases The Company leases certain computer software and equipment under capital leases that expire on various dates through 2020. The current portion and non-current portion of capital lease obligations are included in Current portion of long-term debt and Long-term debt, respectively, on the condensed consolidated balance sheets. As of September 30, 2018 , future minimum lease payments under these capital leases were as follows (in thousands): Year Ending December 31, Amount 2018 (remaining three months) $ 324 2019 681 2020 371 Total minimum lease payments 1,376 Less: amount representing interest (152 ) Present value of net minimum lease payments 1,224 Less: current portion (611 ) Capital lease obligation, non-current $ 613 Satellite Capacity Commitments The Company maintains agreements with satellite service providers to provide for satellite capacity. The Company expenses these satellite fees in the month the service is provided as a charge to licensing and services cost of sales. The following is a schedule of future minimum satellite costs as of September 30, 2018 (in thousands): Years Ending December 31, Amount 2018 (remaining three months) $ 29,804 2019 99,654 2020 71,524 2021 40,403 2022 33,977 Thereafter 119,262 Total $ 394,624 Other Commitments In the normal course of business, we enter into future purchase commitments with some of our connectivity vendors to secure future inventory for our customers and engineering and antenna project developments. As of September 30, 2018 , we also had outstanding letters of credit in the amount of $6.5 million , of which $5.8 million were issued under the letter of credit facility under the 2017 Credit Agreement. See Note 8. Financing Arrangements . Contingencies We are subject to various legal proceedings and claims that have arisen in the ordinary course of business and that have not been fully and finally adjudicated. We record accruals for loss contingencies when our manageme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solidated financial position, results of operations or cash flows. Some of our legal proceedings as well as other matters that our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our indirect subsidiary, for copyright infringement and related claims and unspecified money damages. In August 2016, we entered into settlement agreements with major record labels and publishers, including UMG, to settle music copyright infringement and related claims (the “Sound Recording Settlements”). As a result of the Sound Recording Settlements, we paid approximately $18.0 million in cash and issued approximately 1.8 million shares of our common stock to settle lawsuits and other claims. Under the settlement agreement with UMG, we paid UMG an additional $5.0 million in cash in March 2017 and agreed to issue 500,000 additional shares of our common stock when and if our closing price of our common stock exceeds $10.00 per share and 400,000 additional shares of our common stock when and if the closing price of our common stock exceeds $12.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except for BMG Rights Management (US) LLC (“BMG”) as described in the following paragraph. Other than in respect of the BMG litigation (the loss probability and liability estimate of which we discuss in the following paragraph), we believe that a loss relating to these matters is probable, but we believe that it is unlikely to be material and therefore have accrued an immaterial amount for these loss contingencies. If initiated however, we intend to vigorously defend ourselves against these claims. On May 3, 2018 , BMG filed suit in the United States District Court for the Central District of California against us and IFP for copyright infringement and related claims and unspecified money damages. The Court set the trial date for September 17, 2019. We do not believe that a material loss relating to this matter is probable, and we are currently unable to estimate the amount of the potential loss at this time due to the lack of specificity in the complaint; the fact that we have not yet completed our internal investigation; the speculative nature of the claimed damages; and the varying theories and wide range of statutory damages under which damages could be measured. As such, we have not accrued any amount for this loss contingency. We intend to vigorously defend ourselves against this claim. • SwiftAir Litigation . On August 14, 2014, SwiftAir, LLC filed suit against our wholly owned subsidiary Row 44 and against Southwest Airlines for breach of contract, quantum meruit , unjust enrichment and similar claims and money damages in the Superior Court of California for the County of Los Angeles. SwiftAir and Row 44 had a contractual relationship whereby Row 44 agreed to give SwiftAir access to Row 44’s Southwest Airlines portal so that SwiftAir could market its destination deal product to Southwest Airlines’ passengers. In 2013, after Southwest Airlines decided not to proceed with the destination deal product, Row 44 terminated its contract with SwiftAir. In its lawsuit, SwiftAir seeks approximately $9 million in monetary damages against Row 44 and Southwest Airlines. In January 2018, the court granted Row 44’s motions in limine and thereby limited SwiftAir’s damages claims against Row 44 to nominal damages. Southwest Airlines however remains exposed to SwiftAir’s damages claims. If Southwest Airlines is not successful in its defense against those claims, then Southwest Airlines may seek indemnification from Row 44 for its loss. The trial in this lawsuit is currently scheduled to commence in December 2018. We intend to vigorously defend ourselves against SwiftAir’s claims as well as against any indemnification claim that Southwest Airlines may later assert against us. We do not believe that a material loss relating to this matter is probable, and due to the speculative nature of SwiftAir’s damages claims, we are currently unable to estimate the amount of any potential loss; as such, we have not accrued any amount for this loss contingency. • Securities Class Action Litigation . On February 23, 2017 and on March 17, 2017, following our announcement that we anticipated a delay in filing our Annual Report for the year ended December 31, 2016 (our “2016 Form 10-K”) and that our former CEO and former CFO would separate from us, three putative securities class action lawsuits were filed in United States District Court for the Central District of California. These lawsuits alleged violations of Sections 10(b) and 20(a) of the Exchange Act against us, our former CEO and two of our former CFOs. The plaintiffs voluntarily dismissed two of these lawsuits. The third lawsuit, brought by putative stockholder M&amp;M Hart Living Trust and Randi Williams (the “Hart complaint”), alleged that we and the other defendants made misrepresentations and/or omitted material information about the EMC Acquisition, our projected financial performance and synergies following that acquisition, and the impact of that acquisition on our internal controls over financial reporting. The plaintiffs sought unspecified damages, attorneys’ fees and costs. On November 2, 2017, the Court granted our and the other defendants’ motion to dismiss the Hart complaint, and dismissed the action with prejudice. On November 30, 2017, the plaintiffs filed a motion to alter or amend the Court’s previous judgment of dismissal to permit them to file a further amended complaint. On January 8, 2018, the Court denied the plaintiffs’ motion to alter or amend the previous judgment. On January 29, 2018, the plaintiffs appealed to the United States Court of Appeals for the Ninth Circuit from the Court’s denial of the plaintiffs’ motion to alter or amend the judgment. On October 4, 2018, the parties entered into a stipulation of settlement to fully resolve the pending appeal and release all claims against the Company and the other defendants in exchange for a settlement payment of $1.1 million , to be fully paid by the carriers of the Company’s Directors &amp; Officers insurance. On November 2, 2018, the Court preliminarily approved the settlement, with a fairness hearing for final approval scheduled for March 4, 2019. In addition, from time to time, we are or may be party to various additional legal matters incidental to the conduct of our business. Some of the outstanding legal matters include speculative claims for indeterminate amounts of damages, for which we have not recorded any contingency accrual. Additionally, we have determined that other legal matters are likely not material to our financial statements, and as such have not discussed those matters above. Although we cannot predict with certainty the ultimate resolution of these speculative and immaterial matters, based on our current knowledge, we do not believe that the outcome of any of these matters will have a material adverse effect on our financial statements.</t>
  </si>
  <si>
    <t>Related Party Transactions</t>
  </si>
  <si>
    <t>Related Party Transactions [Abstract]</t>
  </si>
  <si>
    <t>Related Party Transactions Due from WMS In connection with the EMC Acquisition, the Company acquired a 49% equity interest in WMS. The Company accounts for its interest in WMS using the equity method and includes the Company’s share of WMS’s profits or losses in Income from equity method investments in the condensed consolidated statements of operations. During the three and nine months ended September 30, 2018 , sales to WMS (for the Company’s services provided to WMS for WMS’s onboard cellular equipment) were approximately $0.2 million and $0.7 million , respectively, under the terms of the WMS operating agreement and an associated master services agreement with WMS. During the three and nine months ended September 30, 2017 , sales to WMS were approximately $0.2 million and $0.9 million , respectively. These sales are included in Revenue in the condensed consolidated statements of operations. As of September 30, 2018 and December 31, 2017 , we had a balance due from WMS of $0.1 million and $0.1 million , respectively, included in Accounts receivable, net in the condensed consolidated balance sheets. Note Payable to WMS In December 2017, the Company entered into a demand promissory note with WMS (as an advance against future dividends that WMS may pay the Company) for approximately $6.4 million and concurrently signed an agreement to waive future dividends or other such distributions by WMS to the Company until such time as the outstanding principal on the demand promissory note has been repaid in full. The outstanding demand promissory note will be reduced dollar-for-dollar by any such dividend or distribution amounts waived. The Company may prepay the demand promissory note at any time without prepayment penalty. The unpaid principal of the demand promissory note bears interest at 2.64% per annum from and after the date of the demand promissory note. Interest under the demand promissory note is due and payable only upon the occurrence of an “event of default,” which includes, for example, the Company’s breach of the demand promissory note or the WMS operating agreement, Company insolvency events and material judgments against the Company. The entire principal balance of the demand promissory note together with all accrued but unpaid interest shall be due on the earliest to occur of (i) demand by the holder, (ii) December 31, 2019 and (iii) the date of acceleration of the demand promissory note as a result of the occurrence of an event of default. During the nine months ended September 30, 2018 , WMS declared dividends of $10.0 million in the aggregate, of which our 49% proportion (equal to $4.9 million ) has been applied against the outstanding principal amount of the demand promissory note. The principal amount of the outstanding demand promissory note was $1.5 million as of September 30, 2018 and has been included within current portion of long-term debt in the condensed consolidated balance sheet as of September 30, 2018 . Due to Santander Also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During the three and nine months ended September 30, 2018 the Company purchased approximately $1.1 million and $2.9 million , respectively, from Santander for their Teleport services and related network operations support services. During the three and nine months ended September 30, 2017 the Company purchased approximately $0.6 million and $2.0 million , respectively, of network operations support services from Santander. As of September 30, 2018 and December 31, 2017 the Company owed Santander approximately $0.9 million and $0.9 million , respectively, as remaining payments for these services, which is included in Accounts payable and accrued liabilities in the condensed consolidated balance sheets for their teleport services and related network operations support services. Subscription Receivable with Former Employee A former employee is party to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223,893 shares of the Company’s common stock) to secure his obligations to repay the loan. As of September 30, 2018 and December 31, 2017 , the balance of the note (with interest) was approximately $0.6 million , which is presented as a subscription receivable. We recognize interest income on the note when earned (using the simple interest method) but have not collected any interest payments since the origination of the note. Interest income recognized by the Company during the nine months ended September 30, 2018 and September 30, 2017 was not material. The Company makes ongoing assessments regarding the collectability of this note and the subscription receivable balance, and is currently in litigation with the former employee to recover the loan and to address the former employee’s allegations that we breached related settlement agreements with him in 2014 and 2015. Registration Rights Agreement When we consummated our business combination in January 2013 with Row 44 and AIA, we entered into an amended and restated registration rights agreement with Par Investment Partners, L.P. (“PAR”), entities affiliated with Putnam Investments, Global Eagle Acquisition LLC (the “Sponsor”) and our then and current Board members Harry E. Sloan and Jeff Sagansky, who were affiliated with the Sponsor. Under that agreement, we agreed to register the resale of securities held by them (the “registrable securities”) and to sell those registrable securities pursuant to an effective registration statement in a variety of manners, including in underwritten offerings. We also agreed to pay the security holders’ expenses in connection with their exercise of their registration rights. During 2017, Putnam Investments was a beneficial owner of more than 5% of our outstanding common stock. According to a Schedule 13G/A filed on February 7, 2018, Putnam Investments no longer holds more than 5% of our outstanding common stock, and as such has ceased to be a related party. PAR and Messrs. Sloan and Sagansky continue to be related parties. The amended and restated registration rights agreement restricts our ability to grant registration rights to a third party on parity with or senior to those held by the “holders” (as defined under that agreement) without the consent of holders of at least a majority of the “registrable securities” under that agreement. In April 2018, we entered into a consent to the amended and restated registration rights agreement with PAR whereby PAR (as a holder of a majority of registrable securities thereunder) consented to the registration rights that we provided to Searchlight as part of its investment in us.</t>
  </si>
  <si>
    <t>Common Stock, Share-based Awards and Warrants</t>
  </si>
  <si>
    <t>Equity [Abstract]</t>
  </si>
  <si>
    <t>Common Stock, Share-Based Awards and Warrants Common Stock Issuance of Common Stock The Company issued approximately 5.5 million shares of its common stock to the EMC seller on July 27, 2016 in connection with the EMC Acquisition. On the first anniversary of the EMC Acquisition, on July 27, 2017, the Company issued to the EMC seller an additional approximately 5.0 million shares of the Company’s common stock. Pursuant to the EMC purchase agreement, 50% of the newly issued shares was valued at $8.40 per share, and 50% was valued at the volume-weighted average price of a share of Company common stock measured two days prior the first anniversary date. Furthermore, in August 2016, the Company issued approximately 1.8 million shares of its common stock as partial consideration for the Sound-Recording Settlements discussed in Note 9. Commitments and Contingencies . The Company is obligated to issue an additional 500,000 shares of its common stock to UMG in connection with the litigation when and if the share price of the Company’s common stock exceeds $10.00 per share and an additional 400,000 shares of its common stock when and if the closing price exceeds $12.00 per share (together, the “Supplemental Shares”) at any time in the future if the share price reaches these price thresholds. In lieu of issuing the Supplemental Shares of the Company’s common stock upon exceeding the respective share price thresholds, the Company may pay the equivalent in cash at its sole discretion. If the Company were to experience a liquidation event, as defined in the settlement documentation, and if the equivalent liquidation price per share at that time exceeds one or both of the share price thresholds, the Company is obligated to pay the equivalent liquidation price per share in cash in lieu of issuing the Supplemental Shares. See Note 9. Commitments and Contingencies for a further description of the Sound-Recording Settlements. 2013 Equity Plan Under our 2013 Amended and Restated Equity Incentive Plan (as amended, the “2013 Equity Plan”), the Administrator of the Plan, which is the Compensation Committee of our Board, was able to grant up to 11,000,000 shares (through stock options, restricted stock, restricted stock units (“RSUs”)) (including both time-vesting and performance-based RSUs) and other incentive awards) to employees, officers, non-employee directors, and consultants. We ceased using the 2013 Equity Plan for new equity issuances in December 2017 upon receiving stockholder approval of our 2017 Omnibus Long-Term Incentive Plan, although we continue to have outstanding previously granted equity awards issued under the 2013 Equity Plan. See “2017 Equity Plan” immediately below. 2017 Equity Plan On December 21, 2017, our stockholders approved a 2017 Omnibus Long-Term Incentive Plan (the “2017 Equity Plan”). We transferred the 2,337,466 shares remaining available for grant under the 2013 Equity Plan at that time into the 2017 Equity Plan and those shares became available for grant under the 2017 Equity Plan. The 2017 Equity Plan separately made available 6,500,000 shares of our common stock for new issuance thereunder, in addition to the shares transferred from the 2013 Equity Plan. The Compensation Committee of our Board (as administrator of the 2017 Equity Plan) may grant share awards thereunder (through stock options, cash-settled stock options, restricted stock, RSUs (including both time-vesting and performance-based RSUs) and other incentive awards) to employees, officers, non-employee directors, and consultants. On June 25, 2018, our stockholders approved an amendment and restatement of the 2017 Equity Plan that increased by 2,000,000 the number of shares of our common stock authorized for issuance thereunder. Stock Repurchase Program In March 2016, the Board authorized a stock repurchase program under which we may repurchase up to $50.0 million of our common stock. Under the stock repurchase program, we may repurchase shares from time to time using a variety of methods, which may include open-market purchases and privately negotiated transactions. The extent to which we repurchase our shares, and the timing and manner of such repurchases, will depend upon a variety of factors, including market conditions, regulatory requirements and other corporate considerations, as determined by management. We measure all potential buybacks against other potential uses of capital that may arise from time to time. The repurchase program does not obligate us to repurchase any specific number of shares, and may be suspended or discontinued at any time. We expect to finance any purchases with existing cash on hand, cash from operations and potential additional borrowings. We did not repurchase any shares of our common stock during the nine months ended September 30, 2018 and 2017 . As of September 30, 2018 the remaining authorization under the stock repurchase plan was $44.8 million . Stock-Based Compensation Expense Stock-based compensation expense related to our directors and other personnel for the three and nine months ended September 30, 2018 and 2017 was as follows (in thousands): Three Months Ended September 30, Nine Months Ended September 30, 2018 2017 2018 2017 Cost of services $ 169 $ 67 $ 428 $ 219 Sales and marketing 110 4 402 310 Product development 162 154 611 490 General and administrative 3,477 933 8,344 2,981 Total $ 3,918 $ 1,158 $ 9,785 $ 4,000 The above table includes $1.2 million of expense related to the Company’s cash-settled phantom stock options for the three and nine months ended September 30, 2018 . These are accounted for as liability awards and are re-measured at fair value each reporting period. Compensation expense is recognized over the requisite service period. Warrants Issued in Connection with Second Lien Notes The Company’s Warrants issued in connection with the Searchlight investment qualify for classification in stockholders’ equity, as they are indexed to the Company’s own stock and meet all additional criteria to be classified in stockholders’ equity. They are considered freestanding, equity-classified instruments that are initially measured at fair value and recorded at their allocated value, with no remeasurement required as long as the contract continues to be classified in equity. The following is a summary of the Warrants outstanding as of September 30, 2018 : Number of Warrants (in thousands) Weighted Average Exercise price Weighted Average Remaining Contractual Term (in years) Penny Warrants 18,065,775 $ 0.01 9.50 Market Warrants 13,000,000 $ 1.57 9.50 Public SPAC Warrants The following is a summary of Public SPAC Warrants (which were exercisable for shares of our common stock) for the periods presented, with the “Number of Warrants” in the table below indicating the shares of our common stock underlying the Public SPAC Warrants: Number of Warrants (in thousands) Weighted Average Exercise price Weighted Average Remaining Contractual Term (in years) Outstanding at January 1, 2018 6,173 $ 11.50 Expired (6,173 ) — Outstanding and exercisable at September 30, 2018 — $ — 0.0 The Public SPAC Warrants expired on January 31, 2018. Prior to their expiration, the Company accounted for its 6,173,228 Public SPAC Warrants as derivative liabilities. During the three months ended September 30, 2017 , the Company recorded income of $0.1 million in the condensed consolidated statement of operations as a result of the marked to fair value adjustment of these warrants at each balance sheet date. No income or expense was recorded during the three months ended September 30, 2018 . During the nine months ended September 30, 2018 and 2017 , the Company recorded income of less than $0.1 million and expense of $0.3 million , respectively. The fair value of Public SPAC Warrants issued by the Company was estimated using the Black-Scholes option pricing model.</t>
  </si>
  <si>
    <t>Income Taxes</t>
  </si>
  <si>
    <t>Income Tax Disclosure [Abstract]</t>
  </si>
  <si>
    <t>Income Taxes The Company recorded an income tax provision of $2.9 million and $4.2 million for the three months ended September 30, 2018 and 2017 , respectively, and a provision of $1.9 million and $11.0 million for the nine months ended September 30, 2018 and 2017 , respectively. In general, our effective tax rate differs from the federal income tax rate due to the effects of foreign tax rate differences, foreign withholding taxes, changes in unrecognized tax benefits, changes in valuation allowance, deferred tax expense on amortization of indefinite-lived intangible assets and effects of permanent differences.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September 30, 2018 and December 31, 2017 , the liability for income taxes associated with uncertain tax positions was $8.4 million and $8.7 million , respectively. As of September 30, 2018 and December 31, 2017 , the Company had accrued $6.1 million and $6.5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settlement of ongoing foreign audits. In December, 2017, the United States enacted new U.S. federal tax legislation known as the Tax Cuts and Jobs Act (the “Tax Act”). The Tax Act significantly revises the U.S. corporate income tax regime by, among other things, lowering corporate income tax rates, in general limiting interest expense to 30% of taxable income, implementing a territorial tax system and imposing a repatriation tax on deemed repatriated earnings of foreign subsidiaries. As of September 30, 2018 , we do not expect a material tax impact as a result of the Tax Act due to a current year loss and a full valuation allowance against our deferred tax assets. We have estimated the impacts of the Tax Act in accordance with SAB 118. As of September 30, 2018 , we have estimated an income tax benefit impact of $4.6 million for the year ended December 31, 2017 , reflecting the revaluation of our net deferred tax liability based on a U.S. federal tax rate of 21 percent, and are expecting no tax impact related to the estimated repatriation toll charge of $17.2 million , which was fully offset by the net operating loss generated in 2017. As of September 30, 2018 , our management is continuing to evaluate the effects of the Tax Act provisions, but we do not expect a material positive or negative impact to our 2017 tax positions.</t>
  </si>
  <si>
    <t>Segment Information</t>
  </si>
  <si>
    <t>Segment Reporting [Abstract]</t>
  </si>
  <si>
    <t>Segment Information As of September 30, 2018 , the Company’s business was comprised of two operating segments: Media &amp; Content and Connectivity. Our CODM evaluates financial performance and allocates resources by reviewing revenue, costs of sales and contribution profit separately for our two segments. Total segment gross margin provides the CODM a measure to analyze operating performance of each of the Company’s operating segments and its enterprise value against historical data and competitors’ data. However, historical results may not be indicative of future results because operating performance is highly contingent on many factors, including customer tastes and preferences. All other financial information is reviewed by the CODM on a consolidated basis. The following table summarizes revenue and gross margin by our reportable segments for the three and nine months ended September 30, 2018 and 2017 (in thousands): Three Months Ended September 30, Nine Months Ended September 30, 2018 2017 2018 2017 Revenue: Media &amp; Content Licensing and services $ 80,649 $ 71,348 $ 239,020 $ 222,294 Connectivity Services 76,955 72,262 221,540 211,106 Equipment 6,423 7,927 25,927 26,471 Total 83,378 80,189 247,467 237,577 Total revenue $ 164,027 $ 151,537 $ 486,487 $ 459,871 Cost of sales: Media &amp; Content Licensing and services $ 56,704 $ 52,926 $ 169,615 $ 163,876 Connectivity Services 66,422 52,904 187,908 153,748 Equipment 5,443 7,121 15,859 23,956 Total 71,865 60,025 203,767 177,704 Total cost of sales $ 128,569 $ 112,951 $ 373,382 $ 341,580 Gross Margin: Media &amp; Content $ 23,945 $ 18,422 $ 69,405 $ 58,418 Connectivity 11,513 20,164 43,700 59,873 Total Gross Margin 35,458 38,586 113,105 118,291 Other operating expenses 57,024 71,080 185,652 278,303 Loss from operations $ (21,566 ) $ (32,494 ) $ (72,547 ) $ (160,012 ) The Company’s total assets by segment were as follows (in thousands): September 30, 2018 December 31, 2017 Media &amp; Content $ 336,913 $ 362,216 Connectivity 443,224 479,714 Total segment assets 780,137 841,930 Corporate assets 14,010 18,654 Total assets $ 794,147 $ 860,584</t>
  </si>
  <si>
    <t>Concentrations</t>
  </si>
  <si>
    <t>Risks and Uncertainties [Abstract]</t>
  </si>
  <si>
    <t>Concentrations Concentrations of Credit and Business Risk Financial instruments that potentially subject us to a concentration of credit risk consist of cash and cash equivalents and accounts receivable. As of September 30, 2018 and 2017 , we maintain our cash and cash equivalents primarily with major U.S. financial institutions and foreign banks. Deposits with these institutions at times exceed the federally insured limits, which potentially subjects us to concentration of credit risk. We have not historically experienced any losses related to these balances and believe that there is minimal risk of any such losses. As of September 30, 2018 , approximately $20.2 million of our total cash and cash equivalents of $31.7 million was held by our foreign subsidiaries. If we repatriate these funds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that any such repatriation would create a tax liability in the U.S. or have a material impact on our effective tax rate. Customer Concentration A substantial portion of our revenue is generated through arrangements with Southwest Airlines, Inc. (“Southwest Airlines”). As of September 30, 2018 and 2017 , the percentage of revenue generated through this customer was as follows: Nine Months Ended September 30, 2018 2017 Southwest Airlines as a percentage of total revenue 18 % 19 % Southwest Airlines as a percentage of Connectivity revenue 34 % 36 % No other customer accounted for greater than 10% of total revenue for the periods presented. Accounts receivable from Southwest Airlines represented 13% and 10% of the total accounts receivable as of September 30, 2018 and December 31, 2017 , respectively.</t>
  </si>
  <si>
    <t>Net Loss Per Share</t>
  </si>
  <si>
    <t>Earnings Per Share [Abstract]</t>
  </si>
  <si>
    <t>Net Loss Per Share Basic loss per share is computed using the weighted-average number of common shares outstanding during the applicable period. Diluted loss per share is computed using the weighted-average number of common shares and the dilutive effect of contingent shares outstanding during the applicabl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The following table sets forth the computation of basic and diluted net loss per share of common stock (in thousands, except per share amounts): Three Months Ended Nine Months Ended 2018 2017 2018 2017 Net loss (numerator): Net loss – basic and diluted $ (43,228 ) $ (52,968 ) $ (127,423 ) $ (222,708 ) Shares (denominator): Weighted-average shares – basic and diluted 91,408 89,194 91,101 86,710 Loss per share - basic and diluted $ (0.47 ) $ (0.59 ) $ (1.40 ) $ (2.57 ) The following weighted average common equivalent shares are excluded from the calculation of the Company’s net loss per share as their inclusion would have been anti-dilutive (in thousands): Three Months Ended September 30, Nine Months Ended September 30, 2018 2017 2018 2017 Employee stock options 6,149 5,686 5,993 6,133 Restricted stock units (including performance stock units) 1,387 1,143 2,793 1,458 Equity warrants (1) — — — 471 Public SPAC Warrants (2) — 6,173 707 6,173 2.75% convertible senior notes due 2035 4,447 4,447 4,447 4,447 EMC deferred consideration (3) — 1,439 — 3,737 Contingently issuable shares (4) 900 900 900 900 Searchlight Penny Warrants (5) 18,066 — 12,375 — Searchlight Market Warrants (5) 13,000 — 8,905 — (1) These are Legacy Row 44 warrants originally issuable for Row 44 common stock and Row 44 Series C preferred stock, which later became issuable for our Common Stock. During the nine months ended September 30, 2017, these Legacy Row 44 warrants expired. (2) These were 6,173,228 Public SPAC Warrants which expired on January 31, 2018 and are no longer exercisable. See Note 11. Common Stock, Share-Based Awards and Warrants. (3) In connection with the EMC Acquisition on July 27, 2016 (the “EMC Acquisition Date”), we were obligated to pay $25.0 million in cash or stock, at our option, on July 27, 2017, which we elected to settle in 5,080,049 newly issued shares of our common stock on that date. No remaining obligation remains outstanding as of September 30, 2018 . (4) In connection with the Sound Recording Settlement, we are obligated to issue 500,000 shares of our common stock to UMG when and if the closing price of our common stock exceeds $10.00 per share, and 400,000 shares of our common stock to UMG when and if the closing price of our common stock exceeds $12.00 per share. See Note 9. Commitments and Contingencies . (5) On March 27, 2018 we sold to Searchlight (and associated entities) $150.0 million in aggregate principal amount of our Second Lien Notes as well as warrants to acquire an aggregate of 18,065,775 shares of the Company’s common stock at an exercise price of $0.01 per share (the “Penny Warrants”) and warrants to acquire an aggregate of 13,000,000 shares of Common Stock at an exercise price of $1.57 per share (the “Market Warrants”). See Note 11. Common Stock, Share-Based Awards and Warrants.</t>
  </si>
  <si>
    <t>Basis of Presentation and Summary of Significant Accounting Policies (Policies)</t>
  </si>
  <si>
    <t>Basis of Presentation</t>
  </si>
  <si>
    <t>Basis of Presentation In the opinion of the Company's management, the unaudited interim condensed consolidated financial statements have been prepared on the same basis as the Company's audited consolidated financial statements for the year ended December 31, 2017 , and include all adjustments, which include only normal recurring adjustments, necessary for the fair presentation of the Company's interim unaudited condensed consolidated financial statements for the three and nine months ended September 30, 2018 . The results for the three and nine months ended September 30, 2018 are not necessarily indicative of the results expected for the full 2018 fiscal year. The consolidated balance sheet as of December 31, 2017 has been derived from the Company's audited balance sheet included in the Company's Annual Report on Form 10-K filed with the U.S. Securities and Exchange Commission (the "SEC") on April 2, 2018 (the "2017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7 Form 10-K. These interim unaudited condensed consolidated financial statements have been prepared on the basis of the Company having sufficient liquidity to fund its operations for at least the next twelve months from the issuance of these financial statements in accordance with the Financial Accounting Standards Board (“FASB”) Accounting Standards Codification Topic 205-40 (“ASC Topic 205-40”), Presentation of Financial Statements—Going Concern . The Company’s principal sources of liquidity have historically been its debt and equity issuances and its cash and cash equivalents (which cash and cash equivalents amounted to $31.7 million as of September 30, 2018 , and $48.3 million as of December 31, 2017 , respectively). The Company’s internal plans and forecasts indicate that it will have sufficient liquidity to continue to fund its business and operations for at least the next twelve months in accordance with ASC Topic 205-40. The assessment by the Company’s management that the Company will have sufficient liquidity to continue as a going concern is based on its completion on March 27, 2018 of the issuance of its second lien notes due June 30, 2023 (the “Second Lien Notes”) (as discussed in Note 8. Financing Arrangements ) which provided net cash proceeds of approximately $143.0 million (of which the Company subsequently used a portion thereof to pay down the then full outstanding principal amount, approximately $78.0 million , of its $85 million senior secured revolving credit facility (the “2017 Revolving Loans”)) and on underlying estimates and assumptions, including that the Company: (i) timely files its periodic reports with the SEC; (ii) services its indebtedness and complies with the covenants (including the financial reporting covenants) in the agreements governing its indebtedness; and (iii) remains listed on The Nasdaq Stock Market (“Nasdaq”), including maintaining a minimum stock price pursuant to Nasdaq’s listing rules. If the Company is unable to satisfy the covenants and obligations contained in its senior secured credit agreement dated January 6, 2017 (as amended, the “2017 Credit Agreement”), the securities purchase agreement governing its Second Lien Notes, or the indenture governing its 2.75% convertible senior notes due 2035 (the “Convertible Notes”), in each case, or obtain waivers thereunder (if needed), then the debtholders and noteholders could have the option to immediately accelerate the outstanding indebtedness, which the Company may not be able to repay. In addition, if the Company is unable to remain in compliance with Nasdaq’s listing requirements, then Nasdaq could determine to delist the Company’s common stock from Nasdaq, which would in turn constitute a “fundamental change” under the terms of the indenture governing the Convertible Notes. This would give the convertible noteholders the option to require the Company to repurchase all or a portion of their Convertible Notes at a repurchase price equal to 100% of the principal amount thereof. In this event, the Company may not be able to repurchase the tendered notes. The events in the foregoing paragraph, if they occurred,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and through accessing its 2017 Revolving Loans. However, the Company may not have sufficient funds or may be unable to arrange for additional financing to pay the amounts due under its existing debt instruments in the event of an acceleration event or repurchase event (as applicable). In any such event, funds from external sources may not be available on acceptable terms, if at all.</t>
  </si>
  <si>
    <t>Reclassifications</t>
  </si>
  <si>
    <t xml:space="preserve">Reclassifications Certain reclassifications have been made to the condensed consolidated financial statements of the prior year and the accompanying notes to conform to the current year presentation. Effective January 1, 2018, we adopted ASU 2016-18, Statement of Cash Flows (Topic 230): Restricted Cash (a consensus of the FASB Emerging Issues Task Force) and as a result we reclassified the presentation of our statement of cash flows for the nine months ended September 30, 2017 to conform with the new restricted cash guidance. Refer to sub-section titled Adoption of New Accounting Pronouncements below in this Note. </t>
  </si>
  <si>
    <t>Revenue Recognition</t>
  </si>
  <si>
    <t xml:space="preserve">Revenue Recognition On January 1, 2018, we adopted ASU 2014-09, Revenue from Contracts with Customers (Topic 606) (“ASU 2014-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Results for reporting periods beginning after January 1, 2018 are presented under Topic 606, while prior period amounts are not adjusted and continue to be reported in accordance with our historical accounting policies. We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based licenses that were previously recognized upfront. Applying Topic 606 resulted in a net increase of $0.5 million and $0.2 million to revenue, for the three and nine months ended September 30, 2018 , respectively. The impact to cost of goods sold for the three and nine months ended September 30, 2018 was a net decrease of $0.5 million and $1.3 million , respectively, primarily relating to revenues in our Media &amp; Content segment as a result of applying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The Company’s revenue is principally derived from the following source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and the provision of materials. Media &amp; Content licensing and service revenue is principally generated through the sale or license of media content and the associated management services, video and audio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seat-back inflight magazines, trailers for the airlines’ website, and metadata for the Inflight Entertainment systems (“IFE systems”). Revenue recognition is dependent on the nature of the customer contract. Content licenses to customers are typically categorized into usage-based or flat-fee based fee structures. For usage-based fee structures, revenue is recognized as the usage occurs. For flat-fee based structures revenue is recognized upon the available date of the license, which is typically at the beginning of each cycle, or straight-line over the license period. • Games and applications licensing - The Company produces games customized to suit the in-flight environment. The Company acquires multi-year licenses from game publishers to adapt third-party-branded games and concepts for in-flight use. The Company also licenses applications for use on airline customers’ IFE systems. These applications allow airlines the ability to present information and products to its customers ( i.e. , passengers) such as their food and beverage menu offerings, magazine content, and flight locations. Games and applications licenses are operated under usage or flat-fee based fee structures. Revenue recognition is dependent on the nature of the customer contract. Content licenses to customers are typically categorized into usage-based or flat-fee based fee structures. For usage-based fee structures, revenue is recognized as the usage occurs. For flat-fee based structures revenue is recognized upon the available date of the license, which is typically at the beginning of each cycle, or straight-line over the license period. Services Revenues • Advertising Services - The Company sells airline advertisement spots to customers through the use of insertion orders with terms typically ranging between one and six months. The Company typically prices advertisements based on a total guaranteed number of impressions within a predetermined play cycle for the advertisement. Pricing is also dependent on the type of advertisement ( e.g. , pop-up, banner, etc.) and the type of media platform on which the advertisement will be displayed ( e.g. , airport lounge or IFE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for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spread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it reports the underlying revenue on a gross basis in its Consolidated Statements of Operations and records these revenue-sharing payments to the airline in service costs. When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provided to the Company in specific languages, aspect ratios, and file sizes, whereas the Company’s customers ( e.g ., airlines) have IFE systems that may require different aspect ratios and file sizes, and they request content in various languages for their global passenger base. The Company’s technical services include encoding, editing and metadata services, as well as language subtitle and dubbing services, and are generally performed in-house in the Company’s technical facilities (collectively, “Lab Services”). Lab Services are typically priced on a flat fee per month, ad hoc basis, or included in the content pricing. Revenue is recognized when the Lab Services performance obligation is complete and the underlying content has been accepted by and made available to the customer, both of which typically occur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 e.g ., food and beverage content within the Company’s eMealMenu application). Connectivity Aviation Services Revenue - Aviation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enabling them to web-surf, email, text, and access live television. The connectivity experience also permits passengers to enjoy inflight entertainment, such as streaming for non-live television, movies and video-on-demand, delivered through a web-based framework from an initial “landing page”. The revenue is recognized over time as control is transferred to the customer ( i.e., the airline), which occurs continuously as customers receive the bandwidth/connectivity services. Aviation Equipment Revenue - Aviation equipment revenue is recognized when control passes to the customer, which occurs at the later of shipment of the equipment to the customer and obtaining the Supplemental Type Certificate (“STC”) from the relevant aviation regulatory body. In determining whether an arrangement exists, the Company ensures that a binding arrangement is in place, such as a purchase order or a fully executed customer-specific agreement. The Company generally believes the acceptance clauses in its contracts are perfunctory and will recognize revenue upon shipment provided that all other criteria have been met, including delivery of the STCs.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and obtaining the STC.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its connectivity services, the Company also provides equipment to the customer. As part of this service,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has determined that the Company acts in the role of an agent and accordingly records such revenues on a net basis. Maritime and Land Installation Revenue - To service its marine and land-based customers, the Company operates a network of global field support centers for installation and repair services. The Company has field support centers in several locations worldwide, several of which offer a spare parts inventory, a network operations center that is open 24/7, certified technicians, system integration and project management. These field support centers provide third-party antenna and ship-based system integration, global installation support, and repair services. Revenue is recognized in accordance with the transfer of control, i.e. , over-time as labor hours are incurred in the provision of installation services. Maritime and Land Equipment Revenue - Maritime and Land equipment revenue is recognized when control passes to the customer, which, depending on the contractual arrangement with the customer, is generally upon shipment or arrival/acceptance at destination. Maritime and land equipment is generally priced as a one-time upfront payment at its standalone selling price (“SSP”). Significant Judgments Judgment is required to determine the stand-alone selling pric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the adjusted market assessment approach, expected cost plus margin approach, or the residual approach. For the Media &amp; Content segment, management sets prices for each performance obligation using an adjusted market assessment approach when entering into contracts. Contract prices reflect the standalone selling price. As such, the Company uses the stated contract price for SSP allocation of the transaction price. Topic 606 requires the Company to estimate variable consideration. Service Level Agreement (“SLA”) or service issue/outage credits are considered variable consideration ( i.e. , customer credits) and require estimation, including the use of historical credit levels. These credits have historically not been material in the context of the customer contracts for the non-aviation businesses within the Connectivity segment or for the Media &amp; Content segment. </t>
  </si>
  <si>
    <t>Valuation of Goodwill and Intangible Assets</t>
  </si>
  <si>
    <t>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at guidance, the optional qualitative assessment, referred to as “Step 0”, and the first step of the quantitative assessment (“Step 1”) remained unchanged versus the prior accounting standard. However, the requirement under the prior standard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ring 2018, we voluntarily changed our annual impairment assessment date from October 1 to December 31 for all of our reporting units which represents a change in the method of applying an accounting principle. This change was made to improve alignment of impairment testing procedures with year-end financial reporting, our annual business planning and budgeting process and the multi-year strategic forecast, which is a key component of the annual impairment tests. Accordingly, management considers this accounting change preferable. This change does not accelerate, delay, avoid, or cause an impairment charge, nor does this change result in adjustments to previously issued financial statements.</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red,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will not begin to apply to the Company until taxes are assessed on its 2018 fiscal year. As such, the Company is continuing to assess the impact these provisions may have on the Company’s future earnings. On December 22, 2017, Staff Accounting Bulletin No. 118 ("SAB 118") was issued to address the application of generally accepted accounting principles in situations when a registrant does not have the necessary information available, prepared, or analyzed (including computations) in reasonable detail to complete the accounting for certain income tax effects of the Tax Act.</t>
  </si>
  <si>
    <t>Fair Value Measurements</t>
  </si>
  <si>
    <t>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Public SPAC Warrants . The Company’s publicly-traded warrants (the “Public SPAC Warrants”) issued in the Company’s initial public offering in 2011 (which were recorded as derivative warrant liabilities) expired on January 31, 2018 and are no longer exercisable. For the nine months ended September 30, 2018 and 2017 , the Company recorded income of less than $0.1 million and expense of $0.3 million , respectively, due to the change in the fair value of these warrants. The change in value of these Public SPAC Warrants is included in the change in fair value of derivatives in the condensed consolidated statements of operations.</t>
  </si>
  <si>
    <t>Recent Accounting Pronouncements</t>
  </si>
  <si>
    <t>Adoption of New Accounting Pronouncements On January 1, 2018, we adopted ASU 2014-09 and all related amendments and applied the concepts to all contracts using the modified retrospective method, recognizing the cumulative effect of applying the new standard as an adjustment to the opening balance of retained earnings. The 2017 comparative information has not been restated and continues to be reported under the accounting standards in effect for those prior periods. See Note. 3 Revenue . In November 2016, the FASB issued ASU 2016-18, Statement of Cash Flows (Topic 230): Restricted Cash (a consensus of the FASB Emerging Issues Task Force) , which requires that a statement of cash flows explains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adopted the standard effective January 1, 2018 and as a result, we reclassified the presentation of our statement of cash flows for the nine months ended September 30, 2017 for restricted cash balances. For the nine months ended September 30, 2017 , adopting the standard resulted in an increase to our beginning-of-period and end-of-period cash, cash equivalents and restricted cash of $18.0 million and $1.0 million in the condensed consolidated statements of cash flows, respectively. In addition, removing the change in restricted cash from operating and investing activities in the condensed consolidated statements of cash flows resulted in a increase of $16.4 million and $0.6 million in our cash used in operating activities and cash used in investing activities, respectively, for the nine months ended September 30, 2017 . In October 2016, the FASB issued ASU 2016-16, Income Taxes (Topic 740): Intra-Entity Transfers of Assets Other Than Inventory , which requires the recognition of income tax effects of intra-entity transfers of assets other than inventory when the transfer occurs. Prior GAAP standards prohibited the recognition of those tax effects until the asset had been sold to an outside party. We adopted the standard effective January 1, 2018. The adoption of this standard did not have a material impact on our condensed consolidated financial statements. In August 2016, the FASB issued ASU 2016-15, Classification of Certain Cash Receipts and Cash Payments (“ASU 2016-15”) , which amends Accounting Standards Codification 230, Statement of Cash Flows, the FASB’s standards for reporting cash flows in general-purpose financial statements. The amendments address the diversity in practice related to the classification of certain cash receipts and payments including contingent consideration payments made after a business combination and debt prepayment or debt extinguishment costs. We adopted the standard effective January 1, 2018. The adoption of this standard did not have a material impact on our condensed consolidated financial statements. In August 2018, the FASB issued ASU 2018-15, Intangibles—Goodwill and Other—Internal-use Software: Customer’s Accounting for Implementation Costs Incurred in a Cloud Computing Arrangement That Is a Service Contract (a consensus of the FASB Emerging Issues Task Force) , which clarifies the accounting for implementation costs in cloud computing arrangements. The update effectively aligns the requirements for capitalizing implementation costs incurred in a cloud computing arrangement service contract with the requirements for capitalizing implementation costs incurred to develop or obtain internal-use software. ASU 2018-15 is effective for fiscal years, and interim periods within, beginning after December 15, 2019, with early adoption permitted. We early adopted the guidance, effective July 1, 2018 and elected to apply the prospective transition approach. We did not capitalize any implementation costs incurred in a cloud computing arrangement service contract during the three and nine months ended September 30, 2018 . Recently Issued Accounting Pronouncements In February 2016, the FASB issued ASU No. 2016-02, Leases (Topic 842) (“ASU 2016-02”). This update requires most lease assets and lease liabilities to be recognized on the balance sheet and disclosure of key information about leasing arrangements. In July 2018, the FASB issued new guidance (ASU 2018-11, Leases (Topic 842): Targeted Improvements ) allowing for an optional transition method enabling adopters to initially apply the new lease requirements at the effective date, and recognize a cumulative-effect adjustment to the opening balance of retained earnings. Under this adoption method, comparative periods would no longer need to be restated. We will adopt ASU 2016-02, including certain practical expedients, effective in the first quarter of 2019 applying the optional transition method. We are continuing to evaluate the impact of this standard on our condensed consolidated financial statements. We anticipate the adoption of the standard will result in a material increase in the assets and liabilities on our consolidated balance sheet but we do not anticipate the adoption will have a material impact on our consolidated statement of operations. In August 2018, the FASB issued ASU 2018-13, Fair Value Measurement (Topic 820): Disclosure Framework-Changes to the Disclosure Requirements for Fair Value Measurement (“ASU 2018-13”), which modifies the disclosure requirements on fair value measurements by removing, modifying, or adding certain disclosures for fair value measurements. The ASU is effective for the Company beginning after January 1, 2020, with early adoption permitted. Certain disclosures in ASU 2018-13 are required to be applied on a retrospective basis and others on a prospective basis. We are currently evaluating the potential impact of adopting this guidance on our consolidated financial statements. In July 2018, the FASB issued ASU 2018-09, Codification Improvements (“ASU 2018-09”), which provides clarification and corrections for unintended application of guidance, and makes improvements to several topics in the FASB’s Accounting Standards Codification. While most of the amendments are effective immediately upon release of the ASU, some will become effective for annual periods beginning after December 15, 2018. We are currently evaluating the potential impact of adopting the applicable guidance on our consolidated financial statements. In June 2018, the FASB issued ASU 2018-07, Improvements to Nonemployee Share-Based Payment Accounting ( “ASU 2018-07” ) , which expands the scope of ASC 718 to include share-based payments granted to non-employees in exchange for goods and services. The guidance largely aligns the accounting for share-based payments to non-employees with the accounting for share-based payments to employees, with certain exceptions. The ASU is effective for the Company beginning January 1, 2019, with early adoption permitted. We are currently evaluating the potential impact of adopting this guidance, including early adoption, on our consolidated financial statements. In February 2018, the FASB issued ASU 2018-02, Reclassification of Certain Tax Effects from Accumulated Other Comprehensive Income , which allows a reclassification from accumulated other comprehensive income to retained earnings for stranded effects resulting from the Tax Act. The ASU is effective for the Company beginning January 1, 2019, with early adoption permitted. We intend to adopt the ASU effective January 1, 2019. Management does not believe this standard will have a material impact on our condensed consolidated financial statements. In June 2016, the FASB issued ASU No. 2016-13, Measurement of Credit Losses on Financial Instruments ,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The ASU is effective for the Company beginning January 1, 2020, with early adoption permitted. Management continues to evaluate the impact of this standard on our condensed consolidated financial statements.</t>
  </si>
  <si>
    <t>Basis of Presentation and Summary of Significant Accounting Policies (Tables)</t>
  </si>
  <si>
    <t>Fair Value, Assets Measured on Recurring and Nonrecurring Basis</t>
  </si>
  <si>
    <t>The following tables summarize our financial assets and liabilities measured at fair value on a recurring basis as of September 30, 2018 , and December 31, 2017 , respectively (dollar values in thousands, other than per-share values): September 30, 2018 Quotes Prices in Active Markets (Level 1) Significant Other Observable Inputs (Level 2) Significant Other Unobservable Inputs (Level 3) Liabilities: Earn-out liability (1) $ 114 $ — $ — $ 114 Contingently issuable shares (3) 1,755 — — 1,755 Phantom Stock options (4) 1,240 — — 1,240 Total $ 3,109 $ — $ — $ 3,109 December 31, 2017 Quotes Prices in Active Markets (Level 1) Significant Other Observable Inputs (Level 2) Significant Other Unobservable Inputs (Level 3) Liabilities: Earn-out liability (1) $ 114 $ — $ — $ 114 Liability Warrants (2) 20 — — 20 Contingently issuable shares (3) 1,448 — — 1,448 Total $ 1,582 $ — $ — $ 1,582 (1) Represents aggregate earn-out liabilities assumed in business combinations for the year ended December 31, 2015. (2) Includes 6,173,228 Public SPAC Warrants (as defined below) outstanding at December 31, 2017 , which expired on January 31, 2018 and are no longer exercisable. (3) In connection with the Sound-Recording Settlements (as described below in Note 9.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4) Our cash-settled phantom stock options, granted during the three months ended June 30, 2018, are accounted for as liability awards and are re-measured at fair value each reporting period with compensation expense being recognized over the requisite service period. As of September 30, 2018 , the aggregate estimated fair value of our cash-settled phantom stock options was $10.2 million for which the vested portion recognized as a liability in our condensed consolidated balance sheet was $1.2 million . The cash-settled phantom stock options are described in more detail in Note 11. Common Stock, Share-Based Awards and Warrants .</t>
  </si>
  <si>
    <t>Fair Value, Liabilities Measured on Recurring Basis, Unobservable Input Reconciliation</t>
  </si>
  <si>
    <t>The following table presents the fair value roll-forward reconciliation of Level 3 assets and liabilities measured at fair value basis for the nine months ended September 30, 2018 (in thousands): Liability Warrants Contingently Issuable Shares Earn-Out Liabilities Phantom stock options Balance as of December 31, 2017 $ 20 $ 1,448 $ 114 $ — Change in value (20 ) 307 — 1,240 Balance as of September 30, 2018 $ — $ 1,755 $ 114 $ 1,240</t>
  </si>
  <si>
    <t>Fair Value, by Balance Sheet Grouping</t>
  </si>
  <si>
    <t>The following table shows the carrying amounts and the fair values of our long-term debt in the condensed consolidated financial statements at September 30, 2018 and December 31, 2017 , respectively (in thousands): September 30, 2018 December 31, 2017 Carrying Amount (7) Fair Value Carrying Amount (7) Fair Value Senior secured term loan facility, due January 2023 (+)(1) $ 481,250 $ 494,484 $ 490,625 $ 486,945 Senior secured revolving credit facility, due January 2022 (+)(2) 29,015 29,015 78,000 78,000 2.75% convertible senior notes due 2035 (1) (3) 82,500 61,215 82,500 43,313 Second Lien Notes, due June 2023 (4) (5) 158,450 133,856 — — Other debt (6) 3,329 3,329 9,075 9,075 $ 754,544 $ 721,899 $ 660,200 $ 617,333 (+) This facility is a component of the 2017 Credit Agreement. (1) The estimated fair value is classified as Level 2 financial instrument and was determined based on the quoted prices of the instrument in a similar over-the-counter market. (2) The estimated fair value is considered to approximate carrying value given the short-term maturity and is classified as Level 3 financial instruments. In the second quarter of 2018, we used a portion of the proceeds of the issuance of our Second Lien Notes to repay the then full outstanding $78 million principal balance on our 2017 Revolving Loans. Subsequently, during the third quarter of 2018 we borrowed approximately $29.0 million on the 2017 Revolving Loans. We expect to draw on the 2017 Revolving Loans from time to time to fund our working capital needs and for other general corporate purposes. (3) The fair value of the 2.75% Convertible Notes is exclusive of the conversion feature therein, which was originally allocated for reporting purposes at $13.0 million , and is included in the condensed consolidated balance sheets within “Additional paid-in capital” (see Note 11. Common Stock, Stock-Based Awards and Warrants ). The principal amount outstanding of the Convertible Notes was $82.5 million as of September 30, 2018 , and the carrying amounts in the foregoing table reflect this outstanding principal amount net of debt issuance costs and discount associated with the equity component. (4) The principal amount outstanding of the Second Lien Notes, due June 2023 as set forth in the foregoing table was $158.5 million as of September 30, 2018 , and is not the carrying amount of the indebtedness ( i.e. outstanding principal amount net of debt issuance costs and discount associated with the equity component and includes approximately $8.5 million of payment-in-kind (“PIK”) interest converted to principal during the three months ended September 30, 2018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see Note 8.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7) The carrying amounts presented above at September 30, 2018 and December 31, 2017 exclude $67.1 million and $41.1 million of unamortized bond discounts and issuance costs, respectively.</t>
  </si>
  <si>
    <t>Schedule of Impact of New Accounting Pronouncements</t>
  </si>
  <si>
    <t>The following table presents the effect of the adoption of ASU 2014-09 on our consolidated balance sheet as of September 30, 2018 (in thousands): September 30, 2018 Without ASC 606 Adoption Effect of Change Increase/ (Decrease) As Reported Cash and cash equivalents $ 31,731 — $ 31,731 Restricted cash 801 — 801 Accounts receivable, net 101,258 (1,580 ) 99,678 Inventories 38,381 — 38,381 Prepaid expenses 16,141 — 16,141 Other current assets 17,261 — 17,261 TOTAL CURRENT ASSETS 205,573 (1,580 ) 203,993 Content library 7,143 — 7,143 Property, plant and equipment 182,777 — 182,777 Goodwill 159,610 — 159,610 Intangible assets, net 92,210 — 92,210 Equity method investments 135,975 — 135,975 Other non-current assets 8,733 3,706 12,439 TOTAL ASSETS $ 792,021 2,126 $ 794,147 Accounts payable and accrued liabilities $ 168,974 (1,839 ) $ 167,135 Deferred revenue 11,204 (312 ) 10,892 Current portion of long-term debt 20,946 — 20,946 Other current liabilities 9,137 — 9,137 TOTAL CURRENT LIABILITIES 210,261 (2,151 ) 208,110 Deferred revenue, non-current 1,116 — 1,116 Long-term debt 666,493 — 666,493 Deferred tax liabilities 7,776 — 7,776 Other non-current liabilities 30,573 — 30,573 TOTAL LIABILITIES 916,219 (2,151 ) 914,068 Preferred stock — — — Common stock 10 — 10 Treasury stock (30,659 ) — (30,659 ) Additional paid-in capital 811,906 — 811,906 Subscriptions receivable (597 ) — (597 ) Prior year accumulated deficit (773,791 ) 933 (772,858 ) Current year retained deficit (130,767 ) 3,344 (127,423 ) Accumulated other comprehensive loss (300 ) — (300 ) TOTAL STOCKHOLDERS' DEFICIT (124,198 ) 4,277 (119,921 ) TOTAL LIABILTIES &amp; STOCKHOLDERS' DEFICIT $ 792,021 2,126 $ 794,147 The following table presents the effect of the adoption of ASU 2014-09 on our condensed consolidated statements of operations for the three months ended September 30, 2018 (in thousands, except per share amounts): Three Months Ended September 30, 2018 Without ASC 606 Adoption Effect of Change Increase/ (Decrease) As Reported Revenue: Licensing and services $ 158,713 (1,109 ) $ 157,604 Equipment 4,772 1,651 6,423 Total revenue 163,485 542 164,027 Cost of Sales Cost of sales: Licensing and services 123,623 (497 ) 123,126 Equipment 5,408 35 5,443 Total cost of sales 129,031 (462 ) 128,569 Gross Margin 34,454 1,004 35,458 Operating expenses: Sales and marketing 8,979 10 8,989 Product development 7,597 (120 ) 7,477 General and administrative 31,612 8 31,620 Provision for legal settlements (509 ) — (509 ) Amortization of intangible assets 9,447 — 9,447 Goodwill impairment — — — Total operating expenses 57,126 (102 ) 57,024 Loss from operations (22,672 ) 1,106 (21,566 ) Other income (expense): Interest expense, net (20,048 ) — (20,048 ) Income from equity method investments 2,022 — 2,022 Change in fair value of derivatives (196 ) — (196 ) Other expense, net (588 ) — (588 ) Loss before income taxes (41,482 ) 1,106 (40,376 ) Income tax expense 2,852 — 2,852 Net loss $ (44,334 ) 1,106 $ (43,228 ) Net loss per share – basic and diluted (0.49 ) (0.47 ) Weighted average shares outstanding – basic and diluted $ 91,408 $ 91,408 The following table presents the effect of the adoption of ASU 2014-09 on our condensed consolidated statements of operations for the nine months ended September 30, 2018 (in thousands, except per share amounts): Nine Months Ended September 30, 2018 Without ASC 606 Adoption Effect of Change Increase/ (Decrease) As Reported Revenue: Licensing and services $ 461,931 (1,371 ) $ 460,560 Equipment 24,365 1,562 25,927 Total revenue 486,296 191 486,487 Cost of Sales Cost of sales: Licensing and services 358,862 (1,339 ) 357,523 Equipment 15,794 65 15,859 Total cost of sales 374,656 (1,274 ) 373,382 Gross Margin 111,640 1,465 113,105 Operating expenses: Sales and marketing 29,477 22 29,499 Product development 27,439 (1,903 ) 25,536 General and administrative 100,382 2 100,384 Provision for legal settlements (134 ) — (134 ) Amortization of intangible assets 30,367 — 30,367 Goodwill impairment — — — Total operating expenses 187,531 (1,879 ) 185,652 Loss from operations (75,891 ) 3,344 (72,547 ) Other income (expense): Interest expense, net (55,399 ) — (55,399 ) Income from equity method investments 3,611 — 3,611 Change in fair value of derivatives (287 ) — (287 ) Other expense, net (936 ) — (936 ) Loss before income taxes (128,902 ) 3,344 (125,558 ) Income tax expense 1,865 — 1,865 Net loss $ (130,767 ) 3,344 $ (127,423 ) Net loss per share – basic and diluted $ (1.44 ) $ (1.40 ) Weighted average shares outstanding – basic and diluted 91,101 91,101</t>
  </si>
  <si>
    <t>Revenue (Tables)</t>
  </si>
  <si>
    <t>Schedule of Disaggregation of Revenue</t>
  </si>
  <si>
    <t>The following table represents a disaggregation of our revenue from contracts with customers for the three and nine months ended September 30, 2018 and 2017 (in thousands): Three Months Ended September 30, Nine Months Ended September 30, 2018 2017 2018 2017 Revenue: Media &amp; Content Licensing &amp; Services $ 80,649 $ 71,348 $ 239,020 $ 222,294 Total Media &amp; Content 80,649 71,348 239,020 222,294 Connectivity Aviation Services $ 31,113 $ 27,028 $ 89,862 $ 84,661 Aviation Equipment 3,464 6,127 17,773 19,845 Maritime &amp; Land Services 45,842 45,234 131,678 126,445 Maritime &amp; Land Equipment 2,959 1,800 8,154 6,626 Total Connectivity 83,378 80,189 247,467 237,577 Total revenue $ 164,027 $ 151,537 $ 486,487 $ 459,871</t>
  </si>
  <si>
    <t>Schedule of Contract Liabilities</t>
  </si>
  <si>
    <t>The following table summarizes the significant changes in the contract liabilities balances during the period to September 30, 2018 (in thousands); Contract Liabilities Balance as of December 31, 2017 $ 7,587 Adjustments as a result of cumulative catch-up adjustment (118 ) Revenue recognized that was included in the contract liability balance at the beginning of the period (4,084 ) Increase due to cash received, excluding amounts recognized as revenue during the period 8,623 Balance as of September 30, 2018 $ 12,008 Deferred revenue, current $ 10,892 Deferred revenue, non-current 1,116 $ 12,008</t>
  </si>
  <si>
    <t>Schedule of Accounts Receivable and Bad Debts</t>
  </si>
  <si>
    <t>Accounts receivable consist of the following (in thousands): September 30, December 31, 2018 2017 Accounts receivable, gross $ 104,471 $ 122,225 Less: Allowance for doubtful accounts (4,793 ) (8,680 ) Accounts receivable, net $ 99,678 $ 113,545 Movements in the balance for bad debt reserve and sales allowance for the nine months ended September 30, 2018 and 2017 are as follows (in thousands): Nine Months Ended September 30, 2018 2017 Beginning balance $ 8,680 $ 10,091 (Recovery) additions charged to statements of operations (313 ) 3,399 Less: Bad debt write offs (3,574 ) (1,295 ) Ending balance $ 4,793 $ 12,195</t>
  </si>
  <si>
    <t>Schedule of Capitalized Contract Cost Activity</t>
  </si>
  <si>
    <t>The following table summarizes the significant changes in the contract assets balances during the period ended September 30, 2018 (in thousands); Contract Assets Costs to Obtain Costs to Fulfill Total Balance as of December 31, 2017 $ — $ — $ — Increases as a result of cumulative catch-up adjustment 120 810 930 Capitalization during period — 2,864 2,864 Amortization (22 ) (66 ) (88 ) Balance as of September 30, 2018 $ 98 $ 3,608 $ 3,706</t>
  </si>
  <si>
    <t>Property, Plant, and Equipment, net (Tables)</t>
  </si>
  <si>
    <t>Schedule of Property, Plant and Equipment</t>
  </si>
  <si>
    <t>Property, plant and equipment, net consisted of the following (in thousands): September 30, 2018 December 31, 2017 Leasehold improvements $ 6,778 $ 6,869 Furniture and fixtures 2,145 2,187 Equipment 157,874 128,046 Computer equipment 15,193 10,661 Computer software 35,777 31,518 Automobiles 290 311 Buildings 7,971 6,744 Albatross (Company-owned aircraft) 447 447 Satellite transponders 62,306 79,097 Construction in-progress 4,332 3,370 Total property, plant and equipment 293,113 269,250 Accumulated depreciation (110,336 ) (74,221 ) Property, plant and equipment, net $ 182,777 $ 195,029</t>
  </si>
  <si>
    <t>Schedule of Depreciation Expense by Classification</t>
  </si>
  <si>
    <t>Depreciation expense, including software amortization expense, by classification consisted of the following (in thousands): Three Months Ended September 30, Nine Months Ended September 30, 2018 2017 2018 2017 Cost of sales $ 10,019 $ 7,666 $ 29,576 $ 21,259 Sales and marketing 917 703 2,764 2,165 Product development 872 1,687 2,396 2,838 General and administrative 3,227 1,954 9,413 7,260 Total depreciation expense $ 15,035 $ 12,010 $ 44,149 $ 33,522</t>
  </si>
  <si>
    <t>Goodwill (Tables)</t>
  </si>
  <si>
    <t>Schedule of Goodwill</t>
  </si>
  <si>
    <t>The changes in the carrying amount of goodwill by segment were as follows (in thousands): Aviation Connectivity Reporting Unit Maritime &amp; Land Connectivity Reporting Unit Media &amp; Content Reporting Unit Total Balance as of December 31, 2017 Gross carrying amount $ 98,037 $ 209,130 $ 83,529 $ 390,696 Accumulated impairment loss (44,000 ) (187,000 ) — (231,000 ) Balance at December 31, 2017, net 54,037 22,130 83,529 159,696 Foreign currency translation adjustments (15 ) — (71 ) (86 ) Balance as of September 30, 2018 $ 54,022 $ 22,130 $ 83,458 $ 159,610 Balance as of September 30, 2018 Gross carrying amount 98,022 209,130 83,458 390,610 Accumulated impairment loss (44,000 ) (187,000 ) — (231,000 ) Balance at September 30, 2018, net $ 54,022 $ 22,130 $ 83,458 $ 159,610</t>
  </si>
  <si>
    <t>Intangible Assets, net (Tables)</t>
  </si>
  <si>
    <t>Schedule of Finite-Lived Intangible Assets</t>
  </si>
  <si>
    <t>Intangible assets, net consisted of the following (dollars in thousands): September 30, 2018 Weighted Average Useful Lives (Years) Gross Carrying Amount Accumulated Amortization Net Carrying Amount Intangible assets: Definite life: Existing technology -- software 5.2 years $ 42,299 $ 26,768 $ 15,531 Developed technology 8.0 years 7,317 4,573 2,744 Customer relationships 8.1 years 166,616 98,402 68,214 Backlog 3.0 years 18,300 13,217 5,083 Other 5.1 years 2,391 1,753 638 Total $ 236,923 $ 144,713 $ 92,210 December 31, 2017 Weighted Average Useful Lives (Years) Gross Carrying Amount Accumulated Amortization Net Carrying Amount Intangible assets: Definite life: Existing technology -- software 4.8 years $ 42,999 $ 20,209 $ 22,790 Existing technology -- games 5.0 years 12,331 12,125 206 Developed technology 8.0 years 7,317 3,887 3,430 Customer relationships 7.9 years 170,716 85,160 85,556 Backlog 3.0 years 18,300 8,642 9,658 Other 4.5 years 2,746 1,804 942 Total $ 254,409 $ 131,827 $ 122,582</t>
  </si>
  <si>
    <t>Schedule of Finite-Lived Intangible Assets, Amortization Expense</t>
  </si>
  <si>
    <t>We expect to record amortization of intangible assets as follows (in thousands): Year ending December 31, Amount 2018 (remaining three months) $ 8,072 2019 28,647 2020 22,263 2021 13,824 2022 7,907 Thereafter 11,497 Total $ 92,210</t>
  </si>
  <si>
    <t>Equity Method Investments (Tables)</t>
  </si>
  <si>
    <t>Schedule of Financial Information for Equity Method Investments</t>
  </si>
  <si>
    <t>Following is the summarized balance sheet information for these equity method investments on an aggregated basis as of September 30, 2018 and December 31, 2017 (in thousands): September 30, 2018 December 31, 2017 Current assets $ 41,615 $ 35,859 Non-current assets 24,229 21,009 Current liabilities 16,228 15,151 Non-current liabilities 2,769 1,056 Following is the summarized results of operations information for these equity method investments on an aggregated basis for the three and nine months ended September 30, 2018 and 2017 (in thousands): Three Months Ended September 30, Nine Months Ended September 30, 2018 2017 2018 2017 Revenue $ 35,690 $ 36,696 $ 100,596 $ 104,141 Net income 7,440 6,658 17,538 17,636 The carrying values of the Company’s equity interests in WMS and Santander as of September 30, 2018 and December 31, 2017 were as follows (in thousands): September 30, 2018 December 31, 2017 Carrying value in our equity method investments $ 135,975 $ 137,299</t>
  </si>
  <si>
    <t>Financing Arrangements (Tables)</t>
  </si>
  <si>
    <t>Schedule of Indebtedness</t>
  </si>
  <si>
    <t xml:space="preserve">A summary of our outstanding indebtedness as of September 30, 2018 and December 31, 2017 is set forth below (in thousands): September 30, 2018 December 31, 2017 Senior secured term loan facility, due January 2023 (+) $ 481,250 $ 490,625 Senior secured revolving credit facility, due January 2022 (+)(1) 29,015 78,000 2.75% convertible senior notes due 2035 (2) 82,500 82,500 Second Lien Notes, due June 2023 (3) 158,450 — Other debt 3,329 9,075 Unamortized bond discounts, fair value adjustments and issue costs, net (67,105 ) (41,136 ) Total carrying value of debt 687,439 619,064 Less: current portion, net (20,946 ) (20,106 ) Total non-current $ 666,493 $ 598,958 (+) This facility is a component of the 2017 Credit Agreement. (1) In the second quarter of 2018, we used a portion of the proceeds of the issuance of our Second Lien Notes to repay the then full outstanding $78 million principal balance on our 2017 Revolving Loans. Subsequently, during the third quarter of 2018 we borrowed approximately $29.0 million on the facility. We expect to draw on the 2017 Revolving Loans from time to time to fund our working capital needs and for other general corporate purposes. (2) The principal amount outstanding of the Convertible Notes as set forth in the foregoing table was $82.5 million as of September 30, 2018 , and is not the carrying amount of this indebtedness ( i.e. , outstanding principal amount net of debt issuance costs and discount associated with the equity component). The carrying amount was $70.2 million and $69.7 million as of September 30, 2018 and December 31, 2017 , respectively. (3) The principal amount outstanding of the Second Lien Notes as set forth in the foregoing table was $158.5 million as of September 30, 2018 , and is not the carrying amount of the indebtedness ( i.e. outstanding principal amount net of debt issuance costs and discount associated with the equity component and includes approximately $8.5 million of PIK interest converted to principal during the three months ended September 30, 2018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t>
  </si>
  <si>
    <t>Schedule of Maturities of Long-term Debt</t>
  </si>
  <si>
    <t>The aggregate contractual maturities of all borrowings due subsequent to September 30, 2018 are as follows (in thousands): Years Ending December 31, Amount 2018 (remaining three months) $ 4,889 2019 22,520 2020 25,374 2021 25,043 2022 54,058 Thereafter 622,660 Total $ 754,544</t>
  </si>
  <si>
    <t>Commitments and Contingencies (Tables)</t>
  </si>
  <si>
    <t>Schedule of Future Minimum Contractual Commitments</t>
  </si>
  <si>
    <t>The following is a schedule of future minimum satellite costs as of September 30, 2018 (in thousands): Years Ending December 31, Amount 2018 (remaining three months) $ 29,804 2019 99,654 2020 71,524 2021 40,403 2022 33,977 Thereafter 119,262 Total $ 394,624 The following is a schedule of future minimum commitments under movie and IPTV arrangements as of September 30, 2018 (in thousands): Years Ending December 31, Amount 2018 (remaining three months) $ 15,151 2019 26,031 2020 16,434 2021 4,817 2022 750 Thereafter — Total $ 63,183</t>
  </si>
  <si>
    <t>Schedule of Future Minimum Rental Payments for Operating Leases</t>
  </si>
  <si>
    <t>The following is a schedule of future minimum lease payments under operating leases as of September 30, 2018 (in thousands): Years Ending December 31, Amount 2018 (remaining three months) $ 1,444 2019 4,129 2020 3,899 2021 4,240 2022 4,062 Thereafter 17,139 Total $ 34,913</t>
  </si>
  <si>
    <t>Schedule of Future Minimum Lease Costs</t>
  </si>
  <si>
    <t>As of September 30, 2018 , future minimum lease payments under these capital leases were as follows (in thousands): Year Ending December 31, Amount 2018 (remaining three months) $ 324 2019 681 2020 371 Total minimum lease payments 1,376 Less: amount representing interest (152 ) Present value of net minimum lease payments 1,224 Less: current portion (611 ) Capital lease obligation, non-current $ 613</t>
  </si>
  <si>
    <t>Common Stock, Share-based Awards and Warrants (Tables)</t>
  </si>
  <si>
    <t>Schedule of Share-based Compensation Expense Allocation</t>
  </si>
  <si>
    <t>Stock-based compensation expense related to our directors and other personnel for the three and nine months ended September 30, 2018 and 2017 was as follows (in thousands): Three Months Ended September 30, Nine Months Ended September 30, 2018 2017 2018 2017 Cost of services $ 169 $ 67 $ 428 $ 219 Sales and marketing 110 4 402 310 Product development 162 154 611 490 General and administrative 3,477 933 8,344 2,981 Total $ 3,918 $ 1,158 $ 9,785 $ 4,000</t>
  </si>
  <si>
    <t>Schedule of Warrants</t>
  </si>
  <si>
    <t>The following is a summary of the Warrants outstanding as of September 30, 2018 : Number of Warrants (in thousands) Weighted Average Exercise price Weighted Average Remaining Contractual Term (in years) Penny Warrants 18,065,775 $ 0.01 9.50 Market Warrants 13,000,000 $ 1.57 9.50</t>
  </si>
  <si>
    <t>Schedule of Share-based Compensation, Warrants, Activity</t>
  </si>
  <si>
    <t>The following is a summary of Public SPAC Warrants (which were exercisable for shares of our common stock) for the periods presented, with the “Number of Warrants” in the table below indicating the shares of our common stock underlying the Public SPAC Warrants: Number of Warrants (in thousands) Weighted Average Exercise price Weighted Average Remaining Contractual Term (in years) Outstanding at January 1, 2018 6,173 $ 11.50 Expired (6,173 ) — Outstanding and exercisable at September 30, 2018 — $ — 0.0</t>
  </si>
  <si>
    <t>Segment Information (Tables)</t>
  </si>
  <si>
    <t>Reconciliation of operating profit (loss) by segment</t>
  </si>
  <si>
    <t>The following table summarizes revenue and gross margin by our reportable segments for the three and nine months ended September 30, 2018 and 2017 (in thousands): Three Months Ended September 30, Nine Months Ended September 30, 2018 2017 2018 2017 Revenue: Media &amp; Content Licensing and services $ 80,649 $ 71,348 $ 239,020 $ 222,294 Connectivity Services 76,955 72,262 221,540 211,106 Equipment 6,423 7,927 25,927 26,471 Total 83,378 80,189 247,467 237,577 Total revenue $ 164,027 $ 151,537 $ 486,487 $ 459,871 Cost of sales: Media &amp; Content Licensing and services $ 56,704 $ 52,926 $ 169,615 $ 163,876 Connectivity Services 66,422 52,904 187,908 153,748 Equipment 5,443 7,121 15,859 23,956 Total 71,865 60,025 203,767 177,704 Total cost of sales $ 128,569 $ 112,951 $ 373,382 $ 341,580 Gross Margin: Media &amp; Content $ 23,945 $ 18,422 $ 69,405 $ 58,418 Connectivity 11,513 20,164 43,700 59,873 Total Gross Margin 35,458 38,586 113,105 118,291 Other operating expenses 57,024 71,080 185,652 278,303 Loss from operations $ (21,566 ) $ (32,494 ) $ (72,547 ) $ (160,012 )</t>
  </si>
  <si>
    <t>Schedule of assets by segment</t>
  </si>
  <si>
    <t>The Company’s total assets by segment were as follows (in thousands): September 30, 2018 December 31, 2017 Media &amp; Content $ 336,913 $ 362,216 Connectivity 443,224 479,714 Total segment assets 780,137 841,930 Corporate assets 14,010 18,654 Total assets $ 794,147 $ 860,584</t>
  </si>
  <si>
    <t>Concentrations (Tables)</t>
  </si>
  <si>
    <t>Schedules of revenue concentration</t>
  </si>
  <si>
    <t>As of September 30, 2018 and 2017 , the percentage of revenue generated through this customer was as follows: Nine Months Ended September 30, 2018 2017 Southwest Airlines as a percentage of total revenue 18 % 19 % Southwest Airlines as a percentage of Connectivity revenue 34 % 36 %</t>
  </si>
  <si>
    <t>Net Loss Per Share (Tables)</t>
  </si>
  <si>
    <t>Schedule of basic and diluted net loss per share of common stock</t>
  </si>
  <si>
    <t>The following table sets forth the computation of basic and diluted net loss per share of common stock (in thousands, except per share amounts): Three Months Ended Nine Months Ended 2018 2017 2018 2017 Net loss (numerator): Net loss – basic and diluted $ (43,228 ) $ (52,968 ) $ (127,423 ) $ (222,708 ) Shares (denominator): Weighted-average shares – basic and diluted 91,408 89,194 91,101 86,710 Loss per share - basic and diluted $ (0.47 ) $ (0.59 ) $ (1.40 ) $ (2.57 )</t>
  </si>
  <si>
    <t>Schedule of antidilutive securities</t>
  </si>
  <si>
    <t>The following weighted average common equivalent shares are excluded from the calculation of the Company’s net loss per share as their inclusion would have been anti-dilutive (in thousands): Three Months Ended September 30, Nine Months Ended September 30, 2018 2017 2018 2017 Employee stock options 6,149 5,686 5,993 6,133 Restricted stock units (including performance stock units) 1,387 1,143 2,793 1,458 Equity warrants (1) — — — 471 Public SPAC Warrants (2) — 6,173 707 6,173 2.75% convertible senior notes due 2035 4,447 4,447 4,447 4,447 EMC deferred consideration (3) — 1,439 — 3,737 Contingently issuable shares (4) 900 900 900 900 Searchlight Penny Warrants (5) 18,066 — 12,375 — Searchlight Market Warrants (5) 13,000 — 8,905 — (1) These are Legacy Row 44 warrants originally issuable for Row 44 common stock and Row 44 Series C preferred stock, which later became issuable for our Common Stock. During the nine months ended September 30, 2017, these Legacy Row 44 warrants expired. (2) These were 6,173,228 Public SPAC Warrants which expired on January 31, 2018 and are no longer exercisable. See Note 11. Common Stock, Share-Based Awards and Warrants. (3) In connection with the EMC Acquisition on July 27, 2016 (the “EMC Acquisition Date”), we were obligated to pay $25.0 million in cash or stock, at our option, on July 27, 2017, which we elected to settle in 5,080,049 newly issued shares of our common stock on that date. No remaining obligation remains outstanding as of September 30, 2018 . (4) In connection with the Sound Recording Settlement, we are obligated to issue 500,000 shares of our common stock to UMG when and if the closing price of our common stock exceeds $10.00 per share, and 400,000 shares of our common stock to UMG when and if the closing price of our common stock exceeds $12.00 per share. See Note 9. Commitments and Contingencies . (5) On March 27, 2018 we sold to Searchlight (and associated entities) $150.0 million in aggregate principal amount of our Second Lien Notes as well as warrants to acquire an aggregate of 18,065,775 shares of the Company’s common stock at an exercise price of $0.01 per share (the “Penny Warrants”) and warrants to acquire an aggregate of 13,000,000 shares of Common Stock at an exercise price of $1.57 per share (the “Market Warrants”). See Note 11. Common Stock, Share-Based Awards and Warrants.</t>
  </si>
  <si>
    <t>Business (Details)</t>
  </si>
  <si>
    <t>Sep. 30, 2018segment</t>
  </si>
  <si>
    <t>Number of operating segments</t>
  </si>
  <si>
    <t>Basis of Presentation and Summary of Significant Accounting Policies - Narrative (Details) - USD ($)</t>
  </si>
  <si>
    <t>Mar. 27, 2018</t>
  </si>
  <si>
    <t>Jun. 30, 2018</t>
  </si>
  <si>
    <t>Mar. 31, 2017</t>
  </si>
  <si>
    <t>Jan. 06, 2017</t>
  </si>
  <si>
    <t>Dec. 31, 2016</t>
  </si>
  <si>
    <t>Jul. 27, 2016</t>
  </si>
  <si>
    <t>Feb. 28, 2015</t>
  </si>
  <si>
    <t>Accounting Policies [Line Items]</t>
  </si>
  <si>
    <t>Stated interest rate</t>
  </si>
  <si>
    <t>2.75%</t>
  </si>
  <si>
    <t>Decrease in cost of goods sold</t>
  </si>
  <si>
    <t>Phantom stock options liability</t>
  </si>
  <si>
    <t>Aggregate estimated fair value of phantom stock options</t>
  </si>
  <si>
    <t>Restricted Cash</t>
  </si>
  <si>
    <t>Intangible Assets and Goodwill:</t>
  </si>
  <si>
    <t>Income tax benefit due to the Tax Act</t>
  </si>
  <si>
    <t>Impact due to repatriation charge</t>
  </si>
  <si>
    <t>Repatriation charge</t>
  </si>
  <si>
    <t>Adoption of New Accounting Standards</t>
  </si>
  <si>
    <t>Increase in cash equivalents and restricted cash balances</t>
  </si>
  <si>
    <t>Decrease in cash used by operating activities</t>
  </si>
  <si>
    <t>Decrease in cash used in investing activities</t>
  </si>
  <si>
    <t>Media &amp; Content Reporting Unit</t>
  </si>
  <si>
    <t>Maritime &amp; Land Connectivity Reporting Unit</t>
  </si>
  <si>
    <t>Wireless Maritime Services</t>
  </si>
  <si>
    <t>Maximum borrowing capacity</t>
  </si>
  <si>
    <t>Investments in Equity Affiliates</t>
  </si>
  <si>
    <t>Equity method investment, ownership percentage</t>
  </si>
  <si>
    <t>49.00%</t>
  </si>
  <si>
    <t>Santander</t>
  </si>
  <si>
    <t>MTN</t>
  </si>
  <si>
    <t>Public SPAC Warrants</t>
  </si>
  <si>
    <t>Derivative Warrants</t>
  </si>
  <si>
    <t>Change in value</t>
  </si>
  <si>
    <t>ASU 2014-09 | Accumulated Deficit</t>
  </si>
  <si>
    <t>ASU 2014-09 | Accumulated Deficit | Media &amp; Content Reporting Unit</t>
  </si>
  <si>
    <t>Revolving Credit Facility</t>
  </si>
  <si>
    <t>Repayments of debt</t>
  </si>
  <si>
    <t>Line of Credit</t>
  </si>
  <si>
    <t>Letters of credit outstanding</t>
  </si>
  <si>
    <t>Line of Credit | Revolving Credit Facility</t>
  </si>
  <si>
    <t>Line of Credit | Letters of Credit</t>
  </si>
  <si>
    <t>Effect of change Increase/ (Decrease) | ASU 2014-09</t>
  </si>
  <si>
    <t>Second Lien Credit Agreement</t>
  </si>
  <si>
    <t>Proceeds from issuance of debt</t>
  </si>
  <si>
    <t>Basis of Presentation and Summary of Significant Accounting Policies - Fair Value Measurements, Recurring and Nonrecurring (Details) (Details) - USD ($) $ / shares in Units, $ in Thousands</t>
  </si>
  <si>
    <t>1 Months Ended</t>
  </si>
  <si>
    <t>Fair Value, Assets and Liabilities Measured on Recurring and Nonrecurring Basis [Line Items]</t>
  </si>
  <si>
    <t>Earn-out liability</t>
  </si>
  <si>
    <t>Contingently issuable shares</t>
  </si>
  <si>
    <t>Phantom stock options</t>
  </si>
  <si>
    <t>Total financial liabilities</t>
  </si>
  <si>
    <t>Public SPAC warrants</t>
  </si>
  <si>
    <t>Quotes prices in active markets (Level 1)</t>
  </si>
  <si>
    <t>Quotes prices in active markets (Level 1) | Global Eagle Warrants | Public SPAC Warrants</t>
  </si>
  <si>
    <t>Number of warrants (in shares)</t>
  </si>
  <si>
    <t>Quotes prices in active markets (Level 1) | Public SPAC Warrants</t>
  </si>
  <si>
    <t>Significant other observable inputs (Level 2)</t>
  </si>
  <si>
    <t>Significant other observable inputs (Level 2) | Public SPAC Warrants</t>
  </si>
  <si>
    <t>Significant other unobservable inputs (Level 3)</t>
  </si>
  <si>
    <t>Significant other unobservable inputs (Level 3) | Public SPAC Warrants</t>
  </si>
  <si>
    <t>Price Per Share Scenario One | Common Stock | UMG Recordings</t>
  </si>
  <si>
    <t>Stock issued during period, litigation (in shares)</t>
  </si>
  <si>
    <t>Share price of common stock (in usd per share)</t>
  </si>
  <si>
    <t>Price Per Share Scenario Two | Common Stock | UMG Recordings</t>
  </si>
  <si>
    <t>Basis of Presentation and Summary of Significant Accounting Policies - Fair Value, Level 3 Rollforward (Details) - USD ($) $ in Thousands</t>
  </si>
  <si>
    <t>Fair Value, Liabilities Measured on Recurring Basis, Unobservable Input Reconciliation, Calculation [Roll Forward]</t>
  </si>
  <si>
    <t>Significant other unobservable inputs (Level 3) | Liability Warrants</t>
  </si>
  <si>
    <t>Beginning balance</t>
  </si>
  <si>
    <t>Ending balance</t>
  </si>
  <si>
    <t>Significant other unobservable inputs (Level 3) | Earn-Out Liabilities</t>
  </si>
  <si>
    <t>Significant other unobservable inputs (Level 3) | Phantom stock options</t>
  </si>
  <si>
    <t>Basis of Presentation and Summary of Significant Accounting Policies - Fair Value, by Balance Sheet (Details) - USD ($) $ in Thousands</t>
  </si>
  <si>
    <t>Fair Value, Balance Sheet Grouping, Financial Statement Captions [Line Items]</t>
  </si>
  <si>
    <t>Carrying Amount</t>
  </si>
  <si>
    <t>Fair Value</t>
  </si>
  <si>
    <t>Amount outstanding</t>
  </si>
  <si>
    <t>Paid-in-Kind interest converted to principal</t>
  </si>
  <si>
    <t>Term loan facility</t>
  </si>
  <si>
    <t>Convertible senior notes</t>
  </si>
  <si>
    <t>Equity component of convertible debt</t>
  </si>
  <si>
    <t>Other debt</t>
  </si>
  <si>
    <t>Second Lien Credit Agreement | Penny Warrants</t>
  </si>
  <si>
    <t>Second Lien Credit Agreement | Market Warrants</t>
  </si>
  <si>
    <t>Unamortized Debt Issuance Costs [Member]</t>
  </si>
  <si>
    <t>Revolving Credit Facility | Line of Credit</t>
  </si>
  <si>
    <t>Revenue - Adoption of New Accounting Standards (Details) - USD ($) $ / shares in Units, shares in Thousands, $ in Thousands</t>
  </si>
  <si>
    <t>New Accounting Pronouncements or Change in Accounting Principle [Line Items]</t>
  </si>
  <si>
    <t>Total assets</t>
  </si>
  <si>
    <t>Current year retained deficit</t>
  </si>
  <si>
    <t>TOTAL STOCKHOLDERS’ EQUITY</t>
  </si>
  <si>
    <t>TOTAL LIABILITIES AND STOCKHOLDERS’ EQUITY</t>
  </si>
  <si>
    <t>(Loss) income before income taxes</t>
  </si>
  <si>
    <t>Without ASC 606 Adoption</t>
  </si>
  <si>
    <t>Without ASC 606 Adoption | Licensing and services</t>
  </si>
  <si>
    <t>Without ASC 606 Adoption | Equipment</t>
  </si>
  <si>
    <t>ASU 2014-09 | Effect of change Increase/ (Decrease)</t>
  </si>
  <si>
    <t>ASU 2014-09 | Effect of change Increase/ (Decrease) | Licensing and services</t>
  </si>
  <si>
    <t>ASU 2014-09 | Effect of change Increase/ (Decrease) | Equipment</t>
  </si>
  <si>
    <t>Revenue - Disaggregation of Revenue (Details) - USD ($) $ in Thousands</t>
  </si>
  <si>
    <t>Disaggregation of Revenue [Line Items]</t>
  </si>
  <si>
    <t>Media &amp; Content Reporting Unit | Licensing and services</t>
  </si>
  <si>
    <t>Connectivity</t>
  </si>
  <si>
    <t>Connectivity | Aviation Services</t>
  </si>
  <si>
    <t>Connectivity | Aviation Equipment</t>
  </si>
  <si>
    <t>Connectivity | Maritime &amp; Land Services</t>
  </si>
  <si>
    <t>Connectivity | Maritime &amp; Land Equipment</t>
  </si>
  <si>
    <t>Revenue - Contract Liability (Details) - USD ($) $ in Thousands</t>
  </si>
  <si>
    <t>Contract with Customer, Liability [Roll Forward]</t>
  </si>
  <si>
    <t>Adjustments as a result of cumulative catch-up adjustment</t>
  </si>
  <si>
    <t>Revenue recognized that was included in the contract liability balance at the beginning of the period</t>
  </si>
  <si>
    <t>Increase due to cash received, excluding amounts recognized as revenue during the period</t>
  </si>
  <si>
    <t>Deferred revenue, current</t>
  </si>
  <si>
    <t>Remaining performance obligation</t>
  </si>
  <si>
    <t>Percent of remaining performance obligation expected to be satisfied in 2018</t>
  </si>
  <si>
    <t>7.00%</t>
  </si>
  <si>
    <t>Percent of remaining performance obligation expected to be satisfied in 2019</t>
  </si>
  <si>
    <t>23.00%</t>
  </si>
  <si>
    <t>Percent of remaining performance obligation expected to be satisfied in 2020</t>
  </si>
  <si>
    <t>16.00%</t>
  </si>
  <si>
    <t>Revenue - Accounts Receivable, Net (Details) - USD ($) $ in Thousands</t>
  </si>
  <si>
    <t>Accounts receivable, gross</t>
  </si>
  <si>
    <t>Less: Allowance for doubtful accounts</t>
  </si>
  <si>
    <t>Revenue - Allowance for Doubtful Accounts (Details) - USD ($) $ in Thousands</t>
  </si>
  <si>
    <t>Allowance for Doubtful Accounts Receivable [Roll Forward]</t>
  </si>
  <si>
    <t>(Recovery) additions charged to statements of operations</t>
  </si>
  <si>
    <t>Less: Bad debt write offs</t>
  </si>
  <si>
    <t>Revenue - Capitalized Contract Costs (Details) $ in Thousands</t>
  </si>
  <si>
    <t>Sep. 30, 2018USD ($)</t>
  </si>
  <si>
    <t>Capitalized Contract Cost [Line Items]</t>
  </si>
  <si>
    <t>Increases as a result of cumulative catch-up adjustment</t>
  </si>
  <si>
    <t>Capitalization during period</t>
  </si>
  <si>
    <t>Amortization</t>
  </si>
  <si>
    <t>Costs to Obtain</t>
  </si>
  <si>
    <t>Costs to Fulfill</t>
  </si>
  <si>
    <t>Property, Plant, and Equipment, net - Schedule of Property, Plant and Equipment (Details) - USD ($) $ in Thousands</t>
  </si>
  <si>
    <t>Property, Plant and Equipment [Line Items]</t>
  </si>
  <si>
    <t>Total property, plant, and equipment</t>
  </si>
  <si>
    <t>Accumulated depreciation</t>
  </si>
  <si>
    <t>Property, plant, and equipment, net</t>
  </si>
  <si>
    <t>Leasehold improvements</t>
  </si>
  <si>
    <t>Furniture and fixtures</t>
  </si>
  <si>
    <t>Computer equipment</t>
  </si>
  <si>
    <t>Computer software</t>
  </si>
  <si>
    <t>Automobiles</t>
  </si>
  <si>
    <t>Buildings</t>
  </si>
  <si>
    <t>Albatross (Company-owned aircraft)</t>
  </si>
  <si>
    <t>Satellite transponders</t>
  </si>
  <si>
    <t>Property, Plant, and Equipment, net - Deprecation Expense (Details) - USD ($) $ in Thousands</t>
  </si>
  <si>
    <t>Total depreciation expense</t>
  </si>
  <si>
    <t>Sales and marketing expenses</t>
  </si>
  <si>
    <t>Goodwill (Details) - USD ($) $ in Thousands</t>
  </si>
  <si>
    <t>Goodwill [Roll Forward]</t>
  </si>
  <si>
    <t>Gross beginning balance</t>
  </si>
  <si>
    <t>Accumulated impairment loss beginning balance</t>
  </si>
  <si>
    <t>Net beginning balance</t>
  </si>
  <si>
    <t>Impairment loss</t>
  </si>
  <si>
    <t>Foreign currency translation adjustments</t>
  </si>
  <si>
    <t>Gross ending balance</t>
  </si>
  <si>
    <t>Accumulated impairment loss ending balance</t>
  </si>
  <si>
    <t>Net ending balance</t>
  </si>
  <si>
    <t>Aviation Connectivity Reporting Unit</t>
  </si>
  <si>
    <t>Intangible Assets, net - Finite-Lived Intangible Assets (Details) - USD ($) $ in Thousands</t>
  </si>
  <si>
    <t>Finite-Lived Intangible Assets [Line Items]</t>
  </si>
  <si>
    <t>Gross carrying value</t>
  </si>
  <si>
    <t>Accumulated amortization</t>
  </si>
  <si>
    <t>Net carrying value</t>
  </si>
  <si>
    <t>Existing technology -- software</t>
  </si>
  <si>
    <t>Weighted average useful lives</t>
  </si>
  <si>
    <t>5 years 2 months 10 days</t>
  </si>
  <si>
    <t>4 years 9 months</t>
  </si>
  <si>
    <t>Existing technology -- games</t>
  </si>
  <si>
    <t>5 years</t>
  </si>
  <si>
    <t>Developed technology</t>
  </si>
  <si>
    <t>8 years</t>
  </si>
  <si>
    <t>Customer relationships</t>
  </si>
  <si>
    <t>8 years 1 month 6 days</t>
  </si>
  <si>
    <t>7 years 11 months</t>
  </si>
  <si>
    <t>Backlog</t>
  </si>
  <si>
    <t>3 years</t>
  </si>
  <si>
    <t>5 years 1 month 6 days</t>
  </si>
  <si>
    <t>4 years 6 months</t>
  </si>
  <si>
    <t>Minimum</t>
  </si>
  <si>
    <t>2 years</t>
  </si>
  <si>
    <t>Maximum</t>
  </si>
  <si>
    <t>10 years</t>
  </si>
  <si>
    <t>Weighted average</t>
  </si>
  <si>
    <t>7 years 1 month</t>
  </si>
  <si>
    <t>Intangible Assets, net - Amortization Expense (Details) - USD ($) $ in Thousands</t>
  </si>
  <si>
    <t>Finite-Lived Intangible Assets, Net, Amortization Expense, Fiscal Year Maturity [Abstract]</t>
  </si>
  <si>
    <t>2018 (remaining three months)</t>
  </si>
  <si>
    <t>Thereafter</t>
  </si>
  <si>
    <t>Equity Method Investments (Details) - USD ($) $ in Millions</t>
  </si>
  <si>
    <t>Schedule of Equity Method Investments [Line Items]</t>
  </si>
  <si>
    <t>Difference between carrying amount and underlying equity</t>
  </si>
  <si>
    <t>Finite lived intangible asset, weighted average useful life</t>
  </si>
  <si>
    <t>14 years 10 months 24 days</t>
  </si>
  <si>
    <t>Ownership percentage</t>
  </si>
  <si>
    <t>Equity Method Investments Schedule of Summarized Financial Information (Details) - USD ($)</t>
  </si>
  <si>
    <t>Current assets</t>
  </si>
  <si>
    <t>Non-current assets</t>
  </si>
  <si>
    <t>Current liabilities</t>
  </si>
  <si>
    <t>Non-current liabilities</t>
  </si>
  <si>
    <t>Net income</t>
  </si>
  <si>
    <t>Carrying value</t>
  </si>
  <si>
    <t>Financing Arrangements - Summary of Outstanding Indebtedness (Details) - USD ($) $ in Thousands</t>
  </si>
  <si>
    <t>Debt instrument, face amount</t>
  </si>
  <si>
    <t>Unamortized bond discounts, fair value adjustments and issue costs, net</t>
  </si>
  <si>
    <t>Total carrying value of debt</t>
  </si>
  <si>
    <t>Less: current portion, net</t>
  </si>
  <si>
    <t>Total non-current</t>
  </si>
  <si>
    <t>Subordinated Debt</t>
  </si>
  <si>
    <t>10.00%</t>
  </si>
  <si>
    <t>Penny Warrants | Second Lien Credit Agreement</t>
  </si>
  <si>
    <t>Market Warrants | Second Lien Credit Agreement</t>
  </si>
  <si>
    <t>Financing Arrangements - Narrative (Details)</t>
  </si>
  <si>
    <t>Mar. 27, 2018USD ($)$ / sharesshares</t>
  </si>
  <si>
    <t>Jan. 06, 2017USD ($)</t>
  </si>
  <si>
    <t>Feb. 28, 2015USD ($)d$ / shares</t>
  </si>
  <si>
    <t>Sep. 30, 2018USD ($)$ / shares</t>
  </si>
  <si>
    <t>Mar. 31, 2018</t>
  </si>
  <si>
    <t>Mar. 31, 2017USD ($)</t>
  </si>
  <si>
    <t>Jan. 25, 2018USD ($)</t>
  </si>
  <si>
    <t>Dec. 31, 2017USD ($)$ / shares</t>
  </si>
  <si>
    <t>Jun. 30, 2020</t>
  </si>
  <si>
    <t>Mar. 08, 2018$ / sharesshares</t>
  </si>
  <si>
    <t>Common stock, par value (usd per share) | $ / shares</t>
  </si>
  <si>
    <t>Capital lease obligations</t>
  </si>
  <si>
    <t>Borrowings outstanding under facility letters</t>
  </si>
  <si>
    <t>Percentage of outstanding equity in foreign subsidiaries pledged as collateral</t>
  </si>
  <si>
    <t>65.00%</t>
  </si>
  <si>
    <t>Ratio of Indebtedness to Net Capital</t>
  </si>
  <si>
    <t>Line of Credit | Secured Debt</t>
  </si>
  <si>
    <t>Periodic payment, period one</t>
  </si>
  <si>
    <t>0.25%</t>
  </si>
  <si>
    <t>0.625%</t>
  </si>
  <si>
    <t>Beneficial ownership percentage</t>
  </si>
  <si>
    <t>9.90%</t>
  </si>
  <si>
    <t>Conversion ratio</t>
  </si>
  <si>
    <t>Conversion price (in usd per share) | $ / shares</t>
  </si>
  <si>
    <t>Convertible debt</t>
  </si>
  <si>
    <t>Increase in stated rate, first ninety days</t>
  </si>
  <si>
    <t>Increase in stated rate, second ninety days</t>
  </si>
  <si>
    <t>0.50%</t>
  </si>
  <si>
    <t>Debt Instrument, Penalty Interest Incurred</t>
  </si>
  <si>
    <t>Convertible senior notes | Liability component</t>
  </si>
  <si>
    <t>Debt issuance costs</t>
  </si>
  <si>
    <t>Convertible senior notes | Additional paid-in capital</t>
  </si>
  <si>
    <t>Convertible senior notes | If company undergoes a fundamental change</t>
  </si>
  <si>
    <t>Redemption price percentage</t>
  </si>
  <si>
    <t>100.00%</t>
  </si>
  <si>
    <t>Convertible senior notes | On or after February 20, 2019</t>
  </si>
  <si>
    <t>Percent of stock price to trigger conversion</t>
  </si>
  <si>
    <t>130.00%</t>
  </si>
  <si>
    <t>Consecutive trading days | d</t>
  </si>
  <si>
    <t>Trading days | d</t>
  </si>
  <si>
    <t>Convertible senior notes | On or after February 20, 2022</t>
  </si>
  <si>
    <t>Convertible senior notes | Redemption scenario one | After March 31, 2015</t>
  </si>
  <si>
    <t>Convertible senior notes | Redemption scenario two | After March 31, 2015</t>
  </si>
  <si>
    <t>98.00%</t>
  </si>
  <si>
    <t>Consecutive business days | d</t>
  </si>
  <si>
    <t>Commercial Mortgage Loan | Mortgage letters maturing October 2032 | IFES Acquisition Corp Limited</t>
  </si>
  <si>
    <t>Accrued interest on mortgage letters</t>
  </si>
  <si>
    <t>Covenant net leverage ratio</t>
  </si>
  <si>
    <t>Paid-in-kind interest rate</t>
  </si>
  <si>
    <t>12.00%</t>
  </si>
  <si>
    <t>Subordinated Debt | After March 31, 2015</t>
  </si>
  <si>
    <t>Subordinated Debt | If company undergoes a fundamental change</t>
  </si>
  <si>
    <t>Subordinated Debt | On or after February 20, 2019</t>
  </si>
  <si>
    <t>105.00%</t>
  </si>
  <si>
    <t>Subordinated Debt | On or after February 20, 2022</t>
  </si>
  <si>
    <t>102.50%</t>
  </si>
  <si>
    <t>Subordinated Debt | Debt Instrument, Redemption, Period Five [Member]</t>
  </si>
  <si>
    <t>101.00%</t>
  </si>
  <si>
    <t>Liability Warrants</t>
  </si>
  <si>
    <t>19.90%</t>
  </si>
  <si>
    <t>Adjusted Base Eurocurrency Rate | Line of Credit | Secured Debt</t>
  </si>
  <si>
    <t>Basis spread on variable rate</t>
  </si>
  <si>
    <t>6.00%</t>
  </si>
  <si>
    <t>7.50%</t>
  </si>
  <si>
    <t>Adjusted Base Eurocurrency Rate | Line of Credit | Revolving Credit Facility</t>
  </si>
  <si>
    <t>Adjusted Base Eurocurrency Rate | Line of Credit | Revolving Credit Facility | Minimum</t>
  </si>
  <si>
    <t>5.50%</t>
  </si>
  <si>
    <t>Adjusted Base Eurocurrency Rate | Line of Credit | Revolving Credit Facility | Maximum</t>
  </si>
  <si>
    <t>Base Rate | Line of Credit | Secured Debt</t>
  </si>
  <si>
    <t>5.00%</t>
  </si>
  <si>
    <t>6.50%</t>
  </si>
  <si>
    <t>Base Rate | Line of Credit | Revolving Credit Facility</t>
  </si>
  <si>
    <t>Base Rate | Line of Credit | Revolving Credit Facility | Minimum</t>
  </si>
  <si>
    <t>4.50%</t>
  </si>
  <si>
    <t>Base Rate | Line of Credit | Revolving Credit Facility | Maximum</t>
  </si>
  <si>
    <t>Penny Warrants</t>
  </si>
  <si>
    <t>Exercise price (in usd per share) | $ / shares</t>
  </si>
  <si>
    <t>Penny Warrants | Liability Warrants</t>
  </si>
  <si>
    <t>Number of securities called by warrants | shares</t>
  </si>
  <si>
    <t>Stock price trigger | $ / shares</t>
  </si>
  <si>
    <t>Penny Warrants | Liability Warrants | Minimum</t>
  </si>
  <si>
    <t>50.00%</t>
  </si>
  <si>
    <t>Percentage of warrants held to nominate for BOD</t>
  </si>
  <si>
    <t>25.00%</t>
  </si>
  <si>
    <t>Penny Warrants | Liability Warrants | Maximum</t>
  </si>
  <si>
    <t>Market Warrants</t>
  </si>
  <si>
    <t>Market Warrants | Liability Warrants</t>
  </si>
  <si>
    <t>Market Warrants | Liability Warrants | Minimum</t>
  </si>
  <si>
    <t>Forecast [Member] | Line of Credit | Secured Debt</t>
  </si>
  <si>
    <t>1.25%</t>
  </si>
  <si>
    <t>Financing Arrangements - Maturities of Long-term Debt (Details) $ in Thousands</t>
  </si>
  <si>
    <t>Long-term Debt, Fiscal Year Maturity [Abstract]</t>
  </si>
  <si>
    <t>Commitments and Contingencies - Movie License and Internet Protocol Television (IPTV) Commitments (Details) - Movie License and Internet Protocol Television (“IPTV”) Commitments [Member] $ in Thousands</t>
  </si>
  <si>
    <t>Other Commitments [Line Items]</t>
  </si>
  <si>
    <t>Commitments and Contingencies - Commitments (Details) - USD ($) $ in Millions</t>
  </si>
  <si>
    <t>Jul. 27, 2017</t>
  </si>
  <si>
    <t>Rent expense</t>
  </si>
  <si>
    <t>Emerging Markets Communications LLC</t>
  </si>
  <si>
    <t>Long-term Commitment [Line Items]</t>
  </si>
  <si>
    <t>Common stock issued for acquisition (in shares)</t>
  </si>
  <si>
    <t>Commitments and Contingencies - Operating Lease Commitments (Details) - USD ($) $ in Thousands</t>
  </si>
  <si>
    <t>Commitments and Contingencies - Capital Lease Commitments (Details) $ in Thousands</t>
  </si>
  <si>
    <t>Capital Leases, Future Minimum Payments Due, Fiscal Year Maturity [Abstract]</t>
  </si>
  <si>
    <t>Total minimum lease payments</t>
  </si>
  <si>
    <t>Less: amount representing interest</t>
  </si>
  <si>
    <t>Present value of net minimum lease payments</t>
  </si>
  <si>
    <t>Less: current portion</t>
  </si>
  <si>
    <t>Capital lease obligation, non-current</t>
  </si>
  <si>
    <t>Commitments and Contingencies - Satellite Cost Commitments (Details) - Satellite Service Provider $ in Thousands</t>
  </si>
  <si>
    <t>Commitments and Contingencies - Contingencies (Details) - USD ($) $ / shares in Units, $ in Thousands</t>
  </si>
  <si>
    <t>Oct. 04, 2018</t>
  </si>
  <si>
    <t>Aug. 31, 2016</t>
  </si>
  <si>
    <t>Aug. 31, 2014</t>
  </si>
  <si>
    <t>Loss Contingencies [Line Items]</t>
  </si>
  <si>
    <t>Settled litigation | UMG Recordings</t>
  </si>
  <si>
    <t>Paid to American in settlement of lawsuit</t>
  </si>
  <si>
    <t>Stock issued for legal settlements</t>
  </si>
  <si>
    <t>Pending Litigation | SwiftAir, LLC</t>
  </si>
  <si>
    <t>Damages sought</t>
  </si>
  <si>
    <t>Share Price (in usd per share)</t>
  </si>
  <si>
    <t>Subsequent Event | Settled litigation | Securities Class Action Lawsuit</t>
  </si>
  <si>
    <t>Settlement to be paid</t>
  </si>
  <si>
    <t>Related Party Transactions (Details) - USD ($) $ in Millions</t>
  </si>
  <si>
    <t>Jul. 15, 2011</t>
  </si>
  <si>
    <t>Jul. 16, 2011</t>
  </si>
  <si>
    <t>Related Party Transaction [Line Items]</t>
  </si>
  <si>
    <t>Common stock issued</t>
  </si>
  <si>
    <t>Related party revenue</t>
  </si>
  <si>
    <t>Related party account receivable</t>
  </si>
  <si>
    <t>Related party, loan agreement, maximum borrowing capacity</t>
  </si>
  <si>
    <t>Interest rate</t>
  </si>
  <si>
    <t>2.64%</t>
  </si>
  <si>
    <t>Dividends declared</t>
  </si>
  <si>
    <t>Dividends receivable</t>
  </si>
  <si>
    <t>Related party loan receivable</t>
  </si>
  <si>
    <t>Purchase from related parties</t>
  </si>
  <si>
    <t>Accounts payable to related parties</t>
  </si>
  <si>
    <t>Former officer | Row 44, Inc.</t>
  </si>
  <si>
    <t>Common stock, subscriptions receivable</t>
  </si>
  <si>
    <t>Common Stock, Share-based Awards and Warrants - Narrative (Details) - USD ($) $ / shares in Units, $ in Thousands</t>
  </si>
  <si>
    <t>Jun. 25, 2018</t>
  </si>
  <si>
    <t>Jan. 30, 2018</t>
  </si>
  <si>
    <t>Dec. 21, 2017</t>
  </si>
  <si>
    <t>Mar. 31, 2016</t>
  </si>
  <si>
    <t>Share-based Compensation Arrangement by Share-based Payment Award [Line Items]</t>
  </si>
  <si>
    <t>Stock repurchase program, authorized amount</t>
  </si>
  <si>
    <t>Stock repurchase program, remaining authorized amount</t>
  </si>
  <si>
    <t>Income recorded as a result of remeasurement</t>
  </si>
  <si>
    <t>Equity Incentive Plan, 2013</t>
  </si>
  <si>
    <t>Number of shares authorized (in shares)</t>
  </si>
  <si>
    <t>Equity Incentive Plan, 2013 | Employee Stock Options</t>
  </si>
  <si>
    <t>Shares available for grant</t>
  </si>
  <si>
    <t>Equity Incentive Plan, 2017</t>
  </si>
  <si>
    <t>Additional shares authorized</t>
  </si>
  <si>
    <t>Warrants outstanding</t>
  </si>
  <si>
    <t>Common Stock | Emerging Markets Communications LLC</t>
  </si>
  <si>
    <t>Stock issued during period, acquisitions (in shares)</t>
  </si>
  <si>
    <t>Price per share of stock issued during period, acquisitions</t>
  </si>
  <si>
    <t>Public Warrants | Quotes prices in active markets (Level 1) | Public SPAC Warrants</t>
  </si>
  <si>
    <t>Common Stock, Share-based Awards and Warrants - Share-Based Compensation (Details) - USD ($) $ in Thousands</t>
  </si>
  <si>
    <t>Employee Service Share-based Compensation, Allocation of Recognized Period Costs [Line Items]</t>
  </si>
  <si>
    <t>Share-based compensation expense</t>
  </si>
  <si>
    <t>Cost of services</t>
  </si>
  <si>
    <t>Common Stock, Share-based Awards and Warrants - Warrants by Exercise Price (Details)</t>
  </si>
  <si>
    <t>Sep. 30, 2018$ / sharesshares</t>
  </si>
  <si>
    <t>Share-based Compensation, Shares Authorized under Equity Instruments Other Than Options, Exercise Price Range [Line Items]</t>
  </si>
  <si>
    <t>Number of warrants (in shares) | shares</t>
  </si>
  <si>
    <t>Weighted Average Exercise price (in usd per share) | $ / shares</t>
  </si>
  <si>
    <t>Weighted Average Remaining Contractual Term (in years)</t>
  </si>
  <si>
    <t>9 years 6 months</t>
  </si>
  <si>
    <t>Common Stock, Share-based Awards and Warrants - Warrants Activity (Details) - Public SPAC Warrants shares in Thousands</t>
  </si>
  <si>
    <t>Beginning balance (shares) | shares</t>
  </si>
  <si>
    <t>Retired (shares) | shares</t>
  </si>
  <si>
    <t>Ending balance (shares) | shares</t>
  </si>
  <si>
    <t>Beginning balance (usd per share) | $ / shares</t>
  </si>
  <si>
    <t>Retired (usd per share) | $ / shares</t>
  </si>
  <si>
    <t>Ending balance (usd per share) | $ / shares</t>
  </si>
  <si>
    <t>Weighted average remaining contractual term</t>
  </si>
  <si>
    <t>0 years</t>
  </si>
  <si>
    <t>Income Taxes (Details) - USD ($)</t>
  </si>
  <si>
    <t>Income tax provision (benefit)</t>
  </si>
  <si>
    <t>Unrecognized tax benefits</t>
  </si>
  <si>
    <t>Unrecognized tax benefits, income tax penalties and interest accrued</t>
  </si>
  <si>
    <t>Income Tax Contingency [Line Items]</t>
  </si>
  <si>
    <t>Segment Information (Details) $ in Thousands</t>
  </si>
  <si>
    <t>Sep. 30, 2017USD ($)segment</t>
  </si>
  <si>
    <t>Segment Reporting, Reconciling Item for Operating Profit (Loss) from Segment to Consolidated [Line Items]</t>
  </si>
  <si>
    <t>Number of reportable segments | segment</t>
  </si>
  <si>
    <t>Other operating expenses</t>
  </si>
  <si>
    <t>Connectivity | Services</t>
  </si>
  <si>
    <t>Connectivity | Equipment</t>
  </si>
  <si>
    <t>Segment Information - Assets (Details) - USD ($) $ in Thousands</t>
  </si>
  <si>
    <t>Segment Reporting Information [Line Items]</t>
  </si>
  <si>
    <t>Operating Segments</t>
  </si>
  <si>
    <t>Operating Segments | Media &amp; Content Reporting Unit</t>
  </si>
  <si>
    <t>Operating Segments | Connectivity</t>
  </si>
  <si>
    <t>Corporate</t>
  </si>
  <si>
    <t>Concentrations (Details) - USD ($) $ in Thousands</t>
  </si>
  <si>
    <t>Concentration Risk [Line Items]</t>
  </si>
  <si>
    <t>Sales Revenue Segment | Customer Concentration Risk</t>
  </si>
  <si>
    <t>Southwest Airlines, concentration risk, percent</t>
  </si>
  <si>
    <t>18.00%</t>
  </si>
  <si>
    <t>19.00%</t>
  </si>
  <si>
    <t>Sales Revenue Segment | Customer Concentration Risk | Connectivity</t>
  </si>
  <si>
    <t>34.00%</t>
  </si>
  <si>
    <t>36.00%</t>
  </si>
  <si>
    <t>Accounts Receivable | Customer Concentration Risk</t>
  </si>
  <si>
    <t>13.00%</t>
  </si>
  <si>
    <t>Foreign Subsidiaries</t>
  </si>
  <si>
    <t>Net Loss Per Share (Details) - USD ($)</t>
  </si>
  <si>
    <t>Mar. 08, 2018</t>
  </si>
  <si>
    <t>Schedule of Earnings Per Share, Basic and Diluted, by Common Class, Including Two Class Method [Line Items]</t>
  </si>
  <si>
    <t>Net loss – basic and diluted</t>
  </si>
  <si>
    <t>Common Stock | UMG Recordings | Price Per Share Scenario One</t>
  </si>
  <si>
    <t>Shares issued in period (in shares)</t>
  </si>
  <si>
    <t>Common Stock | UMG Recordings | Price Per Share Scenario Two</t>
  </si>
  <si>
    <t>Deferred compensation to be paid</t>
  </si>
  <si>
    <t>Employee stock options</t>
  </si>
  <si>
    <t>Antidilutive securities excluded from computation of net income (loss) per share (in shares)</t>
  </si>
  <si>
    <t>Restricted stock units (including performance stock units)</t>
  </si>
  <si>
    <t>Equity warrants</t>
  </si>
  <si>
    <t>2.75% convertible senior notes due 2035</t>
  </si>
  <si>
    <t>EMC deferred consideration</t>
  </si>
  <si>
    <t>Exercise price (in usd per share)</t>
  </si>
  <si>
    <t>Equity warrants | Market Warrants</t>
  </si>
  <si>
    <t>Number of securities called by warrants</t>
  </si>
  <si>
    <t>Equity warrants | Penny Warrants</t>
  </si>
  <si>
    <t>Public SPAC Warrants | Public Warrants | Quotes prices in active markets (Level 1)</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077</v>
      </c>
    </row>
    <row r="6" spans="1:3">
      <c r="A6" s="4" t="s">
        <v>8</v>
      </c>
      <c r="B6" s="4" t="s">
        <v>9</v>
      </c>
    </row>
    <row r="7" spans="1:3">
      <c r="A7" s="4" t="s">
        <v>10</v>
      </c>
      <c r="B7" s="4" t="s">
        <v>11</v>
      </c>
    </row>
    <row r="8" spans="1:3">
      <c r="A8" s="4" t="s">
        <v>12</v>
      </c>
      <c r="B8" s="4" t="s">
        <v>13</v>
      </c>
    </row>
    <row r="9" spans="1:3">
      <c r="A9" s="4" t="s">
        <v>14</v>
      </c>
      <c r="C9" s="5" t="n">
        <v>91695768</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row r="15" spans="1:3">
      <c r="A15" s="4" t="s">
        <v>24</v>
      </c>
      <c r="B15" s="4" t="s">
        <v>18</v>
      </c>
    </row>
    <row r="16" spans="1:3">
      <c r="A16" s="4" t="s">
        <v>25</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82</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94</v>
      </c>
    </row>
    <row r="4" spans="1:2">
      <c r="A4" s="4" t="s">
        <v>38</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731</v>
      </c>
      <c r="C3" s="7" t="n">
        <v>48260</v>
      </c>
    </row>
    <row r="4" spans="1:3">
      <c r="A4" s="4" t="s">
        <v>30</v>
      </c>
      <c r="B4" s="5" t="n">
        <v>801</v>
      </c>
      <c r="C4" s="5" t="n">
        <v>3608</v>
      </c>
    </row>
    <row r="5" spans="1:3">
      <c r="A5" s="4" t="s">
        <v>31</v>
      </c>
      <c r="B5" s="5" t="n">
        <v>99678</v>
      </c>
      <c r="C5" s="5" t="n">
        <v>113545</v>
      </c>
    </row>
    <row r="6" spans="1:3">
      <c r="A6" s="4" t="s">
        <v>32</v>
      </c>
      <c r="B6" s="5" t="n">
        <v>38381</v>
      </c>
      <c r="C6" s="5" t="n">
        <v>28352</v>
      </c>
    </row>
    <row r="7" spans="1:3">
      <c r="A7" s="4" t="s">
        <v>33</v>
      </c>
      <c r="B7" s="5" t="n">
        <v>16141</v>
      </c>
      <c r="C7" s="5" t="n">
        <v>13486</v>
      </c>
    </row>
    <row r="8" spans="1:3">
      <c r="A8" s="4" t="s">
        <v>34</v>
      </c>
      <c r="B8" s="5" t="n">
        <v>17261</v>
      </c>
      <c r="C8" s="5" t="n">
        <v>20923</v>
      </c>
    </row>
    <row r="9" spans="1:3">
      <c r="A9" s="4" t="s">
        <v>35</v>
      </c>
      <c r="B9" s="5" t="n">
        <v>203993</v>
      </c>
      <c r="C9" s="5" t="n">
        <v>228174</v>
      </c>
    </row>
    <row r="10" spans="1:3">
      <c r="A10" s="4" t="s">
        <v>36</v>
      </c>
      <c r="B10" s="5" t="n">
        <v>7143</v>
      </c>
      <c r="C10" s="5" t="n">
        <v>8686</v>
      </c>
    </row>
    <row r="11" spans="1:3">
      <c r="A11" s="4" t="s">
        <v>37</v>
      </c>
      <c r="B11" s="5" t="n">
        <v>182777</v>
      </c>
      <c r="C11" s="5" t="n">
        <v>195029</v>
      </c>
    </row>
    <row r="12" spans="1:3">
      <c r="A12" s="4" t="s">
        <v>38</v>
      </c>
      <c r="B12" s="5" t="n">
        <v>159610</v>
      </c>
      <c r="C12" s="5" t="n">
        <v>159696</v>
      </c>
    </row>
    <row r="13" spans="1:3">
      <c r="A13" s="4" t="s">
        <v>39</v>
      </c>
      <c r="B13" s="5" t="n">
        <v>92210</v>
      </c>
      <c r="C13" s="5" t="n">
        <v>122582</v>
      </c>
    </row>
    <row r="14" spans="1:3">
      <c r="A14" s="4" t="s">
        <v>40</v>
      </c>
      <c r="B14" s="5" t="n">
        <v>135975</v>
      </c>
      <c r="C14" s="5" t="n">
        <v>137299</v>
      </c>
    </row>
    <row r="15" spans="1:3">
      <c r="A15" s="4" t="s">
        <v>41</v>
      </c>
      <c r="B15" s="5" t="n">
        <v>12439</v>
      </c>
      <c r="C15" s="5" t="n">
        <v>9118</v>
      </c>
    </row>
    <row r="16" spans="1:3">
      <c r="A16" s="4" t="s">
        <v>42</v>
      </c>
      <c r="B16" s="5" t="n">
        <v>794147</v>
      </c>
      <c r="C16" s="5" t="n">
        <v>860584</v>
      </c>
    </row>
    <row r="17" spans="1:3">
      <c r="A17" s="3" t="s">
        <v>43</v>
      </c>
    </row>
    <row r="18" spans="1:3">
      <c r="A18" s="4" t="s">
        <v>44</v>
      </c>
      <c r="B18" s="5" t="n">
        <v>167135</v>
      </c>
      <c r="C18" s="5" t="n">
        <v>205036</v>
      </c>
    </row>
    <row r="19" spans="1:3">
      <c r="A19" s="4" t="s">
        <v>45</v>
      </c>
      <c r="B19" s="5" t="n">
        <v>10892</v>
      </c>
      <c r="C19" s="5" t="n">
        <v>6508</v>
      </c>
    </row>
    <row r="20" spans="1:3">
      <c r="A20" s="4" t="s">
        <v>46</v>
      </c>
      <c r="B20" s="5" t="n">
        <v>20946</v>
      </c>
      <c r="C20" s="5" t="n">
        <v>20106</v>
      </c>
    </row>
    <row r="21" spans="1:3">
      <c r="A21" s="4" t="s">
        <v>47</v>
      </c>
      <c r="B21" s="5" t="n">
        <v>9137</v>
      </c>
      <c r="C21" s="5" t="n">
        <v>7785</v>
      </c>
    </row>
    <row r="22" spans="1:3">
      <c r="A22" s="4" t="s">
        <v>48</v>
      </c>
      <c r="B22" s="5" t="n">
        <v>208110</v>
      </c>
      <c r="C22" s="5" t="n">
        <v>239435</v>
      </c>
    </row>
    <row r="23" spans="1:3">
      <c r="A23" s="4" t="s">
        <v>49</v>
      </c>
      <c r="B23" s="5" t="n">
        <v>1116</v>
      </c>
      <c r="C23" s="5" t="n">
        <v>1079</v>
      </c>
    </row>
    <row r="24" spans="1:3">
      <c r="A24" s="4" t="s">
        <v>50</v>
      </c>
      <c r="B24" s="5" t="n">
        <v>666493</v>
      </c>
      <c r="C24" s="5" t="n">
        <v>598958</v>
      </c>
    </row>
    <row r="25" spans="1:3">
      <c r="A25" s="4" t="s">
        <v>51</v>
      </c>
      <c r="B25" s="5" t="n">
        <v>7776</v>
      </c>
      <c r="C25" s="5" t="n">
        <v>16247</v>
      </c>
    </row>
    <row r="26" spans="1:3">
      <c r="A26" s="4" t="s">
        <v>52</v>
      </c>
      <c r="B26" s="5" t="n">
        <v>30573</v>
      </c>
      <c r="C26" s="5" t="n">
        <v>30340</v>
      </c>
    </row>
    <row r="27" spans="1:3">
      <c r="A27" s="4" t="s">
        <v>53</v>
      </c>
      <c r="B27" s="5" t="n">
        <v>914068</v>
      </c>
      <c r="C27" s="5" t="n">
        <v>886059</v>
      </c>
    </row>
    <row r="28" spans="1:3">
      <c r="A28" s="4" t="s">
        <v>54</v>
      </c>
      <c r="B28" s="4" t="s">
        <v>55</v>
      </c>
      <c r="C28" s="4" t="s">
        <v>55</v>
      </c>
    </row>
    <row r="29" spans="1:3">
      <c r="A29" s="3" t="s">
        <v>56</v>
      </c>
    </row>
    <row r="30" spans="1:3">
      <c r="A30" s="4" t="s">
        <v>57</v>
      </c>
      <c r="B30" s="5" t="n">
        <v>0</v>
      </c>
      <c r="C30" s="5" t="n">
        <v>0</v>
      </c>
    </row>
    <row r="31" spans="1:3">
      <c r="A31" s="4" t="s">
        <v>58</v>
      </c>
      <c r="B31" s="5" t="n">
        <v>10</v>
      </c>
      <c r="C31" s="5" t="n">
        <v>10</v>
      </c>
    </row>
    <row r="32" spans="1:3">
      <c r="A32" s="4" t="s">
        <v>59</v>
      </c>
      <c r="B32" s="5" t="n">
        <v>-30659</v>
      </c>
      <c r="C32" s="5" t="n">
        <v>-30659</v>
      </c>
    </row>
    <row r="33" spans="1:3">
      <c r="A33" s="4" t="s">
        <v>60</v>
      </c>
      <c r="B33" s="5" t="n">
        <v>811906</v>
      </c>
      <c r="C33" s="5" t="n">
        <v>779565</v>
      </c>
    </row>
    <row r="34" spans="1:3">
      <c r="A34" s="4" t="s">
        <v>61</v>
      </c>
      <c r="B34" s="5" t="n">
        <v>-597</v>
      </c>
      <c r="C34" s="5" t="n">
        <v>-578</v>
      </c>
    </row>
    <row r="35" spans="1:3">
      <c r="A35" s="4" t="s">
        <v>62</v>
      </c>
      <c r="B35" s="5" t="n">
        <v>-900281</v>
      </c>
      <c r="C35" s="5" t="n">
        <v>-773791</v>
      </c>
    </row>
    <row r="36" spans="1:3">
      <c r="A36" s="4" t="s">
        <v>63</v>
      </c>
      <c r="B36" s="5" t="n">
        <v>-300</v>
      </c>
      <c r="C36" s="5" t="n">
        <v>-22</v>
      </c>
    </row>
    <row r="37" spans="1:3">
      <c r="A37" s="4" t="s">
        <v>64</v>
      </c>
      <c r="B37" s="5" t="n">
        <v>-119921</v>
      </c>
      <c r="C37" s="5" t="n">
        <v>-25475</v>
      </c>
    </row>
    <row r="38" spans="1:3">
      <c r="A38" s="4" t="s">
        <v>65</v>
      </c>
      <c r="B38" s="7" t="n">
        <v>794147</v>
      </c>
      <c r="C38" s="7" t="n">
        <v>860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30</v>
      </c>
      <c r="B6" s="4" t="s">
        <v>231</v>
      </c>
    </row>
    <row r="7" spans="1:2">
      <c r="A7" s="4" t="s">
        <v>232</v>
      </c>
      <c r="B7" s="4" t="s">
        <v>233</v>
      </c>
    </row>
    <row r="8" spans="1:2">
      <c r="A8" s="4" t="s">
        <v>21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9</v>
      </c>
    </row>
    <row r="4" spans="1:2">
      <c r="A4" s="4" t="s">
        <v>246</v>
      </c>
      <c r="B4" s="4" t="s">
        <v>247</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67</v>
      </c>
    </row>
    <row r="3" spans="1:3">
      <c r="A3" s="4" t="s">
        <v>68</v>
      </c>
      <c r="B3" s="8" t="n">
        <v>0.0001</v>
      </c>
      <c r="C3" s="8" t="n">
        <v>0.0001</v>
      </c>
    </row>
    <row r="4" spans="1:3">
      <c r="A4" s="4" t="s">
        <v>69</v>
      </c>
      <c r="B4" s="5" t="n">
        <v>375000000</v>
      </c>
      <c r="C4" s="5" t="n">
        <v>375000000</v>
      </c>
    </row>
    <row r="5" spans="1:3">
      <c r="A5" s="4" t="s">
        <v>70</v>
      </c>
      <c r="B5" s="5" t="n">
        <v>94742764</v>
      </c>
      <c r="C5" s="5" t="n">
        <v>93834805</v>
      </c>
    </row>
    <row r="6" spans="1:3">
      <c r="A6" s="4" t="s">
        <v>71</v>
      </c>
      <c r="B6" s="5" t="n">
        <v>91689130</v>
      </c>
      <c r="C6" s="5" t="n">
        <v>90781171</v>
      </c>
    </row>
    <row r="7" spans="1:3">
      <c r="A7" s="4" t="s">
        <v>72</v>
      </c>
      <c r="B7" s="5" t="n">
        <v>3053634</v>
      </c>
      <c r="C7" s="5" t="n">
        <v>3053634</v>
      </c>
    </row>
    <row r="8" spans="1:3">
      <c r="A8" s="4" t="s">
        <v>73</v>
      </c>
      <c r="B8" s="8" t="n">
        <v>0.0001</v>
      </c>
      <c r="C8" s="8" t="n">
        <v>0.0001</v>
      </c>
    </row>
    <row r="9" spans="1:3">
      <c r="A9" s="4" t="s">
        <v>74</v>
      </c>
      <c r="B9" s="5" t="n">
        <v>1000000</v>
      </c>
      <c r="C9" s="5" t="n">
        <v>1000000</v>
      </c>
    </row>
    <row r="10" spans="1:3">
      <c r="A10" s="4" t="s">
        <v>75</v>
      </c>
      <c r="B10" s="5" t="n">
        <v>0</v>
      </c>
      <c r="C10" s="5" t="n">
        <v>0</v>
      </c>
    </row>
    <row r="11" spans="1:3">
      <c r="A11" s="4" t="s">
        <v>7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3</v>
      </c>
      <c r="B1" s="2" t="s">
        <v>1</v>
      </c>
    </row>
    <row r="2" spans="1:3">
      <c r="B2" s="2" t="s">
        <v>2</v>
      </c>
      <c r="C2" s="2" t="s">
        <v>80</v>
      </c>
    </row>
    <row r="3" spans="1:3">
      <c r="A3" s="3" t="s">
        <v>202</v>
      </c>
    </row>
    <row r="4" spans="1:3">
      <c r="A4" s="4" t="s">
        <v>274</v>
      </c>
      <c r="C4" s="4" t="s">
        <v>275</v>
      </c>
    </row>
    <row r="5" spans="1:3">
      <c r="A5" s="4" t="s">
        <v>276</v>
      </c>
      <c r="B5" s="4" t="s">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2</v>
      </c>
      <c r="B1" s="2" t="s">
        <v>1</v>
      </c>
    </row>
    <row r="2" spans="1:3">
      <c r="B2" s="2" t="s">
        <v>2</v>
      </c>
      <c r="C2" s="2" t="s">
        <v>80</v>
      </c>
    </row>
    <row r="3" spans="1:3">
      <c r="A3" s="3" t="s">
        <v>217</v>
      </c>
    </row>
    <row r="4" spans="1:3">
      <c r="A4" s="4" t="s">
        <v>293</v>
      </c>
      <c r="B4" s="4" t="s">
        <v>294</v>
      </c>
    </row>
    <row r="5" spans="1:3">
      <c r="A5" s="4" t="s">
        <v>295</v>
      </c>
      <c r="C5"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186</v>
      </c>
    </row>
    <row r="4" spans="1:2">
      <c r="A4" s="4" t="s">
        <v>30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08</v>
      </c>
      <c r="C1" s="2" t="s">
        <v>309</v>
      </c>
      <c r="D1" s="2" t="s">
        <v>2</v>
      </c>
      <c r="E1" s="2" t="s">
        <v>310</v>
      </c>
      <c r="F1" s="2" t="s">
        <v>27</v>
      </c>
      <c r="G1" s="2" t="s">
        <v>80</v>
      </c>
      <c r="H1" s="2" t="s">
        <v>311</v>
      </c>
      <c r="I1" s="2" t="s">
        <v>2</v>
      </c>
      <c r="J1" s="2" t="s">
        <v>80</v>
      </c>
      <c r="K1" s="2" t="s">
        <v>27</v>
      </c>
      <c r="L1" s="2" t="s">
        <v>312</v>
      </c>
      <c r="M1" s="2" t="s">
        <v>313</v>
      </c>
      <c r="N1" s="2" t="s">
        <v>314</v>
      </c>
      <c r="O1" s="2" t="s">
        <v>315</v>
      </c>
    </row>
    <row r="2" spans="1:15">
      <c r="A2" s="3" t="s">
        <v>316</v>
      </c>
    </row>
    <row r="3" spans="1:15">
      <c r="A3" s="4" t="s">
        <v>181</v>
      </c>
      <c r="D3" s="7" t="n">
        <v>67105000</v>
      </c>
      <c r="F3" s="7" t="n">
        <v>41136000</v>
      </c>
      <c r="I3" s="7" t="n">
        <v>67105000</v>
      </c>
      <c r="K3" s="7" t="n">
        <v>41136000</v>
      </c>
    </row>
    <row r="4" spans="1:15">
      <c r="A4" s="4" t="s">
        <v>123</v>
      </c>
      <c r="F4" s="5" t="n">
        <v>933000</v>
      </c>
      <c r="K4" s="5" t="n">
        <v>933000</v>
      </c>
    </row>
    <row r="5" spans="1:15">
      <c r="A5" s="4" t="s">
        <v>82</v>
      </c>
      <c r="D5" s="5" t="n">
        <v>164027000</v>
      </c>
      <c r="G5" s="7" t="n">
        <v>151537000</v>
      </c>
      <c r="I5" s="5" t="n">
        <v>486487000</v>
      </c>
      <c r="J5" s="7" t="n">
        <v>459871000</v>
      </c>
    </row>
    <row r="6" spans="1:15">
      <c r="A6" s="4" t="s">
        <v>161</v>
      </c>
      <c r="I6" s="5" t="n">
        <v>-80585000</v>
      </c>
      <c r="J6" s="5" t="n">
        <v>0</v>
      </c>
    </row>
    <row r="7" spans="1:15">
      <c r="A7" s="4" t="s">
        <v>317</v>
      </c>
      <c r="O7" s="4" t="s">
        <v>318</v>
      </c>
    </row>
    <row r="8" spans="1:15">
      <c r="A8" s="4" t="s">
        <v>319</v>
      </c>
      <c r="D8" s="5" t="n">
        <v>-128569000</v>
      </c>
      <c r="G8" s="5" t="n">
        <v>-112951000</v>
      </c>
      <c r="I8" s="5" t="n">
        <v>-373382000</v>
      </c>
      <c r="J8" s="5" t="n">
        <v>-341580000</v>
      </c>
    </row>
    <row r="9" spans="1:15">
      <c r="A9" s="4" t="s">
        <v>29</v>
      </c>
      <c r="D9" s="5" t="n">
        <v>31731000</v>
      </c>
      <c r="F9" s="5" t="n">
        <v>48260000</v>
      </c>
      <c r="I9" s="5" t="n">
        <v>31731000</v>
      </c>
      <c r="K9" s="5" t="n">
        <v>48260000</v>
      </c>
    </row>
    <row r="10" spans="1:15">
      <c r="A10" s="4" t="s">
        <v>320</v>
      </c>
      <c r="D10" s="5" t="n">
        <v>10200000</v>
      </c>
      <c r="I10" s="5" t="n">
        <v>10200000</v>
      </c>
    </row>
    <row r="11" spans="1:15">
      <c r="A11" s="4" t="s">
        <v>321</v>
      </c>
      <c r="D11" s="5" t="n">
        <v>1240000</v>
      </c>
      <c r="I11" s="5" t="n">
        <v>1240000</v>
      </c>
    </row>
    <row r="12" spans="1:15">
      <c r="A12" s="3" t="s">
        <v>322</v>
      </c>
    </row>
    <row r="13" spans="1:15">
      <c r="A13" s="4" t="s">
        <v>30</v>
      </c>
      <c r="D13" s="5" t="n">
        <v>801000</v>
      </c>
      <c r="F13" s="5" t="n">
        <v>3608000</v>
      </c>
      <c r="I13" s="5" t="n">
        <v>801000</v>
      </c>
      <c r="K13" s="5" t="n">
        <v>3608000</v>
      </c>
    </row>
    <row r="14" spans="1:15">
      <c r="A14" s="3" t="s">
        <v>323</v>
      </c>
    </row>
    <row r="15" spans="1:15">
      <c r="A15" s="4" t="s">
        <v>141</v>
      </c>
      <c r="D15" s="5" t="n">
        <v>0</v>
      </c>
      <c r="G15" s="5" t="n">
        <v>0</v>
      </c>
      <c r="I15" s="5" t="n">
        <v>0</v>
      </c>
      <c r="J15" s="5" t="n">
        <v>78000000</v>
      </c>
      <c r="K15" s="5" t="n">
        <v>167000000</v>
      </c>
    </row>
    <row r="16" spans="1:15">
      <c r="A16" s="4" t="s">
        <v>38</v>
      </c>
      <c r="D16" s="5" t="n">
        <v>159610000</v>
      </c>
      <c r="F16" s="5" t="n">
        <v>159696000</v>
      </c>
      <c r="I16" s="5" t="n">
        <v>159610000</v>
      </c>
      <c r="K16" s="5" t="n">
        <v>159696000</v>
      </c>
    </row>
    <row r="17" spans="1:15">
      <c r="A17" s="3" t="s">
        <v>213</v>
      </c>
    </row>
    <row r="18" spans="1:15">
      <c r="A18" s="4" t="s">
        <v>324</v>
      </c>
      <c r="K18" s="5" t="n">
        <v>4600000</v>
      </c>
    </row>
    <row r="19" spans="1:15">
      <c r="A19" s="4" t="s">
        <v>325</v>
      </c>
      <c r="K19" s="5" t="n">
        <v>0</v>
      </c>
    </row>
    <row r="20" spans="1:15">
      <c r="A20" s="4" t="s">
        <v>326</v>
      </c>
      <c r="K20" s="5" t="n">
        <v>17200000</v>
      </c>
    </row>
    <row r="21" spans="1:15">
      <c r="A21" s="3" t="s">
        <v>327</v>
      </c>
    </row>
    <row r="22" spans="1:15">
      <c r="A22" s="4" t="s">
        <v>328</v>
      </c>
      <c r="B22" s="4" t="s">
        <v>168</v>
      </c>
      <c r="D22" s="5" t="n">
        <v>32532000</v>
      </c>
      <c r="F22" s="5" t="n">
        <v>51868000</v>
      </c>
      <c r="G22" s="5" t="n">
        <v>59058000</v>
      </c>
      <c r="I22" s="5" t="n">
        <v>32532000</v>
      </c>
      <c r="J22" s="5" t="n">
        <v>59058000</v>
      </c>
      <c r="K22" s="5" t="n">
        <v>51868000</v>
      </c>
      <c r="M22" s="7" t="n">
        <v>68678000</v>
      </c>
    </row>
    <row r="23" spans="1:15">
      <c r="A23" s="4" t="s">
        <v>329</v>
      </c>
      <c r="I23" s="5" t="n">
        <v>69465000</v>
      </c>
      <c r="J23" s="5" t="n">
        <v>71412000</v>
      </c>
    </row>
    <row r="24" spans="1:15">
      <c r="A24" s="4" t="s">
        <v>330</v>
      </c>
      <c r="I24" s="5" t="n">
        <v>33523000</v>
      </c>
      <c r="J24" s="5" t="n">
        <v>61417000</v>
      </c>
    </row>
    <row r="25" spans="1:15">
      <c r="A25" s="4" t="s">
        <v>331</v>
      </c>
    </row>
    <row r="26" spans="1:15">
      <c r="A26" s="3" t="s">
        <v>316</v>
      </c>
    </row>
    <row r="27" spans="1:15">
      <c r="A27" s="4" t="s">
        <v>82</v>
      </c>
      <c r="D27" s="5" t="n">
        <v>80649000</v>
      </c>
      <c r="G27" s="5" t="n">
        <v>71348000</v>
      </c>
      <c r="I27" s="5" t="n">
        <v>239020000</v>
      </c>
      <c r="J27" s="5" t="n">
        <v>222294000</v>
      </c>
    </row>
    <row r="28" spans="1:15">
      <c r="A28" s="3" t="s">
        <v>323</v>
      </c>
    </row>
    <row r="29" spans="1:15">
      <c r="A29" s="4" t="s">
        <v>38</v>
      </c>
      <c r="D29" s="5" t="n">
        <v>83458000</v>
      </c>
      <c r="F29" s="5" t="n">
        <v>83529000</v>
      </c>
      <c r="I29" s="5" t="n">
        <v>83458000</v>
      </c>
      <c r="K29" s="5" t="n">
        <v>83529000</v>
      </c>
    </row>
    <row r="30" spans="1:15">
      <c r="A30" s="4" t="s">
        <v>332</v>
      </c>
    </row>
    <row r="31" spans="1:15">
      <c r="A31" s="3" t="s">
        <v>323</v>
      </c>
    </row>
    <row r="32" spans="1:15">
      <c r="A32" s="4" t="s">
        <v>141</v>
      </c>
      <c r="F32" s="5" t="n">
        <v>45000000</v>
      </c>
      <c r="H32" s="7" t="n">
        <v>78000000</v>
      </c>
    </row>
    <row r="33" spans="1:15">
      <c r="A33" s="4" t="s">
        <v>38</v>
      </c>
      <c r="D33" s="5" t="n">
        <v>22130000</v>
      </c>
      <c r="F33" s="5" t="n">
        <v>22130000</v>
      </c>
      <c r="I33" s="5" t="n">
        <v>22130000</v>
      </c>
      <c r="K33" s="5" t="n">
        <v>22130000</v>
      </c>
    </row>
    <row r="34" spans="1:15">
      <c r="A34" s="4" t="s">
        <v>333</v>
      </c>
    </row>
    <row r="35" spans="1:15">
      <c r="A35" s="3" t="s">
        <v>316</v>
      </c>
    </row>
    <row r="36" spans="1:15">
      <c r="A36" s="4" t="s">
        <v>334</v>
      </c>
      <c r="D36" s="5" t="n">
        <v>6400000</v>
      </c>
      <c r="I36" s="5" t="n">
        <v>6400000</v>
      </c>
    </row>
    <row r="37" spans="1:15">
      <c r="A37" s="3" t="s">
        <v>335</v>
      </c>
    </row>
    <row r="38" spans="1:15">
      <c r="A38" s="4" t="s">
        <v>336</v>
      </c>
      <c r="N38" s="4" t="s">
        <v>337</v>
      </c>
    </row>
    <row r="39" spans="1:15">
      <c r="A39" s="4" t="s">
        <v>338</v>
      </c>
    </row>
    <row r="40" spans="1:15">
      <c r="A40" s="3" t="s">
        <v>335</v>
      </c>
    </row>
    <row r="41" spans="1:15">
      <c r="A41" s="4" t="s">
        <v>336</v>
      </c>
      <c r="N41" s="4" t="s">
        <v>337</v>
      </c>
    </row>
    <row r="42" spans="1:15">
      <c r="A42" s="4" t="s">
        <v>120</v>
      </c>
    </row>
    <row r="43" spans="1:15">
      <c r="A43" s="3" t="s">
        <v>316</v>
      </c>
    </row>
    <row r="44" spans="1:15">
      <c r="A44" s="4" t="s">
        <v>123</v>
      </c>
      <c r="F44" s="5" t="n">
        <v>933000</v>
      </c>
      <c r="K44" s="5" t="n">
        <v>933000</v>
      </c>
    </row>
    <row r="45" spans="1:15">
      <c r="A45" s="4" t="s">
        <v>339</v>
      </c>
    </row>
    <row r="46" spans="1:15">
      <c r="A46" s="3" t="s">
        <v>322</v>
      </c>
    </row>
    <row r="47" spans="1:15">
      <c r="A47" s="4" t="s">
        <v>30</v>
      </c>
      <c r="M47" s="5" t="n">
        <v>16000000</v>
      </c>
    </row>
    <row r="48" spans="1:15">
      <c r="A48" s="4" t="s">
        <v>340</v>
      </c>
    </row>
    <row r="49" spans="1:15">
      <c r="A49" s="3" t="s">
        <v>341</v>
      </c>
    </row>
    <row r="50" spans="1:15">
      <c r="A50" s="4" t="s">
        <v>342</v>
      </c>
      <c r="G50" s="5" t="n">
        <v>100000</v>
      </c>
      <c r="I50" s="5" t="n">
        <v>100000</v>
      </c>
      <c r="J50" s="5" t="n">
        <v>-300000</v>
      </c>
    </row>
    <row r="51" spans="1:15">
      <c r="A51" s="4" t="s">
        <v>343</v>
      </c>
    </row>
    <row r="52" spans="1:15">
      <c r="A52" s="3" t="s">
        <v>316</v>
      </c>
    </row>
    <row r="53" spans="1:15">
      <c r="A53" s="4" t="s">
        <v>123</v>
      </c>
      <c r="F53" s="7" t="n">
        <v>900000</v>
      </c>
      <c r="K53" s="7" t="n">
        <v>900000</v>
      </c>
    </row>
    <row r="54" spans="1:15">
      <c r="A54" s="3" t="s">
        <v>327</v>
      </c>
    </row>
    <row r="55" spans="1:15">
      <c r="A55" s="4" t="s">
        <v>328</v>
      </c>
      <c r="G55" s="7" t="n">
        <v>1000000</v>
      </c>
      <c r="J55" s="5" t="n">
        <v>1000000</v>
      </c>
      <c r="M55" s="7" t="n">
        <v>18000000</v>
      </c>
    </row>
    <row r="56" spans="1:15">
      <c r="A56" s="4" t="s">
        <v>329</v>
      </c>
      <c r="J56" s="5" t="n">
        <v>16400000</v>
      </c>
    </row>
    <row r="57" spans="1:15">
      <c r="A57" s="4" t="s">
        <v>330</v>
      </c>
      <c r="J57" s="7" t="n">
        <v>600000</v>
      </c>
    </row>
    <row r="58" spans="1:15">
      <c r="A58" s="4" t="s">
        <v>344</v>
      </c>
    </row>
    <row r="59" spans="1:15">
      <c r="A59" s="3" t="s">
        <v>316</v>
      </c>
    </row>
    <row r="60" spans="1:15">
      <c r="A60" s="4" t="s">
        <v>319</v>
      </c>
      <c r="D60" s="5" t="n">
        <v>500000</v>
      </c>
      <c r="I60" s="5" t="n">
        <v>1300000</v>
      </c>
    </row>
    <row r="61" spans="1:15">
      <c r="A61" s="4" t="s">
        <v>345</v>
      </c>
    </row>
    <row r="62" spans="1:15">
      <c r="A62" s="3" t="s">
        <v>316</v>
      </c>
    </row>
    <row r="63" spans="1:15">
      <c r="A63" s="4" t="s">
        <v>346</v>
      </c>
      <c r="E63" s="7" t="n">
        <v>78000000</v>
      </c>
    </row>
    <row r="64" spans="1:15">
      <c r="A64" s="4" t="s">
        <v>347</v>
      </c>
    </row>
    <row r="65" spans="1:15">
      <c r="A65" s="3" t="s">
        <v>316</v>
      </c>
    </row>
    <row r="66" spans="1:15">
      <c r="A66" s="4" t="s">
        <v>334</v>
      </c>
      <c r="L66" s="7" t="n">
        <v>585000000</v>
      </c>
    </row>
    <row r="67" spans="1:15">
      <c r="A67" s="4" t="s">
        <v>348</v>
      </c>
      <c r="D67" s="5" t="n">
        <v>6500000</v>
      </c>
      <c r="I67" s="5" t="n">
        <v>6500000</v>
      </c>
    </row>
    <row r="68" spans="1:15">
      <c r="A68" s="4" t="s">
        <v>349</v>
      </c>
    </row>
    <row r="69" spans="1:15">
      <c r="A69" s="3" t="s">
        <v>316</v>
      </c>
    </row>
    <row r="70" spans="1:15">
      <c r="A70" s="4" t="s">
        <v>346</v>
      </c>
      <c r="E70" s="7" t="n">
        <v>78000000</v>
      </c>
    </row>
    <row r="71" spans="1:15">
      <c r="A71" s="4" t="s">
        <v>334</v>
      </c>
      <c r="L71" s="5" t="n">
        <v>85000000</v>
      </c>
    </row>
    <row r="72" spans="1:15">
      <c r="A72" s="4" t="s">
        <v>350</v>
      </c>
    </row>
    <row r="73" spans="1:15">
      <c r="A73" s="3" t="s">
        <v>316</v>
      </c>
    </row>
    <row r="74" spans="1:15">
      <c r="A74" s="4" t="s">
        <v>334</v>
      </c>
      <c r="L74" s="7" t="n">
        <v>15000000</v>
      </c>
    </row>
    <row r="75" spans="1:15">
      <c r="A75" s="4" t="s">
        <v>348</v>
      </c>
      <c r="D75" s="5" t="n">
        <v>5800000</v>
      </c>
      <c r="I75" s="5" t="n">
        <v>5800000</v>
      </c>
    </row>
    <row r="76" spans="1:15">
      <c r="A76" s="4" t="s">
        <v>351</v>
      </c>
    </row>
    <row r="77" spans="1:15">
      <c r="A77" s="3" t="s">
        <v>316</v>
      </c>
    </row>
    <row r="78" spans="1:15">
      <c r="A78" s="4" t="s">
        <v>82</v>
      </c>
      <c r="D78" s="5" t="n">
        <v>542000</v>
      </c>
      <c r="I78" s="5" t="n">
        <v>191000</v>
      </c>
    </row>
    <row r="79" spans="1:15">
      <c r="A79" s="4" t="s">
        <v>319</v>
      </c>
      <c r="D79" s="7" t="n">
        <v>462000</v>
      </c>
      <c r="I79" s="7" t="n">
        <v>1274000</v>
      </c>
    </row>
    <row r="80" spans="1:15">
      <c r="A80" s="4" t="s">
        <v>352</v>
      </c>
    </row>
    <row r="81" spans="1:15">
      <c r="A81" s="3" t="s">
        <v>316</v>
      </c>
    </row>
    <row r="82" spans="1:15">
      <c r="A82" s="4" t="s">
        <v>353</v>
      </c>
      <c r="C82" s="7" t="n">
        <v>143000000</v>
      </c>
    </row>
    <row r="83" spans="1:15"/>
    <row r="84" spans="1:15">
      <c r="A84" s="4" t="s">
        <v>168</v>
      </c>
      <c r="B84" s="4" t="s">
        <v>176</v>
      </c>
    </row>
  </sheetData>
  <mergeCells count="3">
    <mergeCell ref="A1:B1"/>
    <mergeCell ref="A83:N83"/>
    <mergeCell ref="B84:N8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355</v>
      </c>
    </row>
    <row r="2" spans="1:5">
      <c r="B2" s="2" t="s">
        <v>311</v>
      </c>
      <c r="C2" s="2" t="s">
        <v>2</v>
      </c>
      <c r="D2" s="2" t="s">
        <v>27</v>
      </c>
      <c r="E2" s="2" t="s">
        <v>80</v>
      </c>
    </row>
    <row r="3" spans="1:5">
      <c r="A3" s="3" t="s">
        <v>356</v>
      </c>
    </row>
    <row r="4" spans="1:5">
      <c r="A4" s="4" t="s">
        <v>357</v>
      </c>
      <c r="C4" s="7" t="n">
        <v>114</v>
      </c>
      <c r="D4" s="7" t="n">
        <v>114</v>
      </c>
    </row>
    <row r="5" spans="1:5">
      <c r="A5" s="4" t="s">
        <v>358</v>
      </c>
      <c r="C5" s="5" t="n">
        <v>1755</v>
      </c>
      <c r="D5" s="5" t="n">
        <v>1448</v>
      </c>
    </row>
    <row r="6" spans="1:5">
      <c r="A6" s="4" t="s">
        <v>359</v>
      </c>
      <c r="C6" s="5" t="n">
        <v>1240</v>
      </c>
    </row>
    <row r="7" spans="1:5">
      <c r="A7" s="4" t="s">
        <v>360</v>
      </c>
      <c r="C7" s="5" t="n">
        <v>3109</v>
      </c>
      <c r="D7" s="5" t="n">
        <v>1582</v>
      </c>
    </row>
    <row r="8" spans="1:5">
      <c r="A8" s="4" t="s">
        <v>340</v>
      </c>
    </row>
    <row r="9" spans="1:5">
      <c r="A9" s="3" t="s">
        <v>356</v>
      </c>
    </row>
    <row r="10" spans="1:5">
      <c r="A10" s="4" t="s">
        <v>361</v>
      </c>
      <c r="D10" s="5" t="n">
        <v>20</v>
      </c>
    </row>
    <row r="11" spans="1:5">
      <c r="A11" s="4" t="s">
        <v>362</v>
      </c>
    </row>
    <row r="12" spans="1:5">
      <c r="A12" s="3" t="s">
        <v>356</v>
      </c>
    </row>
    <row r="13" spans="1:5">
      <c r="A13" s="4" t="s">
        <v>357</v>
      </c>
      <c r="C13" s="5" t="n">
        <v>0</v>
      </c>
      <c r="D13" s="5" t="n">
        <v>0</v>
      </c>
    </row>
    <row r="14" spans="1:5">
      <c r="A14" s="4" t="s">
        <v>358</v>
      </c>
      <c r="C14" s="5" t="n">
        <v>0</v>
      </c>
      <c r="D14" s="5" t="n">
        <v>0</v>
      </c>
    </row>
    <row r="15" spans="1:5">
      <c r="A15" s="4" t="s">
        <v>359</v>
      </c>
      <c r="C15" s="5" t="n">
        <v>0</v>
      </c>
    </row>
    <row r="16" spans="1:5">
      <c r="A16" s="4" t="s">
        <v>360</v>
      </c>
      <c r="C16" s="5" t="n">
        <v>0</v>
      </c>
      <c r="D16" s="7" t="n">
        <v>0</v>
      </c>
    </row>
    <row r="17" spans="1:5">
      <c r="A17" s="4" t="s">
        <v>363</v>
      </c>
    </row>
    <row r="18" spans="1:5">
      <c r="A18" s="3" t="s">
        <v>356</v>
      </c>
    </row>
    <row r="19" spans="1:5">
      <c r="A19" s="4" t="s">
        <v>364</v>
      </c>
      <c r="D19" s="5" t="n">
        <v>6173228</v>
      </c>
    </row>
    <row r="20" spans="1:5">
      <c r="A20" s="4" t="s">
        <v>365</v>
      </c>
    </row>
    <row r="21" spans="1:5">
      <c r="A21" s="3" t="s">
        <v>356</v>
      </c>
    </row>
    <row r="22" spans="1:5">
      <c r="A22" s="4" t="s">
        <v>361</v>
      </c>
      <c r="D22" s="7" t="n">
        <v>0</v>
      </c>
    </row>
    <row r="23" spans="1:5">
      <c r="A23" s="4" t="s">
        <v>366</v>
      </c>
    </row>
    <row r="24" spans="1:5">
      <c r="A24" s="3" t="s">
        <v>356</v>
      </c>
    </row>
    <row r="25" spans="1:5">
      <c r="A25" s="4" t="s">
        <v>357</v>
      </c>
      <c r="C25" s="5" t="n">
        <v>0</v>
      </c>
      <c r="D25" s="5" t="n">
        <v>0</v>
      </c>
    </row>
    <row r="26" spans="1:5">
      <c r="A26" s="4" t="s">
        <v>358</v>
      </c>
      <c r="C26" s="5" t="n">
        <v>0</v>
      </c>
      <c r="D26" s="5" t="n">
        <v>0</v>
      </c>
    </row>
    <row r="27" spans="1:5">
      <c r="A27" s="4" t="s">
        <v>359</v>
      </c>
      <c r="C27" s="5" t="n">
        <v>0</v>
      </c>
    </row>
    <row r="28" spans="1:5">
      <c r="A28" s="4" t="s">
        <v>360</v>
      </c>
      <c r="C28" s="5" t="n">
        <v>0</v>
      </c>
      <c r="D28" s="5" t="n">
        <v>0</v>
      </c>
    </row>
    <row r="29" spans="1:5">
      <c r="A29" s="4" t="s">
        <v>367</v>
      </c>
    </row>
    <row r="30" spans="1:5">
      <c r="A30" s="3" t="s">
        <v>356</v>
      </c>
    </row>
    <row r="31" spans="1:5">
      <c r="A31" s="4" t="s">
        <v>361</v>
      </c>
      <c r="D31" s="5" t="n">
        <v>0</v>
      </c>
    </row>
    <row r="32" spans="1:5">
      <c r="A32" s="4" t="s">
        <v>368</v>
      </c>
    </row>
    <row r="33" spans="1:5">
      <c r="A33" s="3" t="s">
        <v>356</v>
      </c>
    </row>
    <row r="34" spans="1:5">
      <c r="A34" s="4" t="s">
        <v>357</v>
      </c>
      <c r="C34" s="5" t="n">
        <v>114</v>
      </c>
      <c r="D34" s="5" t="n">
        <v>114</v>
      </c>
    </row>
    <row r="35" spans="1:5">
      <c r="A35" s="4" t="s">
        <v>358</v>
      </c>
      <c r="C35" s="5" t="n">
        <v>1755</v>
      </c>
      <c r="D35" s="5" t="n">
        <v>1448</v>
      </c>
    </row>
    <row r="36" spans="1:5">
      <c r="A36" s="4" t="s">
        <v>359</v>
      </c>
      <c r="C36" s="5" t="n">
        <v>1240</v>
      </c>
    </row>
    <row r="37" spans="1:5">
      <c r="A37" s="4" t="s">
        <v>360</v>
      </c>
      <c r="C37" s="7" t="n">
        <v>3109</v>
      </c>
      <c r="D37" s="5" t="n">
        <v>1582</v>
      </c>
    </row>
    <row r="38" spans="1:5">
      <c r="A38" s="4" t="s">
        <v>369</v>
      </c>
    </row>
    <row r="39" spans="1:5">
      <c r="A39" s="3" t="s">
        <v>356</v>
      </c>
    </row>
    <row r="40" spans="1:5">
      <c r="A40" s="4" t="s">
        <v>361</v>
      </c>
      <c r="D40" s="7" t="n">
        <v>20</v>
      </c>
    </row>
    <row r="41" spans="1:5">
      <c r="A41" s="4" t="s">
        <v>370</v>
      </c>
    </row>
    <row r="42" spans="1:5">
      <c r="A42" s="3" t="s">
        <v>356</v>
      </c>
    </row>
    <row r="43" spans="1:5">
      <c r="A43" s="4" t="s">
        <v>371</v>
      </c>
      <c r="B43" s="5" t="n">
        <v>500000</v>
      </c>
    </row>
    <row r="44" spans="1:5">
      <c r="A44" s="4" t="s">
        <v>372</v>
      </c>
      <c r="E44" s="7" t="n">
        <v>10</v>
      </c>
    </row>
    <row r="45" spans="1:5">
      <c r="A45" s="4" t="s">
        <v>373</v>
      </c>
    </row>
    <row r="46" spans="1:5">
      <c r="A46" s="3" t="s">
        <v>356</v>
      </c>
    </row>
    <row r="47" spans="1:5">
      <c r="A47" s="4" t="s">
        <v>371</v>
      </c>
      <c r="B47" s="5" t="n">
        <v>400000</v>
      </c>
    </row>
    <row r="48" spans="1:5">
      <c r="A48" s="4" t="s">
        <v>372</v>
      </c>
      <c r="E48" s="7" t="n">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v>
      </c>
      <c r="B1" s="2" t="s">
        <v>78</v>
      </c>
      <c r="D1" s="2" t="s">
        <v>1</v>
      </c>
      <c r="F1" s="2" t="s">
        <v>79</v>
      </c>
    </row>
    <row r="2" spans="1:6">
      <c r="B2" s="2" t="s">
        <v>2</v>
      </c>
      <c r="C2" s="2" t="s">
        <v>80</v>
      </c>
      <c r="D2" s="2" t="s">
        <v>2</v>
      </c>
      <c r="E2" s="2" t="s">
        <v>80</v>
      </c>
      <c r="F2" s="2" t="s">
        <v>27</v>
      </c>
    </row>
    <row r="3" spans="1:6">
      <c r="A3" s="3" t="s">
        <v>81</v>
      </c>
    </row>
    <row r="4" spans="1:6">
      <c r="A4" s="4" t="s">
        <v>82</v>
      </c>
      <c r="B4" s="7" t="n">
        <v>164027</v>
      </c>
      <c r="C4" s="7" t="n">
        <v>151537</v>
      </c>
      <c r="D4" s="7" t="n">
        <v>486487</v>
      </c>
      <c r="E4" s="7" t="n">
        <v>459871</v>
      </c>
    </row>
    <row r="5" spans="1:6">
      <c r="A5" s="3" t="s">
        <v>83</v>
      </c>
    </row>
    <row r="6" spans="1:6">
      <c r="A6" s="4" t="s">
        <v>84</v>
      </c>
      <c r="B6" s="5" t="n">
        <v>128569</v>
      </c>
      <c r="C6" s="5" t="n">
        <v>112951</v>
      </c>
      <c r="D6" s="5" t="n">
        <v>373382</v>
      </c>
      <c r="E6" s="5" t="n">
        <v>341580</v>
      </c>
    </row>
    <row r="7" spans="1:6">
      <c r="A7" s="4" t="s">
        <v>85</v>
      </c>
      <c r="B7" s="5" t="n">
        <v>35458</v>
      </c>
      <c r="C7" s="5" t="n">
        <v>38586</v>
      </c>
      <c r="D7" s="5" t="n">
        <v>113105</v>
      </c>
      <c r="E7" s="5" t="n">
        <v>118291</v>
      </c>
    </row>
    <row r="8" spans="1:6">
      <c r="A8" s="3" t="s">
        <v>86</v>
      </c>
    </row>
    <row r="9" spans="1:6">
      <c r="A9" s="4" t="s">
        <v>87</v>
      </c>
      <c r="B9" s="5" t="n">
        <v>8989</v>
      </c>
      <c r="C9" s="5" t="n">
        <v>9332</v>
      </c>
      <c r="D9" s="5" t="n">
        <v>29499</v>
      </c>
      <c r="E9" s="5" t="n">
        <v>30376</v>
      </c>
    </row>
    <row r="10" spans="1:6">
      <c r="A10" s="4" t="s">
        <v>88</v>
      </c>
      <c r="B10" s="5" t="n">
        <v>7477</v>
      </c>
      <c r="C10" s="5" t="n">
        <v>11328</v>
      </c>
      <c r="D10" s="5" t="n">
        <v>25536</v>
      </c>
      <c r="E10" s="5" t="n">
        <v>26921</v>
      </c>
    </row>
    <row r="11" spans="1:6">
      <c r="A11" s="4" t="s">
        <v>89</v>
      </c>
      <c r="B11" s="5" t="n">
        <v>31620</v>
      </c>
      <c r="C11" s="5" t="n">
        <v>39129</v>
      </c>
      <c r="D11" s="5" t="n">
        <v>100384</v>
      </c>
      <c r="E11" s="5" t="n">
        <v>109372</v>
      </c>
    </row>
    <row r="12" spans="1:6">
      <c r="A12" s="4" t="s">
        <v>90</v>
      </c>
      <c r="B12" s="5" t="n">
        <v>-509</v>
      </c>
      <c r="C12" s="5" t="n">
        <v>310</v>
      </c>
      <c r="D12" s="5" t="n">
        <v>-134</v>
      </c>
      <c r="E12" s="5" t="n">
        <v>785</v>
      </c>
    </row>
    <row r="13" spans="1:6">
      <c r="A13" s="4" t="s">
        <v>91</v>
      </c>
      <c r="B13" s="5" t="n">
        <v>9447</v>
      </c>
      <c r="C13" s="5" t="n">
        <v>10981</v>
      </c>
      <c r="D13" s="5" t="n">
        <v>30367</v>
      </c>
      <c r="E13" s="5" t="n">
        <v>32849</v>
      </c>
    </row>
    <row r="14" spans="1:6">
      <c r="A14" s="4" t="s">
        <v>92</v>
      </c>
      <c r="B14" s="5" t="n">
        <v>0</v>
      </c>
      <c r="C14" s="5" t="n">
        <v>0</v>
      </c>
      <c r="D14" s="5" t="n">
        <v>0</v>
      </c>
      <c r="E14" s="5" t="n">
        <v>78000</v>
      </c>
      <c r="F14" s="7" t="n">
        <v>167000</v>
      </c>
    </row>
    <row r="15" spans="1:6">
      <c r="A15" s="4" t="s">
        <v>93</v>
      </c>
      <c r="B15" s="5" t="n">
        <v>57024</v>
      </c>
      <c r="C15" s="5" t="n">
        <v>71080</v>
      </c>
      <c r="D15" s="5" t="n">
        <v>185652</v>
      </c>
      <c r="E15" s="5" t="n">
        <v>278303</v>
      </c>
    </row>
    <row r="16" spans="1:6">
      <c r="A16" s="4" t="s">
        <v>94</v>
      </c>
      <c r="B16" s="5" t="n">
        <v>-21566</v>
      </c>
      <c r="C16" s="5" t="n">
        <v>-32494</v>
      </c>
      <c r="D16" s="5" t="n">
        <v>-72547</v>
      </c>
      <c r="E16" s="5" t="n">
        <v>-160012</v>
      </c>
    </row>
    <row r="17" spans="1:6">
      <c r="A17" s="3" t="s">
        <v>95</v>
      </c>
    </row>
    <row r="18" spans="1:6">
      <c r="A18" s="4" t="s">
        <v>96</v>
      </c>
      <c r="B18" s="5" t="n">
        <v>-20048</v>
      </c>
      <c r="C18" s="5" t="n">
        <v>-18164</v>
      </c>
      <c r="D18" s="5" t="n">
        <v>-55399</v>
      </c>
      <c r="E18" s="5" t="n">
        <v>-43935</v>
      </c>
    </row>
    <row r="19" spans="1:6">
      <c r="A19" s="4" t="s">
        <v>97</v>
      </c>
      <c r="B19" s="5" t="n">
        <v>0</v>
      </c>
      <c r="C19" s="5" t="n">
        <v>0</v>
      </c>
      <c r="D19" s="5" t="n">
        <v>0</v>
      </c>
      <c r="E19" s="5" t="n">
        <v>-14389</v>
      </c>
    </row>
    <row r="20" spans="1:6">
      <c r="A20" s="4" t="s">
        <v>98</v>
      </c>
      <c r="B20" s="5" t="n">
        <v>2022</v>
      </c>
      <c r="C20" s="5" t="n">
        <v>1770</v>
      </c>
      <c r="D20" s="5" t="n">
        <v>3611</v>
      </c>
      <c r="E20" s="5" t="n">
        <v>3911</v>
      </c>
    </row>
    <row r="21" spans="1:6">
      <c r="A21" s="4" t="s">
        <v>99</v>
      </c>
      <c r="B21" s="5" t="n">
        <v>-196</v>
      </c>
      <c r="C21" s="5" t="n">
        <v>196</v>
      </c>
      <c r="D21" s="5" t="n">
        <v>-287</v>
      </c>
      <c r="E21" s="5" t="n">
        <v>2672</v>
      </c>
    </row>
    <row r="22" spans="1:6">
      <c r="A22" s="4" t="s">
        <v>100</v>
      </c>
      <c r="B22" s="5" t="n">
        <v>-588</v>
      </c>
      <c r="C22" s="5" t="n">
        <v>-123</v>
      </c>
      <c r="D22" s="5" t="n">
        <v>-936</v>
      </c>
      <c r="E22" s="5" t="n">
        <v>38</v>
      </c>
    </row>
    <row r="23" spans="1:6">
      <c r="A23" s="4" t="s">
        <v>101</v>
      </c>
      <c r="B23" s="5" t="n">
        <v>-40376</v>
      </c>
      <c r="C23" s="5" t="n">
        <v>-48815</v>
      </c>
      <c r="D23" s="5" t="n">
        <v>-125558</v>
      </c>
      <c r="E23" s="5" t="n">
        <v>-211715</v>
      </c>
    </row>
    <row r="24" spans="1:6">
      <c r="A24" s="4" t="s">
        <v>102</v>
      </c>
      <c r="B24" s="5" t="n">
        <v>2852</v>
      </c>
      <c r="C24" s="5" t="n">
        <v>4153</v>
      </c>
      <c r="D24" s="5" t="n">
        <v>1865</v>
      </c>
      <c r="E24" s="5" t="n">
        <v>10993</v>
      </c>
    </row>
    <row r="25" spans="1:6">
      <c r="A25" s="4" t="s">
        <v>103</v>
      </c>
      <c r="B25" s="7" t="n">
        <v>-43228</v>
      </c>
      <c r="C25" s="7" t="n">
        <v>-52968</v>
      </c>
      <c r="D25" s="7" t="n">
        <v>-127423</v>
      </c>
      <c r="E25" s="7" t="n">
        <v>-222708</v>
      </c>
    </row>
    <row r="26" spans="1:6">
      <c r="A26" s="4" t="s">
        <v>104</v>
      </c>
      <c r="B26" s="9" t="n">
        <v>-0.47</v>
      </c>
      <c r="C26" s="9" t="n">
        <v>-0.59</v>
      </c>
      <c r="D26" s="9" t="n">
        <v>-1.4</v>
      </c>
      <c r="E26" s="9" t="n">
        <v>-2.57</v>
      </c>
    </row>
    <row r="27" spans="1:6">
      <c r="A27" s="4" t="s">
        <v>105</v>
      </c>
      <c r="B27" s="5" t="n">
        <v>91408</v>
      </c>
      <c r="C27" s="5" t="n">
        <v>89194</v>
      </c>
      <c r="D27" s="5" t="n">
        <v>91101</v>
      </c>
      <c r="E27" s="5" t="n">
        <v>86710</v>
      </c>
    </row>
    <row r="28" spans="1:6">
      <c r="A28" s="4" t="s">
        <v>106</v>
      </c>
    </row>
    <row r="29" spans="1:6">
      <c r="A29" s="3" t="s">
        <v>81</v>
      </c>
    </row>
    <row r="30" spans="1:6">
      <c r="A30" s="4" t="s">
        <v>82</v>
      </c>
      <c r="B30" s="7" t="n">
        <v>157604</v>
      </c>
      <c r="C30" s="7" t="n">
        <v>143610</v>
      </c>
      <c r="D30" s="7" t="n">
        <v>460560</v>
      </c>
      <c r="E30" s="7" t="n">
        <v>433400</v>
      </c>
    </row>
    <row r="31" spans="1:6">
      <c r="A31" s="3" t="s">
        <v>83</v>
      </c>
    </row>
    <row r="32" spans="1:6">
      <c r="A32" s="4" t="s">
        <v>84</v>
      </c>
      <c r="B32" s="5" t="n">
        <v>123126</v>
      </c>
      <c r="C32" s="5" t="n">
        <v>105830</v>
      </c>
      <c r="D32" s="5" t="n">
        <v>357523</v>
      </c>
      <c r="E32" s="5" t="n">
        <v>317624</v>
      </c>
    </row>
    <row r="33" spans="1:6">
      <c r="A33" s="4" t="s">
        <v>107</v>
      </c>
    </row>
    <row r="34" spans="1:6">
      <c r="A34" s="3" t="s">
        <v>81</v>
      </c>
    </row>
    <row r="35" spans="1:6">
      <c r="A35" s="4" t="s">
        <v>82</v>
      </c>
      <c r="B35" s="5" t="n">
        <v>6423</v>
      </c>
      <c r="C35" s="5" t="n">
        <v>7927</v>
      </c>
      <c r="D35" s="5" t="n">
        <v>25927</v>
      </c>
      <c r="E35" s="5" t="n">
        <v>26471</v>
      </c>
    </row>
    <row r="36" spans="1:6">
      <c r="A36" s="3" t="s">
        <v>83</v>
      </c>
    </row>
    <row r="37" spans="1:6">
      <c r="A37" s="4" t="s">
        <v>84</v>
      </c>
      <c r="B37" s="7" t="n">
        <v>5443</v>
      </c>
      <c r="C37" s="7" t="n">
        <v>7121</v>
      </c>
      <c r="D37" s="7" t="n">
        <v>15859</v>
      </c>
      <c r="E37" s="7" t="n">
        <v>23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4</v>
      </c>
      <c r="B1" s="2" t="s">
        <v>78</v>
      </c>
      <c r="C1" s="2" t="s">
        <v>1</v>
      </c>
    </row>
    <row r="2" spans="1:4">
      <c r="B2" s="2" t="s">
        <v>80</v>
      </c>
      <c r="C2" s="2" t="s">
        <v>2</v>
      </c>
      <c r="D2" s="2" t="s">
        <v>80</v>
      </c>
    </row>
    <row r="3" spans="1:4">
      <c r="A3" s="4" t="s">
        <v>340</v>
      </c>
    </row>
    <row r="4" spans="1:4">
      <c r="A4" s="3" t="s">
        <v>375</v>
      </c>
    </row>
    <row r="5" spans="1:4">
      <c r="A5" s="4" t="s">
        <v>342</v>
      </c>
      <c r="B5" s="7" t="n">
        <v>100</v>
      </c>
      <c r="C5" s="7" t="n">
        <v>100</v>
      </c>
      <c r="D5" s="7" t="n">
        <v>-300</v>
      </c>
    </row>
    <row r="6" spans="1:4">
      <c r="A6" s="4" t="s">
        <v>376</v>
      </c>
    </row>
    <row r="7" spans="1:4">
      <c r="A7" s="3" t="s">
        <v>375</v>
      </c>
    </row>
    <row r="8" spans="1:4">
      <c r="A8" s="4" t="s">
        <v>377</v>
      </c>
      <c r="C8" s="5" t="n">
        <v>20</v>
      </c>
    </row>
    <row r="9" spans="1:4">
      <c r="A9" s="4" t="s">
        <v>342</v>
      </c>
      <c r="C9" s="5" t="n">
        <v>-20</v>
      </c>
    </row>
    <row r="10" spans="1:4">
      <c r="A10" s="4" t="s">
        <v>378</v>
      </c>
      <c r="C10" s="5" t="n">
        <v>0</v>
      </c>
    </row>
    <row r="11" spans="1:4">
      <c r="A11" s="4" t="s">
        <v>379</v>
      </c>
    </row>
    <row r="12" spans="1:4">
      <c r="A12" s="3" t="s">
        <v>375</v>
      </c>
    </row>
    <row r="13" spans="1:4">
      <c r="A13" s="4" t="s">
        <v>377</v>
      </c>
      <c r="C13" s="5" t="n">
        <v>1448</v>
      </c>
    </row>
    <row r="14" spans="1:4">
      <c r="A14" s="4" t="s">
        <v>342</v>
      </c>
      <c r="C14" s="5" t="n">
        <v>307</v>
      </c>
    </row>
    <row r="15" spans="1:4">
      <c r="A15" s="4" t="s">
        <v>378</v>
      </c>
      <c r="C15" s="5" t="n">
        <v>1755</v>
      </c>
    </row>
    <row r="16" spans="1:4">
      <c r="A16" s="4" t="s">
        <v>379</v>
      </c>
    </row>
    <row r="17" spans="1:4">
      <c r="A17" s="3" t="s">
        <v>375</v>
      </c>
    </row>
    <row r="18" spans="1:4">
      <c r="A18" s="4" t="s">
        <v>377</v>
      </c>
      <c r="C18" s="5" t="n">
        <v>114</v>
      </c>
    </row>
    <row r="19" spans="1:4">
      <c r="A19" s="4" t="s">
        <v>342</v>
      </c>
      <c r="C19" s="5" t="n">
        <v>0</v>
      </c>
    </row>
    <row r="20" spans="1:4">
      <c r="A20" s="4" t="s">
        <v>378</v>
      </c>
      <c r="C20" s="5" t="n">
        <v>114</v>
      </c>
    </row>
    <row r="21" spans="1:4">
      <c r="A21" s="4" t="s">
        <v>380</v>
      </c>
    </row>
    <row r="22" spans="1:4">
      <c r="A22" s="3" t="s">
        <v>375</v>
      </c>
    </row>
    <row r="23" spans="1:4">
      <c r="A23" s="4" t="s">
        <v>377</v>
      </c>
      <c r="C23" s="5" t="n">
        <v>0</v>
      </c>
    </row>
    <row r="24" spans="1:4">
      <c r="A24" s="4" t="s">
        <v>342</v>
      </c>
      <c r="C24" s="5" t="n">
        <v>1240</v>
      </c>
    </row>
    <row r="25" spans="1:4">
      <c r="A25" s="4" t="s">
        <v>378</v>
      </c>
      <c r="C25" s="7" t="n">
        <v>12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1</v>
      </c>
      <c r="B1" s="2" t="s">
        <v>78</v>
      </c>
      <c r="D1" s="2" t="s">
        <v>1</v>
      </c>
    </row>
    <row r="2" spans="1:7">
      <c r="B2" s="2" t="s">
        <v>2</v>
      </c>
      <c r="C2" s="2" t="s">
        <v>310</v>
      </c>
      <c r="D2" s="2" t="s">
        <v>2</v>
      </c>
      <c r="E2" s="2" t="s">
        <v>80</v>
      </c>
      <c r="F2" s="2" t="s">
        <v>27</v>
      </c>
      <c r="G2" s="2" t="s">
        <v>315</v>
      </c>
    </row>
    <row r="3" spans="1:7">
      <c r="A3" s="3" t="s">
        <v>382</v>
      </c>
    </row>
    <row r="4" spans="1:7">
      <c r="A4" s="4" t="s">
        <v>383</v>
      </c>
      <c r="B4" s="7" t="n">
        <v>754544</v>
      </c>
      <c r="D4" s="7" t="n">
        <v>754544</v>
      </c>
      <c r="F4" s="7" t="n">
        <v>660200</v>
      </c>
    </row>
    <row r="5" spans="1:7">
      <c r="A5" s="4" t="s">
        <v>384</v>
      </c>
      <c r="B5" s="5" t="n">
        <v>721899</v>
      </c>
      <c r="D5" s="5" t="n">
        <v>721899</v>
      </c>
      <c r="F5" s="5" t="n">
        <v>617333</v>
      </c>
    </row>
    <row r="6" spans="1:7">
      <c r="A6" s="4" t="s">
        <v>162</v>
      </c>
      <c r="D6" s="5" t="n">
        <v>31600</v>
      </c>
      <c r="E6" s="7" t="n">
        <v>78115</v>
      </c>
    </row>
    <row r="7" spans="1:7">
      <c r="A7" s="4" t="s">
        <v>317</v>
      </c>
      <c r="G7" s="4" t="s">
        <v>318</v>
      </c>
    </row>
    <row r="8" spans="1:7">
      <c r="A8" s="4" t="s">
        <v>385</v>
      </c>
      <c r="B8" s="5" t="n">
        <v>687439</v>
      </c>
      <c r="D8" s="5" t="n">
        <v>687439</v>
      </c>
      <c r="F8" s="5" t="n">
        <v>619064</v>
      </c>
    </row>
    <row r="9" spans="1:7">
      <c r="A9" s="4" t="s">
        <v>386</v>
      </c>
      <c r="D9" s="5" t="n">
        <v>8450</v>
      </c>
      <c r="E9" s="7" t="n">
        <v>0</v>
      </c>
    </row>
    <row r="10" spans="1:7">
      <c r="A10" s="4" t="s">
        <v>387</v>
      </c>
    </row>
    <row r="11" spans="1:7">
      <c r="A11" s="3" t="s">
        <v>382</v>
      </c>
    </row>
    <row r="12" spans="1:7">
      <c r="A12" s="4" t="s">
        <v>383</v>
      </c>
      <c r="B12" s="5" t="n">
        <v>481250</v>
      </c>
      <c r="D12" s="5" t="n">
        <v>481250</v>
      </c>
      <c r="F12" s="5" t="n">
        <v>490625</v>
      </c>
    </row>
    <row r="13" spans="1:7">
      <c r="A13" s="4" t="s">
        <v>384</v>
      </c>
      <c r="B13" s="5" t="n">
        <v>494484</v>
      </c>
      <c r="D13" s="5" t="n">
        <v>494484</v>
      </c>
      <c r="F13" s="5" t="n">
        <v>486945</v>
      </c>
    </row>
    <row r="14" spans="1:7">
      <c r="A14" s="4" t="s">
        <v>345</v>
      </c>
    </row>
    <row r="15" spans="1:7">
      <c r="A15" s="3" t="s">
        <v>382</v>
      </c>
    </row>
    <row r="16" spans="1:7">
      <c r="A16" s="4" t="s">
        <v>383</v>
      </c>
      <c r="B16" s="5" t="n">
        <v>29015</v>
      </c>
      <c r="D16" s="5" t="n">
        <v>29015</v>
      </c>
      <c r="F16" s="5" t="n">
        <v>78000</v>
      </c>
    </row>
    <row r="17" spans="1:7">
      <c r="A17" s="4" t="s">
        <v>384</v>
      </c>
      <c r="B17" s="5" t="n">
        <v>29015</v>
      </c>
      <c r="D17" s="5" t="n">
        <v>29015</v>
      </c>
      <c r="F17" s="5" t="n">
        <v>78000</v>
      </c>
    </row>
    <row r="18" spans="1:7">
      <c r="A18" s="4" t="s">
        <v>388</v>
      </c>
    </row>
    <row r="19" spans="1:7">
      <c r="A19" s="3" t="s">
        <v>382</v>
      </c>
    </row>
    <row r="20" spans="1:7">
      <c r="A20" s="4" t="s">
        <v>383</v>
      </c>
      <c r="B20" s="5" t="n">
        <v>82500</v>
      </c>
      <c r="D20" s="5" t="n">
        <v>82500</v>
      </c>
      <c r="F20" s="5" t="n">
        <v>82500</v>
      </c>
    </row>
    <row r="21" spans="1:7">
      <c r="A21" s="4" t="s">
        <v>384</v>
      </c>
      <c r="B21" s="7" t="n">
        <v>61215</v>
      </c>
      <c r="D21" s="7" t="n">
        <v>61215</v>
      </c>
      <c r="F21" s="5" t="n">
        <v>43313</v>
      </c>
    </row>
    <row r="22" spans="1:7">
      <c r="A22" s="4" t="s">
        <v>317</v>
      </c>
      <c r="B22" s="4" t="s">
        <v>318</v>
      </c>
      <c r="D22" s="4" t="s">
        <v>318</v>
      </c>
      <c r="G22" s="4" t="s">
        <v>318</v>
      </c>
    </row>
    <row r="23" spans="1:7">
      <c r="A23" s="4" t="s">
        <v>389</v>
      </c>
      <c r="B23" s="7" t="n">
        <v>13000</v>
      </c>
      <c r="D23" s="7" t="n">
        <v>13000</v>
      </c>
      <c r="G23" s="7" t="n">
        <v>13000</v>
      </c>
    </row>
    <row r="24" spans="1:7">
      <c r="A24" s="4" t="s">
        <v>385</v>
      </c>
      <c r="B24" s="5" t="n">
        <v>82500</v>
      </c>
      <c r="D24" s="5" t="n">
        <v>82500</v>
      </c>
    </row>
    <row r="25" spans="1:7">
      <c r="A25" s="4" t="s">
        <v>390</v>
      </c>
    </row>
    <row r="26" spans="1:7">
      <c r="A26" s="3" t="s">
        <v>382</v>
      </c>
    </row>
    <row r="27" spans="1:7">
      <c r="A27" s="4" t="s">
        <v>383</v>
      </c>
      <c r="B27" s="5" t="n">
        <v>3329</v>
      </c>
      <c r="D27" s="5" t="n">
        <v>3329</v>
      </c>
      <c r="F27" s="5" t="n">
        <v>9075</v>
      </c>
    </row>
    <row r="28" spans="1:7">
      <c r="A28" s="4" t="s">
        <v>384</v>
      </c>
      <c r="B28" s="5" t="n">
        <v>3329</v>
      </c>
      <c r="D28" s="5" t="n">
        <v>3329</v>
      </c>
      <c r="F28" s="5" t="n">
        <v>9075</v>
      </c>
    </row>
    <row r="29" spans="1:7">
      <c r="A29" s="4" t="s">
        <v>352</v>
      </c>
    </row>
    <row r="30" spans="1:7">
      <c r="A30" s="3" t="s">
        <v>382</v>
      </c>
    </row>
    <row r="31" spans="1:7">
      <c r="A31" s="4" t="s">
        <v>383</v>
      </c>
      <c r="B31" s="5" t="n">
        <v>158450</v>
      </c>
      <c r="D31" s="5" t="n">
        <v>158450</v>
      </c>
      <c r="F31" s="5" t="n">
        <v>0</v>
      </c>
    </row>
    <row r="32" spans="1:7">
      <c r="A32" s="4" t="s">
        <v>384</v>
      </c>
      <c r="B32" s="5" t="n">
        <v>133856</v>
      </c>
      <c r="D32" s="5" t="n">
        <v>133856</v>
      </c>
      <c r="F32" s="5" t="n">
        <v>0</v>
      </c>
    </row>
    <row r="33" spans="1:7">
      <c r="A33" s="4" t="s">
        <v>386</v>
      </c>
      <c r="B33" s="5" t="n">
        <v>8500</v>
      </c>
    </row>
    <row r="34" spans="1:7">
      <c r="A34" s="4" t="s">
        <v>391</v>
      </c>
    </row>
    <row r="35" spans="1:7">
      <c r="A35" s="3" t="s">
        <v>382</v>
      </c>
    </row>
    <row r="36" spans="1:7">
      <c r="A36" s="4" t="s">
        <v>389</v>
      </c>
      <c r="B36" s="5" t="n">
        <v>14900</v>
      </c>
      <c r="D36" s="5" t="n">
        <v>14900</v>
      </c>
    </row>
    <row r="37" spans="1:7">
      <c r="A37" s="4" t="s">
        <v>392</v>
      </c>
    </row>
    <row r="38" spans="1:7">
      <c r="A38" s="3" t="s">
        <v>382</v>
      </c>
    </row>
    <row r="39" spans="1:7">
      <c r="A39" s="4" t="s">
        <v>389</v>
      </c>
      <c r="B39" s="5" t="n">
        <v>9300</v>
      </c>
      <c r="D39" s="7" t="n">
        <v>9300</v>
      </c>
    </row>
    <row r="40" spans="1:7">
      <c r="A40" s="4" t="s">
        <v>393</v>
      </c>
    </row>
    <row r="41" spans="1:7">
      <c r="A41" s="3" t="s">
        <v>382</v>
      </c>
    </row>
    <row r="42" spans="1:7">
      <c r="A42" s="4" t="s">
        <v>383</v>
      </c>
      <c r="F42" s="7" t="n">
        <v>41100</v>
      </c>
    </row>
    <row r="43" spans="1:7">
      <c r="A43" s="4" t="s">
        <v>345</v>
      </c>
    </row>
    <row r="44" spans="1:7">
      <c r="A44" s="3" t="s">
        <v>382</v>
      </c>
    </row>
    <row r="45" spans="1:7">
      <c r="A45" s="4" t="s">
        <v>346</v>
      </c>
      <c r="C45" s="7" t="n">
        <v>78000</v>
      </c>
    </row>
    <row r="46" spans="1:7">
      <c r="A46" s="4" t="s">
        <v>162</v>
      </c>
      <c r="B46" s="7" t="n">
        <v>29000</v>
      </c>
    </row>
    <row r="47" spans="1:7">
      <c r="A47" s="4" t="s">
        <v>394</v>
      </c>
    </row>
    <row r="48" spans="1:7">
      <c r="A48" s="3" t="s">
        <v>382</v>
      </c>
    </row>
    <row r="49" spans="1:7">
      <c r="A49" s="4" t="s">
        <v>346</v>
      </c>
      <c r="C49" s="7" t="n">
        <v>7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5</v>
      </c>
      <c r="B1" s="2" t="s">
        <v>78</v>
      </c>
      <c r="D1" s="2" t="s">
        <v>1</v>
      </c>
      <c r="F1" s="2" t="s">
        <v>79</v>
      </c>
    </row>
    <row r="2" spans="1:6">
      <c r="B2" s="2" t="s">
        <v>2</v>
      </c>
      <c r="C2" s="2" t="s">
        <v>80</v>
      </c>
      <c r="D2" s="2" t="s">
        <v>2</v>
      </c>
      <c r="E2" s="2" t="s">
        <v>80</v>
      </c>
      <c r="F2" s="2" t="s">
        <v>27</v>
      </c>
    </row>
    <row r="3" spans="1:6">
      <c r="A3" s="3" t="s">
        <v>396</v>
      </c>
    </row>
    <row r="4" spans="1:6">
      <c r="A4" s="4" t="s">
        <v>29</v>
      </c>
      <c r="B4" s="7" t="n">
        <v>31731</v>
      </c>
      <c r="D4" s="7" t="n">
        <v>31731</v>
      </c>
      <c r="F4" s="7" t="n">
        <v>48260</v>
      </c>
    </row>
    <row r="5" spans="1:6">
      <c r="A5" s="4" t="s">
        <v>30</v>
      </c>
      <c r="B5" s="5" t="n">
        <v>801</v>
      </c>
      <c r="D5" s="5" t="n">
        <v>801</v>
      </c>
      <c r="F5" s="5" t="n">
        <v>3608</v>
      </c>
    </row>
    <row r="6" spans="1:6">
      <c r="A6" s="4" t="s">
        <v>31</v>
      </c>
      <c r="B6" s="5" t="n">
        <v>99678</v>
      </c>
      <c r="D6" s="5" t="n">
        <v>99678</v>
      </c>
      <c r="F6" s="5" t="n">
        <v>113545</v>
      </c>
    </row>
    <row r="7" spans="1:6">
      <c r="A7" s="4" t="s">
        <v>32</v>
      </c>
      <c r="B7" s="5" t="n">
        <v>38381</v>
      </c>
      <c r="D7" s="5" t="n">
        <v>38381</v>
      </c>
      <c r="F7" s="5" t="n">
        <v>28352</v>
      </c>
    </row>
    <row r="8" spans="1:6">
      <c r="A8" s="4" t="s">
        <v>33</v>
      </c>
      <c r="B8" s="5" t="n">
        <v>16141</v>
      </c>
      <c r="D8" s="5" t="n">
        <v>16141</v>
      </c>
      <c r="F8" s="5" t="n">
        <v>13486</v>
      </c>
    </row>
    <row r="9" spans="1:6">
      <c r="A9" s="4" t="s">
        <v>34</v>
      </c>
      <c r="B9" s="5" t="n">
        <v>17261</v>
      </c>
      <c r="D9" s="5" t="n">
        <v>17261</v>
      </c>
      <c r="F9" s="5" t="n">
        <v>20923</v>
      </c>
    </row>
    <row r="10" spans="1:6">
      <c r="A10" s="4" t="s">
        <v>35</v>
      </c>
      <c r="B10" s="5" t="n">
        <v>203993</v>
      </c>
      <c r="D10" s="5" t="n">
        <v>203993</v>
      </c>
      <c r="F10" s="5" t="n">
        <v>228174</v>
      </c>
    </row>
    <row r="11" spans="1:6">
      <c r="A11" s="4" t="s">
        <v>36</v>
      </c>
      <c r="B11" s="5" t="n">
        <v>7143</v>
      </c>
      <c r="D11" s="5" t="n">
        <v>7143</v>
      </c>
      <c r="F11" s="5" t="n">
        <v>8686</v>
      </c>
    </row>
    <row r="12" spans="1:6">
      <c r="A12" s="4" t="s">
        <v>37</v>
      </c>
      <c r="B12" s="5" t="n">
        <v>182777</v>
      </c>
      <c r="D12" s="5" t="n">
        <v>182777</v>
      </c>
      <c r="F12" s="5" t="n">
        <v>195029</v>
      </c>
    </row>
    <row r="13" spans="1:6">
      <c r="A13" s="4" t="s">
        <v>38</v>
      </c>
      <c r="B13" s="5" t="n">
        <v>159610</v>
      </c>
      <c r="D13" s="5" t="n">
        <v>159610</v>
      </c>
      <c r="F13" s="5" t="n">
        <v>159696</v>
      </c>
    </row>
    <row r="14" spans="1:6">
      <c r="A14" s="4" t="s">
        <v>39</v>
      </c>
      <c r="B14" s="5" t="n">
        <v>92210</v>
      </c>
      <c r="D14" s="5" t="n">
        <v>92210</v>
      </c>
      <c r="F14" s="5" t="n">
        <v>122582</v>
      </c>
    </row>
    <row r="15" spans="1:6">
      <c r="A15" s="4" t="s">
        <v>40</v>
      </c>
      <c r="B15" s="5" t="n">
        <v>135975</v>
      </c>
      <c r="D15" s="5" t="n">
        <v>135975</v>
      </c>
      <c r="F15" s="5" t="n">
        <v>137299</v>
      </c>
    </row>
    <row r="16" spans="1:6">
      <c r="A16" s="4" t="s">
        <v>41</v>
      </c>
      <c r="B16" s="5" t="n">
        <v>12439</v>
      </c>
      <c r="D16" s="5" t="n">
        <v>12439</v>
      </c>
      <c r="F16" s="5" t="n">
        <v>9118</v>
      </c>
    </row>
    <row r="17" spans="1:6">
      <c r="A17" s="4" t="s">
        <v>397</v>
      </c>
      <c r="B17" s="5" t="n">
        <v>794147</v>
      </c>
      <c r="D17" s="5" t="n">
        <v>794147</v>
      </c>
      <c r="F17" s="5" t="n">
        <v>860584</v>
      </c>
    </row>
    <row r="18" spans="1:6">
      <c r="A18" s="4" t="s">
        <v>44</v>
      </c>
      <c r="B18" s="5" t="n">
        <v>167135</v>
      </c>
      <c r="D18" s="5" t="n">
        <v>167135</v>
      </c>
      <c r="F18" s="5" t="n">
        <v>205036</v>
      </c>
    </row>
    <row r="19" spans="1:6">
      <c r="A19" s="4" t="s">
        <v>45</v>
      </c>
      <c r="B19" s="5" t="n">
        <v>10892</v>
      </c>
      <c r="D19" s="5" t="n">
        <v>10892</v>
      </c>
      <c r="F19" s="5" t="n">
        <v>6508</v>
      </c>
    </row>
    <row r="20" spans="1:6">
      <c r="A20" s="4" t="s">
        <v>46</v>
      </c>
      <c r="B20" s="5" t="n">
        <v>20946</v>
      </c>
      <c r="D20" s="5" t="n">
        <v>20946</v>
      </c>
      <c r="F20" s="5" t="n">
        <v>20106</v>
      </c>
    </row>
    <row r="21" spans="1:6">
      <c r="A21" s="4" t="s">
        <v>47</v>
      </c>
      <c r="B21" s="5" t="n">
        <v>9137</v>
      </c>
      <c r="D21" s="5" t="n">
        <v>9137</v>
      </c>
      <c r="F21" s="5" t="n">
        <v>7785</v>
      </c>
    </row>
    <row r="22" spans="1:6">
      <c r="A22" s="4" t="s">
        <v>48</v>
      </c>
      <c r="B22" s="5" t="n">
        <v>208110</v>
      </c>
      <c r="D22" s="5" t="n">
        <v>208110</v>
      </c>
      <c r="F22" s="5" t="n">
        <v>239435</v>
      </c>
    </row>
    <row r="23" spans="1:6">
      <c r="A23" s="4" t="s">
        <v>49</v>
      </c>
      <c r="B23" s="5" t="n">
        <v>1116</v>
      </c>
      <c r="D23" s="5" t="n">
        <v>1116</v>
      </c>
      <c r="F23" s="5" t="n">
        <v>1079</v>
      </c>
    </row>
    <row r="24" spans="1:6">
      <c r="A24" s="4" t="s">
        <v>50</v>
      </c>
      <c r="B24" s="5" t="n">
        <v>666493</v>
      </c>
      <c r="D24" s="5" t="n">
        <v>666493</v>
      </c>
      <c r="F24" s="5" t="n">
        <v>598958</v>
      </c>
    </row>
    <row r="25" spans="1:6">
      <c r="A25" s="4" t="s">
        <v>51</v>
      </c>
      <c r="B25" s="5" t="n">
        <v>7776</v>
      </c>
      <c r="D25" s="5" t="n">
        <v>7776</v>
      </c>
      <c r="F25" s="5" t="n">
        <v>16247</v>
      </c>
    </row>
    <row r="26" spans="1:6">
      <c r="A26" s="4" t="s">
        <v>52</v>
      </c>
      <c r="B26" s="5" t="n">
        <v>30573</v>
      </c>
      <c r="D26" s="5" t="n">
        <v>30573</v>
      </c>
      <c r="F26" s="5" t="n">
        <v>30340</v>
      </c>
    </row>
    <row r="27" spans="1:6">
      <c r="A27" s="4" t="s">
        <v>53</v>
      </c>
      <c r="B27" s="5" t="n">
        <v>914068</v>
      </c>
      <c r="D27" s="5" t="n">
        <v>914068</v>
      </c>
      <c r="F27" s="5" t="n">
        <v>886059</v>
      </c>
    </row>
    <row r="28" spans="1:6">
      <c r="A28" s="4" t="s">
        <v>57</v>
      </c>
      <c r="B28" s="5" t="n">
        <v>0</v>
      </c>
      <c r="D28" s="5" t="n">
        <v>0</v>
      </c>
      <c r="F28" s="5" t="n">
        <v>0</v>
      </c>
    </row>
    <row r="29" spans="1:6">
      <c r="A29" s="4" t="s">
        <v>58</v>
      </c>
      <c r="B29" s="5" t="n">
        <v>10</v>
      </c>
      <c r="D29" s="5" t="n">
        <v>10</v>
      </c>
      <c r="F29" s="5" t="n">
        <v>10</v>
      </c>
    </row>
    <row r="30" spans="1:6">
      <c r="A30" s="4" t="s">
        <v>59</v>
      </c>
      <c r="B30" s="5" t="n">
        <v>-30659</v>
      </c>
      <c r="D30" s="5" t="n">
        <v>-30659</v>
      </c>
      <c r="F30" s="5" t="n">
        <v>-30659</v>
      </c>
    </row>
    <row r="31" spans="1:6">
      <c r="A31" s="4" t="s">
        <v>60</v>
      </c>
      <c r="B31" s="5" t="n">
        <v>811906</v>
      </c>
      <c r="D31" s="5" t="n">
        <v>811906</v>
      </c>
      <c r="F31" s="5" t="n">
        <v>779565</v>
      </c>
    </row>
    <row r="32" spans="1:6">
      <c r="A32" s="4" t="s">
        <v>61</v>
      </c>
      <c r="B32" s="5" t="n">
        <v>-597</v>
      </c>
      <c r="D32" s="5" t="n">
        <v>-597</v>
      </c>
      <c r="F32" s="5" t="n">
        <v>-578</v>
      </c>
    </row>
    <row r="33" spans="1:6">
      <c r="A33" s="4" t="s">
        <v>62</v>
      </c>
      <c r="B33" s="5" t="n">
        <v>-772858</v>
      </c>
      <c r="D33" s="5" t="n">
        <v>-772858</v>
      </c>
    </row>
    <row r="34" spans="1:6">
      <c r="A34" s="4" t="s">
        <v>398</v>
      </c>
      <c r="B34" s="5" t="n">
        <v>-127423</v>
      </c>
      <c r="D34" s="5" t="n">
        <v>-127423</v>
      </c>
    </row>
    <row r="35" spans="1:6">
      <c r="A35" s="4" t="s">
        <v>63</v>
      </c>
      <c r="B35" s="5" t="n">
        <v>-300</v>
      </c>
      <c r="D35" s="5" t="n">
        <v>-300</v>
      </c>
      <c r="F35" s="5" t="n">
        <v>-22</v>
      </c>
    </row>
    <row r="36" spans="1:6">
      <c r="A36" s="4" t="s">
        <v>399</v>
      </c>
      <c r="B36" s="5" t="n">
        <v>-119921</v>
      </c>
      <c r="D36" s="5" t="n">
        <v>-119921</v>
      </c>
      <c r="F36" s="5" t="n">
        <v>-25475</v>
      </c>
    </row>
    <row r="37" spans="1:6">
      <c r="A37" s="4" t="s">
        <v>400</v>
      </c>
      <c r="B37" s="5" t="n">
        <v>794147</v>
      </c>
      <c r="D37" s="5" t="n">
        <v>794147</v>
      </c>
      <c r="F37" s="5" t="n">
        <v>860584</v>
      </c>
    </row>
    <row r="38" spans="1:6">
      <c r="A38" s="4" t="s">
        <v>82</v>
      </c>
      <c r="B38" s="5" t="n">
        <v>164027</v>
      </c>
      <c r="C38" s="7" t="n">
        <v>151537</v>
      </c>
      <c r="D38" s="5" t="n">
        <v>486487</v>
      </c>
      <c r="E38" s="7" t="n">
        <v>459871</v>
      </c>
    </row>
    <row r="39" spans="1:6">
      <c r="A39" s="4" t="s">
        <v>84</v>
      </c>
      <c r="B39" s="5" t="n">
        <v>128569</v>
      </c>
      <c r="C39" s="5" t="n">
        <v>112951</v>
      </c>
      <c r="D39" s="5" t="n">
        <v>373382</v>
      </c>
      <c r="E39" s="5" t="n">
        <v>341580</v>
      </c>
    </row>
    <row r="40" spans="1:6">
      <c r="A40" s="4" t="s">
        <v>85</v>
      </c>
      <c r="B40" s="5" t="n">
        <v>35458</v>
      </c>
      <c r="C40" s="5" t="n">
        <v>38586</v>
      </c>
      <c r="D40" s="5" t="n">
        <v>113105</v>
      </c>
      <c r="E40" s="5" t="n">
        <v>118291</v>
      </c>
    </row>
    <row r="41" spans="1:6">
      <c r="A41" s="4" t="s">
        <v>87</v>
      </c>
      <c r="B41" s="5" t="n">
        <v>8989</v>
      </c>
      <c r="C41" s="5" t="n">
        <v>9332</v>
      </c>
      <c r="D41" s="5" t="n">
        <v>29499</v>
      </c>
      <c r="E41" s="5" t="n">
        <v>30376</v>
      </c>
    </row>
    <row r="42" spans="1:6">
      <c r="A42" s="4" t="s">
        <v>88</v>
      </c>
      <c r="B42" s="5" t="n">
        <v>7477</v>
      </c>
      <c r="C42" s="5" t="n">
        <v>11328</v>
      </c>
      <c r="D42" s="5" t="n">
        <v>25536</v>
      </c>
      <c r="E42" s="5" t="n">
        <v>26921</v>
      </c>
    </row>
    <row r="43" spans="1:6">
      <c r="A43" s="4" t="s">
        <v>89</v>
      </c>
      <c r="B43" s="5" t="n">
        <v>31620</v>
      </c>
      <c r="C43" s="5" t="n">
        <v>39129</v>
      </c>
      <c r="D43" s="5" t="n">
        <v>100384</v>
      </c>
      <c r="E43" s="5" t="n">
        <v>109372</v>
      </c>
    </row>
    <row r="44" spans="1:6">
      <c r="A44" s="4" t="s">
        <v>90</v>
      </c>
      <c r="B44" s="5" t="n">
        <v>-509</v>
      </c>
      <c r="C44" s="5" t="n">
        <v>310</v>
      </c>
      <c r="D44" s="5" t="n">
        <v>-134</v>
      </c>
      <c r="E44" s="5" t="n">
        <v>785</v>
      </c>
    </row>
    <row r="45" spans="1:6">
      <c r="A45" s="4" t="s">
        <v>91</v>
      </c>
      <c r="B45" s="5" t="n">
        <v>9447</v>
      </c>
      <c r="C45" s="5" t="n">
        <v>10981</v>
      </c>
      <c r="D45" s="5" t="n">
        <v>30367</v>
      </c>
      <c r="E45" s="5" t="n">
        <v>32849</v>
      </c>
    </row>
    <row r="46" spans="1:6">
      <c r="A46" s="4" t="s">
        <v>141</v>
      </c>
      <c r="B46" s="5" t="n">
        <v>0</v>
      </c>
      <c r="C46" s="5" t="n">
        <v>0</v>
      </c>
      <c r="D46" s="5" t="n">
        <v>0</v>
      </c>
      <c r="E46" s="5" t="n">
        <v>78000</v>
      </c>
      <c r="F46" s="7" t="n">
        <v>167000</v>
      </c>
    </row>
    <row r="47" spans="1:6">
      <c r="A47" s="4" t="s">
        <v>93</v>
      </c>
      <c r="B47" s="5" t="n">
        <v>57024</v>
      </c>
      <c r="C47" s="5" t="n">
        <v>71080</v>
      </c>
      <c r="D47" s="5" t="n">
        <v>185652</v>
      </c>
      <c r="E47" s="5" t="n">
        <v>278303</v>
      </c>
    </row>
    <row r="48" spans="1:6">
      <c r="A48" s="4" t="s">
        <v>94</v>
      </c>
      <c r="B48" s="5" t="n">
        <v>-21566</v>
      </c>
      <c r="C48" s="5" t="n">
        <v>-32494</v>
      </c>
      <c r="D48" s="5" t="n">
        <v>-72547</v>
      </c>
      <c r="E48" s="5" t="n">
        <v>-160012</v>
      </c>
    </row>
    <row r="49" spans="1:6">
      <c r="A49" s="4" t="s">
        <v>96</v>
      </c>
      <c r="B49" s="5" t="n">
        <v>-20048</v>
      </c>
      <c r="C49" s="5" t="n">
        <v>-18164</v>
      </c>
      <c r="D49" s="5" t="n">
        <v>-55399</v>
      </c>
      <c r="E49" s="5" t="n">
        <v>-43935</v>
      </c>
    </row>
    <row r="50" spans="1:6">
      <c r="A50" s="4" t="s">
        <v>97</v>
      </c>
      <c r="B50" s="5" t="n">
        <v>0</v>
      </c>
      <c r="C50" s="5" t="n">
        <v>0</v>
      </c>
      <c r="D50" s="5" t="n">
        <v>0</v>
      </c>
      <c r="E50" s="5" t="n">
        <v>-14389</v>
      </c>
    </row>
    <row r="51" spans="1:6">
      <c r="A51" s="4" t="s">
        <v>98</v>
      </c>
      <c r="B51" s="5" t="n">
        <v>2022</v>
      </c>
      <c r="C51" s="5" t="n">
        <v>1770</v>
      </c>
      <c r="D51" s="5" t="n">
        <v>3611</v>
      </c>
      <c r="E51" s="5" t="n">
        <v>3911</v>
      </c>
    </row>
    <row r="52" spans="1:6">
      <c r="A52" s="4" t="s">
        <v>99</v>
      </c>
      <c r="B52" s="5" t="n">
        <v>-196</v>
      </c>
      <c r="C52" s="5" t="n">
        <v>196</v>
      </c>
      <c r="D52" s="5" t="n">
        <v>-287</v>
      </c>
      <c r="E52" s="5" t="n">
        <v>2672</v>
      </c>
    </row>
    <row r="53" spans="1:6">
      <c r="A53" s="4" t="s">
        <v>100</v>
      </c>
      <c r="B53" s="5" t="n">
        <v>-588</v>
      </c>
      <c r="C53" s="5" t="n">
        <v>-123</v>
      </c>
      <c r="D53" s="5" t="n">
        <v>-936</v>
      </c>
      <c r="E53" s="5" t="n">
        <v>38</v>
      </c>
    </row>
    <row r="54" spans="1:6">
      <c r="A54" s="4" t="s">
        <v>401</v>
      </c>
      <c r="B54" s="5" t="n">
        <v>-40376</v>
      </c>
      <c r="C54" s="5" t="n">
        <v>-48815</v>
      </c>
      <c r="D54" s="5" t="n">
        <v>-125558</v>
      </c>
      <c r="E54" s="5" t="n">
        <v>-211715</v>
      </c>
    </row>
    <row r="55" spans="1:6">
      <c r="A55" s="4" t="s">
        <v>102</v>
      </c>
      <c r="B55" s="5" t="n">
        <v>2852</v>
      </c>
      <c r="C55" s="5" t="n">
        <v>4153</v>
      </c>
      <c r="D55" s="5" t="n">
        <v>1865</v>
      </c>
      <c r="E55" s="5" t="n">
        <v>10993</v>
      </c>
    </row>
    <row r="56" spans="1:6">
      <c r="A56" s="4" t="s">
        <v>103</v>
      </c>
      <c r="B56" s="7" t="n">
        <v>-43228</v>
      </c>
      <c r="C56" s="7" t="n">
        <v>-52968</v>
      </c>
      <c r="D56" s="7" t="n">
        <v>-127423</v>
      </c>
      <c r="E56" s="7" t="n">
        <v>-222708</v>
      </c>
    </row>
    <row r="57" spans="1:6">
      <c r="A57" s="4" t="s">
        <v>104</v>
      </c>
      <c r="B57" s="9" t="n">
        <v>-0.47</v>
      </c>
      <c r="C57" s="9" t="n">
        <v>-0.59</v>
      </c>
      <c r="D57" s="9" t="n">
        <v>-1.4</v>
      </c>
      <c r="E57" s="9" t="n">
        <v>-2.57</v>
      </c>
    </row>
    <row r="58" spans="1:6">
      <c r="A58" s="4" t="s">
        <v>105</v>
      </c>
      <c r="B58" s="5" t="n">
        <v>91408</v>
      </c>
      <c r="C58" s="5" t="n">
        <v>89194</v>
      </c>
      <c r="D58" s="5" t="n">
        <v>91101</v>
      </c>
      <c r="E58" s="5" t="n">
        <v>86710</v>
      </c>
    </row>
    <row r="59" spans="1:6">
      <c r="A59" s="4" t="s">
        <v>106</v>
      </c>
    </row>
    <row r="60" spans="1:6">
      <c r="A60" s="3" t="s">
        <v>396</v>
      </c>
    </row>
    <row r="61" spans="1:6">
      <c r="A61" s="4" t="s">
        <v>82</v>
      </c>
      <c r="B61" s="7" t="n">
        <v>157604</v>
      </c>
      <c r="C61" s="7" t="n">
        <v>143610</v>
      </c>
      <c r="D61" s="7" t="n">
        <v>460560</v>
      </c>
      <c r="E61" s="7" t="n">
        <v>433400</v>
      </c>
    </row>
    <row r="62" spans="1:6">
      <c r="A62" s="4" t="s">
        <v>84</v>
      </c>
      <c r="B62" s="5" t="n">
        <v>123126</v>
      </c>
      <c r="C62" s="5" t="n">
        <v>105830</v>
      </c>
      <c r="D62" s="5" t="n">
        <v>357523</v>
      </c>
      <c r="E62" s="5" t="n">
        <v>317624</v>
      </c>
    </row>
    <row r="63" spans="1:6">
      <c r="A63" s="4" t="s">
        <v>107</v>
      </c>
    </row>
    <row r="64" spans="1:6">
      <c r="A64" s="3" t="s">
        <v>396</v>
      </c>
    </row>
    <row r="65" spans="1:6">
      <c r="A65" s="4" t="s">
        <v>82</v>
      </c>
      <c r="B65" s="5" t="n">
        <v>6423</v>
      </c>
      <c r="C65" s="5" t="n">
        <v>7927</v>
      </c>
      <c r="D65" s="5" t="n">
        <v>25927</v>
      </c>
      <c r="E65" s="5" t="n">
        <v>26471</v>
      </c>
    </row>
    <row r="66" spans="1:6">
      <c r="A66" s="4" t="s">
        <v>84</v>
      </c>
      <c r="B66" s="5" t="n">
        <v>5443</v>
      </c>
      <c r="C66" s="7" t="n">
        <v>7121</v>
      </c>
      <c r="D66" s="5" t="n">
        <v>15859</v>
      </c>
      <c r="E66" s="7" t="n">
        <v>23956</v>
      </c>
    </row>
    <row r="67" spans="1:6">
      <c r="A67" s="4" t="s">
        <v>402</v>
      </c>
    </row>
    <row r="68" spans="1:6">
      <c r="A68" s="3" t="s">
        <v>396</v>
      </c>
    </row>
    <row r="69" spans="1:6">
      <c r="A69" s="4" t="s">
        <v>29</v>
      </c>
      <c r="B69" s="5" t="n">
        <v>31731</v>
      </c>
      <c r="D69" s="5" t="n">
        <v>31731</v>
      </c>
    </row>
    <row r="70" spans="1:6">
      <c r="A70" s="4" t="s">
        <v>30</v>
      </c>
      <c r="B70" s="5" t="n">
        <v>801</v>
      </c>
      <c r="D70" s="5" t="n">
        <v>801</v>
      </c>
    </row>
    <row r="71" spans="1:6">
      <c r="A71" s="4" t="s">
        <v>31</v>
      </c>
      <c r="B71" s="5" t="n">
        <v>101258</v>
      </c>
      <c r="D71" s="5" t="n">
        <v>101258</v>
      </c>
    </row>
    <row r="72" spans="1:6">
      <c r="A72" s="4" t="s">
        <v>32</v>
      </c>
      <c r="B72" s="5" t="n">
        <v>38381</v>
      </c>
      <c r="D72" s="5" t="n">
        <v>38381</v>
      </c>
    </row>
    <row r="73" spans="1:6">
      <c r="A73" s="4" t="s">
        <v>33</v>
      </c>
      <c r="B73" s="5" t="n">
        <v>16141</v>
      </c>
      <c r="D73" s="5" t="n">
        <v>16141</v>
      </c>
    </row>
    <row r="74" spans="1:6">
      <c r="A74" s="4" t="s">
        <v>34</v>
      </c>
      <c r="B74" s="5" t="n">
        <v>17261</v>
      </c>
      <c r="D74" s="5" t="n">
        <v>17261</v>
      </c>
    </row>
    <row r="75" spans="1:6">
      <c r="A75" s="4" t="s">
        <v>35</v>
      </c>
      <c r="B75" s="5" t="n">
        <v>205573</v>
      </c>
      <c r="D75" s="5" t="n">
        <v>205573</v>
      </c>
    </row>
    <row r="76" spans="1:6">
      <c r="A76" s="4" t="s">
        <v>36</v>
      </c>
      <c r="B76" s="5" t="n">
        <v>7143</v>
      </c>
      <c r="D76" s="5" t="n">
        <v>7143</v>
      </c>
    </row>
    <row r="77" spans="1:6">
      <c r="A77" s="4" t="s">
        <v>37</v>
      </c>
      <c r="B77" s="5" t="n">
        <v>182777</v>
      </c>
      <c r="D77" s="5" t="n">
        <v>182777</v>
      </c>
    </row>
    <row r="78" spans="1:6">
      <c r="A78" s="4" t="s">
        <v>38</v>
      </c>
      <c r="B78" s="5" t="n">
        <v>159610</v>
      </c>
      <c r="D78" s="5" t="n">
        <v>159610</v>
      </c>
    </row>
    <row r="79" spans="1:6">
      <c r="A79" s="4" t="s">
        <v>39</v>
      </c>
      <c r="B79" s="5" t="n">
        <v>92210</v>
      </c>
      <c r="D79" s="5" t="n">
        <v>92210</v>
      </c>
    </row>
    <row r="80" spans="1:6">
      <c r="A80" s="4" t="s">
        <v>40</v>
      </c>
      <c r="B80" s="5" t="n">
        <v>135975</v>
      </c>
      <c r="D80" s="5" t="n">
        <v>135975</v>
      </c>
    </row>
    <row r="81" spans="1:6">
      <c r="A81" s="4" t="s">
        <v>41</v>
      </c>
      <c r="B81" s="5" t="n">
        <v>8733</v>
      </c>
      <c r="D81" s="5" t="n">
        <v>8733</v>
      </c>
    </row>
    <row r="82" spans="1:6">
      <c r="A82" s="4" t="s">
        <v>397</v>
      </c>
      <c r="B82" s="5" t="n">
        <v>792021</v>
      </c>
      <c r="D82" s="5" t="n">
        <v>792021</v>
      </c>
    </row>
    <row r="83" spans="1:6">
      <c r="A83" s="4" t="s">
        <v>44</v>
      </c>
      <c r="B83" s="5" t="n">
        <v>168974</v>
      </c>
      <c r="D83" s="5" t="n">
        <v>168974</v>
      </c>
    </row>
    <row r="84" spans="1:6">
      <c r="A84" s="4" t="s">
        <v>45</v>
      </c>
      <c r="B84" s="5" t="n">
        <v>11204</v>
      </c>
      <c r="D84" s="5" t="n">
        <v>11204</v>
      </c>
    </row>
    <row r="85" spans="1:6">
      <c r="A85" s="4" t="s">
        <v>46</v>
      </c>
      <c r="B85" s="5" t="n">
        <v>20946</v>
      </c>
      <c r="D85" s="5" t="n">
        <v>20946</v>
      </c>
    </row>
    <row r="86" spans="1:6">
      <c r="A86" s="4" t="s">
        <v>47</v>
      </c>
      <c r="B86" s="5" t="n">
        <v>9137</v>
      </c>
      <c r="D86" s="5" t="n">
        <v>9137</v>
      </c>
    </row>
    <row r="87" spans="1:6">
      <c r="A87" s="4" t="s">
        <v>48</v>
      </c>
      <c r="B87" s="5" t="n">
        <v>210261</v>
      </c>
      <c r="D87" s="5" t="n">
        <v>210261</v>
      </c>
    </row>
    <row r="88" spans="1:6">
      <c r="A88" s="4" t="s">
        <v>49</v>
      </c>
      <c r="B88" s="5" t="n">
        <v>1116</v>
      </c>
      <c r="D88" s="5" t="n">
        <v>1116</v>
      </c>
    </row>
    <row r="89" spans="1:6">
      <c r="A89" s="4" t="s">
        <v>50</v>
      </c>
      <c r="B89" s="5" t="n">
        <v>666493</v>
      </c>
      <c r="D89" s="5" t="n">
        <v>666493</v>
      </c>
    </row>
    <row r="90" spans="1:6">
      <c r="A90" s="4" t="s">
        <v>51</v>
      </c>
      <c r="B90" s="5" t="n">
        <v>7776</v>
      </c>
      <c r="D90" s="5" t="n">
        <v>7776</v>
      </c>
    </row>
    <row r="91" spans="1:6">
      <c r="A91" s="4" t="s">
        <v>52</v>
      </c>
      <c r="B91" s="5" t="n">
        <v>30573</v>
      </c>
      <c r="D91" s="5" t="n">
        <v>30573</v>
      </c>
    </row>
    <row r="92" spans="1:6">
      <c r="A92" s="4" t="s">
        <v>53</v>
      </c>
      <c r="B92" s="5" t="n">
        <v>916219</v>
      </c>
      <c r="D92" s="5" t="n">
        <v>916219</v>
      </c>
    </row>
    <row r="93" spans="1:6">
      <c r="A93" s="4" t="s">
        <v>57</v>
      </c>
      <c r="B93" s="5" t="n">
        <v>0</v>
      </c>
      <c r="D93" s="5" t="n">
        <v>0</v>
      </c>
    </row>
    <row r="94" spans="1:6">
      <c r="A94" s="4" t="s">
        <v>58</v>
      </c>
      <c r="B94" s="5" t="n">
        <v>10</v>
      </c>
      <c r="D94" s="5" t="n">
        <v>10</v>
      </c>
    </row>
    <row r="95" spans="1:6">
      <c r="A95" s="4" t="s">
        <v>59</v>
      </c>
      <c r="B95" s="5" t="n">
        <v>-30659</v>
      </c>
      <c r="D95" s="5" t="n">
        <v>-30659</v>
      </c>
    </row>
    <row r="96" spans="1:6">
      <c r="A96" s="4" t="s">
        <v>60</v>
      </c>
      <c r="B96" s="5" t="n">
        <v>811906</v>
      </c>
      <c r="D96" s="5" t="n">
        <v>811906</v>
      </c>
    </row>
    <row r="97" spans="1:6">
      <c r="A97" s="4" t="s">
        <v>61</v>
      </c>
      <c r="B97" s="5" t="n">
        <v>-597</v>
      </c>
      <c r="D97" s="5" t="n">
        <v>-597</v>
      </c>
    </row>
    <row r="98" spans="1:6">
      <c r="A98" s="4" t="s">
        <v>62</v>
      </c>
      <c r="B98" s="5" t="n">
        <v>-773791</v>
      </c>
      <c r="D98" s="5" t="n">
        <v>-773791</v>
      </c>
    </row>
    <row r="99" spans="1:6">
      <c r="A99" s="4" t="s">
        <v>398</v>
      </c>
      <c r="B99" s="5" t="n">
        <v>-130767</v>
      </c>
      <c r="D99" s="5" t="n">
        <v>-130767</v>
      </c>
    </row>
    <row r="100" spans="1:6">
      <c r="A100" s="4" t="s">
        <v>63</v>
      </c>
      <c r="B100" s="5" t="n">
        <v>-300</v>
      </c>
      <c r="D100" s="5" t="n">
        <v>-300</v>
      </c>
    </row>
    <row r="101" spans="1:6">
      <c r="A101" s="4" t="s">
        <v>399</v>
      </c>
      <c r="B101" s="5" t="n">
        <v>-124198</v>
      </c>
      <c r="D101" s="5" t="n">
        <v>-124198</v>
      </c>
    </row>
    <row r="102" spans="1:6">
      <c r="A102" s="4" t="s">
        <v>400</v>
      </c>
      <c r="B102" s="5" t="n">
        <v>792021</v>
      </c>
      <c r="D102" s="5" t="n">
        <v>792021</v>
      </c>
    </row>
    <row r="103" spans="1:6">
      <c r="A103" s="4" t="s">
        <v>82</v>
      </c>
      <c r="B103" s="5" t="n">
        <v>163485</v>
      </c>
      <c r="D103" s="5" t="n">
        <v>486296</v>
      </c>
    </row>
    <row r="104" spans="1:6">
      <c r="A104" s="4" t="s">
        <v>84</v>
      </c>
      <c r="B104" s="5" t="n">
        <v>129031</v>
      </c>
      <c r="D104" s="5" t="n">
        <v>374656</v>
      </c>
    </row>
    <row r="105" spans="1:6">
      <c r="A105" s="4" t="s">
        <v>85</v>
      </c>
      <c r="B105" s="5" t="n">
        <v>34454</v>
      </c>
      <c r="D105" s="5" t="n">
        <v>111640</v>
      </c>
    </row>
    <row r="106" spans="1:6">
      <c r="A106" s="4" t="s">
        <v>87</v>
      </c>
      <c r="B106" s="5" t="n">
        <v>8979</v>
      </c>
      <c r="D106" s="5" t="n">
        <v>29477</v>
      </c>
    </row>
    <row r="107" spans="1:6">
      <c r="A107" s="4" t="s">
        <v>88</v>
      </c>
      <c r="B107" s="5" t="n">
        <v>7597</v>
      </c>
      <c r="D107" s="5" t="n">
        <v>27439</v>
      </c>
    </row>
    <row r="108" spans="1:6">
      <c r="A108" s="4" t="s">
        <v>89</v>
      </c>
      <c r="B108" s="5" t="n">
        <v>31612</v>
      </c>
      <c r="D108" s="5" t="n">
        <v>100382</v>
      </c>
    </row>
    <row r="109" spans="1:6">
      <c r="A109" s="4" t="s">
        <v>90</v>
      </c>
      <c r="B109" s="5" t="n">
        <v>-509</v>
      </c>
      <c r="D109" s="5" t="n">
        <v>-134</v>
      </c>
    </row>
    <row r="110" spans="1:6">
      <c r="A110" s="4" t="s">
        <v>91</v>
      </c>
      <c r="B110" s="5" t="n">
        <v>9447</v>
      </c>
      <c r="D110" s="5" t="n">
        <v>30367</v>
      </c>
    </row>
    <row r="111" spans="1:6">
      <c r="A111" s="4" t="s">
        <v>141</v>
      </c>
      <c r="B111" s="5" t="n">
        <v>0</v>
      </c>
      <c r="D111" s="5" t="n">
        <v>0</v>
      </c>
    </row>
    <row r="112" spans="1:6">
      <c r="A112" s="4" t="s">
        <v>93</v>
      </c>
      <c r="B112" s="5" t="n">
        <v>57126</v>
      </c>
      <c r="D112" s="5" t="n">
        <v>187531</v>
      </c>
    </row>
    <row r="113" spans="1:6">
      <c r="A113" s="4" t="s">
        <v>94</v>
      </c>
      <c r="B113" s="5" t="n">
        <v>-22672</v>
      </c>
      <c r="D113" s="5" t="n">
        <v>-75891</v>
      </c>
    </row>
    <row r="114" spans="1:6">
      <c r="A114" s="4" t="s">
        <v>96</v>
      </c>
      <c r="B114" s="5" t="n">
        <v>-20048</v>
      </c>
      <c r="D114" s="5" t="n">
        <v>-55399</v>
      </c>
    </row>
    <row r="115" spans="1:6">
      <c r="A115" s="4" t="s">
        <v>98</v>
      </c>
      <c r="B115" s="5" t="n">
        <v>2022</v>
      </c>
      <c r="D115" s="5" t="n">
        <v>3611</v>
      </c>
    </row>
    <row r="116" spans="1:6">
      <c r="A116" s="4" t="s">
        <v>99</v>
      </c>
      <c r="B116" s="5" t="n">
        <v>-196</v>
      </c>
      <c r="D116" s="5" t="n">
        <v>-287</v>
      </c>
    </row>
    <row r="117" spans="1:6">
      <c r="A117" s="4" t="s">
        <v>100</v>
      </c>
      <c r="B117" s="5" t="n">
        <v>-588</v>
      </c>
      <c r="D117" s="5" t="n">
        <v>-936</v>
      </c>
    </row>
    <row r="118" spans="1:6">
      <c r="A118" s="4" t="s">
        <v>401</v>
      </c>
      <c r="B118" s="5" t="n">
        <v>-41482</v>
      </c>
      <c r="D118" s="5" t="n">
        <v>-128902</v>
      </c>
    </row>
    <row r="119" spans="1:6">
      <c r="A119" s="4" t="s">
        <v>102</v>
      </c>
      <c r="B119" s="5" t="n">
        <v>2852</v>
      </c>
      <c r="D119" s="5" t="n">
        <v>1865</v>
      </c>
    </row>
    <row r="120" spans="1:6">
      <c r="A120" s="4" t="s">
        <v>103</v>
      </c>
      <c r="B120" s="7" t="n">
        <v>-44334</v>
      </c>
      <c r="D120" s="7" t="n">
        <v>-130767</v>
      </c>
    </row>
    <row r="121" spans="1:6">
      <c r="A121" s="4" t="s">
        <v>104</v>
      </c>
      <c r="B121" s="9" t="n">
        <v>-0.49</v>
      </c>
      <c r="D121" s="9" t="n">
        <v>-1.44</v>
      </c>
    </row>
    <row r="122" spans="1:6">
      <c r="A122" s="4" t="s">
        <v>105</v>
      </c>
      <c r="B122" s="5" t="n">
        <v>91408</v>
      </c>
      <c r="D122" s="5" t="n">
        <v>91101</v>
      </c>
    </row>
    <row r="123" spans="1:6">
      <c r="A123" s="4" t="s">
        <v>403</v>
      </c>
    </row>
    <row r="124" spans="1:6">
      <c r="A124" s="3" t="s">
        <v>396</v>
      </c>
    </row>
    <row r="125" spans="1:6">
      <c r="A125" s="4" t="s">
        <v>82</v>
      </c>
      <c r="B125" s="7" t="n">
        <v>158713</v>
      </c>
      <c r="D125" s="7" t="n">
        <v>461931</v>
      </c>
    </row>
    <row r="126" spans="1:6">
      <c r="A126" s="4" t="s">
        <v>84</v>
      </c>
      <c r="B126" s="5" t="n">
        <v>123623</v>
      </c>
      <c r="D126" s="5" t="n">
        <v>358862</v>
      </c>
    </row>
    <row r="127" spans="1:6">
      <c r="A127" s="4" t="s">
        <v>404</v>
      </c>
    </row>
    <row r="128" spans="1:6">
      <c r="A128" s="3" t="s">
        <v>396</v>
      </c>
    </row>
    <row r="129" spans="1:6">
      <c r="A129" s="4" t="s">
        <v>82</v>
      </c>
      <c r="B129" s="5" t="n">
        <v>4772</v>
      </c>
      <c r="D129" s="5" t="n">
        <v>24365</v>
      </c>
    </row>
    <row r="130" spans="1:6">
      <c r="A130" s="4" t="s">
        <v>84</v>
      </c>
      <c r="B130" s="5" t="n">
        <v>5408</v>
      </c>
      <c r="D130" s="5" t="n">
        <v>15794</v>
      </c>
    </row>
    <row r="131" spans="1:6">
      <c r="A131" s="4" t="s">
        <v>405</v>
      </c>
    </row>
    <row r="132" spans="1:6">
      <c r="A132" s="3" t="s">
        <v>396</v>
      </c>
    </row>
    <row r="133" spans="1:6">
      <c r="A133" s="4" t="s">
        <v>31</v>
      </c>
      <c r="B133" s="5" t="n">
        <v>-1580</v>
      </c>
      <c r="D133" s="5" t="n">
        <v>-1580</v>
      </c>
    </row>
    <row r="134" spans="1:6">
      <c r="A134" s="4" t="s">
        <v>35</v>
      </c>
      <c r="B134" s="5" t="n">
        <v>-1580</v>
      </c>
      <c r="D134" s="5" t="n">
        <v>-1580</v>
      </c>
    </row>
    <row r="135" spans="1:6">
      <c r="A135" s="4" t="s">
        <v>36</v>
      </c>
      <c r="B135" s="5" t="n">
        <v>0</v>
      </c>
      <c r="D135" s="5" t="n">
        <v>0</v>
      </c>
    </row>
    <row r="136" spans="1:6">
      <c r="A136" s="4" t="s">
        <v>41</v>
      </c>
      <c r="B136" s="5" t="n">
        <v>3706</v>
      </c>
      <c r="D136" s="5" t="n">
        <v>3706</v>
      </c>
    </row>
    <row r="137" spans="1:6">
      <c r="A137" s="4" t="s">
        <v>397</v>
      </c>
      <c r="B137" s="5" t="n">
        <v>2126</v>
      </c>
      <c r="D137" s="5" t="n">
        <v>2126</v>
      </c>
    </row>
    <row r="138" spans="1:6">
      <c r="A138" s="4" t="s">
        <v>44</v>
      </c>
      <c r="B138" s="5" t="n">
        <v>-1839</v>
      </c>
      <c r="D138" s="5" t="n">
        <v>-1839</v>
      </c>
    </row>
    <row r="139" spans="1:6">
      <c r="A139" s="4" t="s">
        <v>45</v>
      </c>
      <c r="B139" s="5" t="n">
        <v>-312</v>
      </c>
      <c r="D139" s="5" t="n">
        <v>-312</v>
      </c>
    </row>
    <row r="140" spans="1:6">
      <c r="A140" s="4" t="s">
        <v>48</v>
      </c>
      <c r="B140" s="5" t="n">
        <v>-2151</v>
      </c>
      <c r="D140" s="5" t="n">
        <v>-2151</v>
      </c>
    </row>
    <row r="141" spans="1:6">
      <c r="A141" s="4" t="s">
        <v>53</v>
      </c>
      <c r="B141" s="5" t="n">
        <v>-2151</v>
      </c>
      <c r="D141" s="5" t="n">
        <v>-2151</v>
      </c>
    </row>
    <row r="142" spans="1:6">
      <c r="A142" s="4" t="s">
        <v>62</v>
      </c>
      <c r="B142" s="5" t="n">
        <v>933</v>
      </c>
      <c r="D142" s="5" t="n">
        <v>933</v>
      </c>
    </row>
    <row r="143" spans="1:6">
      <c r="A143" s="4" t="s">
        <v>398</v>
      </c>
      <c r="B143" s="5" t="n">
        <v>3344</v>
      </c>
      <c r="D143" s="5" t="n">
        <v>3344</v>
      </c>
    </row>
    <row r="144" spans="1:6">
      <c r="A144" s="4" t="s">
        <v>399</v>
      </c>
      <c r="B144" s="5" t="n">
        <v>4277</v>
      </c>
      <c r="D144" s="5" t="n">
        <v>4277</v>
      </c>
    </row>
    <row r="145" spans="1:6">
      <c r="A145" s="4" t="s">
        <v>400</v>
      </c>
      <c r="B145" s="5" t="n">
        <v>2126</v>
      </c>
      <c r="D145" s="5" t="n">
        <v>2126</v>
      </c>
    </row>
    <row r="146" spans="1:6">
      <c r="A146" s="4" t="s">
        <v>82</v>
      </c>
      <c r="B146" s="5" t="n">
        <v>542</v>
      </c>
      <c r="D146" s="5" t="n">
        <v>191</v>
      </c>
    </row>
    <row r="147" spans="1:6">
      <c r="A147" s="4" t="s">
        <v>84</v>
      </c>
      <c r="B147" s="5" t="n">
        <v>-462</v>
      </c>
      <c r="D147" s="5" t="n">
        <v>-1274</v>
      </c>
    </row>
    <row r="148" spans="1:6">
      <c r="A148" s="4" t="s">
        <v>85</v>
      </c>
      <c r="B148" s="5" t="n">
        <v>1004</v>
      </c>
      <c r="D148" s="5" t="n">
        <v>1465</v>
      </c>
    </row>
    <row r="149" spans="1:6">
      <c r="A149" s="4" t="s">
        <v>87</v>
      </c>
      <c r="B149" s="5" t="n">
        <v>10</v>
      </c>
      <c r="D149" s="5" t="n">
        <v>22</v>
      </c>
    </row>
    <row r="150" spans="1:6">
      <c r="A150" s="4" t="s">
        <v>88</v>
      </c>
      <c r="B150" s="5" t="n">
        <v>-120</v>
      </c>
      <c r="D150" s="5" t="n">
        <v>-1903</v>
      </c>
    </row>
    <row r="151" spans="1:6">
      <c r="A151" s="4" t="s">
        <v>89</v>
      </c>
      <c r="B151" s="5" t="n">
        <v>8</v>
      </c>
      <c r="D151" s="5" t="n">
        <v>2</v>
      </c>
    </row>
    <row r="152" spans="1:6">
      <c r="A152" s="4" t="s">
        <v>93</v>
      </c>
      <c r="B152" s="5" t="n">
        <v>-102</v>
      </c>
      <c r="D152" s="5" t="n">
        <v>-1879</v>
      </c>
    </row>
    <row r="153" spans="1:6">
      <c r="A153" s="4" t="s">
        <v>94</v>
      </c>
      <c r="B153" s="5" t="n">
        <v>1106</v>
      </c>
      <c r="D153" s="5" t="n">
        <v>3344</v>
      </c>
    </row>
    <row r="154" spans="1:6">
      <c r="A154" s="4" t="s">
        <v>401</v>
      </c>
      <c r="B154" s="5" t="n">
        <v>1106</v>
      </c>
      <c r="D154" s="5" t="n">
        <v>3344</v>
      </c>
    </row>
    <row r="155" spans="1:6">
      <c r="A155" s="4" t="s">
        <v>103</v>
      </c>
      <c r="B155" s="5" t="n">
        <v>1106</v>
      </c>
      <c r="D155" s="5" t="n">
        <v>3344</v>
      </c>
    </row>
    <row r="156" spans="1:6">
      <c r="A156" s="4" t="s">
        <v>406</v>
      </c>
    </row>
    <row r="157" spans="1:6">
      <c r="A157" s="3" t="s">
        <v>396</v>
      </c>
    </row>
    <row r="158" spans="1:6">
      <c r="A158" s="4" t="s">
        <v>82</v>
      </c>
      <c r="B158" s="5" t="n">
        <v>-1109</v>
      </c>
      <c r="D158" s="5" t="n">
        <v>-1371</v>
      </c>
    </row>
    <row r="159" spans="1:6">
      <c r="A159" s="4" t="s">
        <v>84</v>
      </c>
      <c r="B159" s="5" t="n">
        <v>-497</v>
      </c>
      <c r="D159" s="5" t="n">
        <v>-1339</v>
      </c>
    </row>
    <row r="160" spans="1:6">
      <c r="A160" s="4" t="s">
        <v>407</v>
      </c>
    </row>
    <row r="161" spans="1:6">
      <c r="A161" s="3" t="s">
        <v>396</v>
      </c>
    </row>
    <row r="162" spans="1:6">
      <c r="A162" s="4" t="s">
        <v>82</v>
      </c>
      <c r="B162" s="5" t="n">
        <v>1651</v>
      </c>
      <c r="D162" s="5" t="n">
        <v>1562</v>
      </c>
    </row>
    <row r="163" spans="1:6">
      <c r="A163" s="4" t="s">
        <v>84</v>
      </c>
      <c r="B163" s="7" t="n">
        <v>35</v>
      </c>
      <c r="D163" s="7" t="n">
        <v>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8</v>
      </c>
      <c r="B1" s="2" t="s">
        <v>78</v>
      </c>
      <c r="D1" s="2" t="s">
        <v>1</v>
      </c>
    </row>
    <row r="2" spans="1:5">
      <c r="B2" s="2" t="s">
        <v>2</v>
      </c>
      <c r="C2" s="2" t="s">
        <v>80</v>
      </c>
      <c r="D2" s="2" t="s">
        <v>2</v>
      </c>
      <c r="E2" s="2" t="s">
        <v>80</v>
      </c>
    </row>
    <row r="3" spans="1:5">
      <c r="A3" s="3" t="s">
        <v>409</v>
      </c>
    </row>
    <row r="4" spans="1:5">
      <c r="A4" s="4" t="s">
        <v>82</v>
      </c>
      <c r="B4" s="7" t="n">
        <v>164027</v>
      </c>
      <c r="C4" s="7" t="n">
        <v>151537</v>
      </c>
      <c r="D4" s="7" t="n">
        <v>486487</v>
      </c>
      <c r="E4" s="7" t="n">
        <v>459871</v>
      </c>
    </row>
    <row r="5" spans="1:5">
      <c r="A5" s="4" t="s">
        <v>106</v>
      </c>
    </row>
    <row r="6" spans="1:5">
      <c r="A6" s="3" t="s">
        <v>409</v>
      </c>
    </row>
    <row r="7" spans="1:5">
      <c r="A7" s="4" t="s">
        <v>82</v>
      </c>
      <c r="B7" s="5" t="n">
        <v>157604</v>
      </c>
      <c r="C7" s="5" t="n">
        <v>143610</v>
      </c>
      <c r="D7" s="5" t="n">
        <v>460560</v>
      </c>
      <c r="E7" s="5" t="n">
        <v>433400</v>
      </c>
    </row>
    <row r="8" spans="1:5">
      <c r="A8" s="4" t="s">
        <v>331</v>
      </c>
    </row>
    <row r="9" spans="1:5">
      <c r="A9" s="3" t="s">
        <v>409</v>
      </c>
    </row>
    <row r="10" spans="1:5">
      <c r="A10" s="4" t="s">
        <v>82</v>
      </c>
      <c r="B10" s="5" t="n">
        <v>80649</v>
      </c>
      <c r="C10" s="5" t="n">
        <v>71348</v>
      </c>
      <c r="D10" s="5" t="n">
        <v>239020</v>
      </c>
      <c r="E10" s="5" t="n">
        <v>222294</v>
      </c>
    </row>
    <row r="11" spans="1:5">
      <c r="A11" s="4" t="s">
        <v>410</v>
      </c>
    </row>
    <row r="12" spans="1:5">
      <c r="A12" s="3" t="s">
        <v>409</v>
      </c>
    </row>
    <row r="13" spans="1:5">
      <c r="A13" s="4" t="s">
        <v>82</v>
      </c>
      <c r="B13" s="5" t="n">
        <v>80649</v>
      </c>
      <c r="C13" s="5" t="n">
        <v>71348</v>
      </c>
      <c r="D13" s="5" t="n">
        <v>239020</v>
      </c>
      <c r="E13" s="5" t="n">
        <v>222294</v>
      </c>
    </row>
    <row r="14" spans="1:5">
      <c r="A14" s="4" t="s">
        <v>411</v>
      </c>
    </row>
    <row r="15" spans="1:5">
      <c r="A15" s="3" t="s">
        <v>409</v>
      </c>
    </row>
    <row r="16" spans="1:5">
      <c r="A16" s="4" t="s">
        <v>82</v>
      </c>
      <c r="B16" s="5" t="n">
        <v>83378</v>
      </c>
      <c r="C16" s="5" t="n">
        <v>80189</v>
      </c>
      <c r="D16" s="5" t="n">
        <v>247467</v>
      </c>
      <c r="E16" s="5" t="n">
        <v>237577</v>
      </c>
    </row>
    <row r="17" spans="1:5">
      <c r="A17" s="4" t="s">
        <v>412</v>
      </c>
    </row>
    <row r="18" spans="1:5">
      <c r="A18" s="3" t="s">
        <v>409</v>
      </c>
    </row>
    <row r="19" spans="1:5">
      <c r="A19" s="4" t="s">
        <v>82</v>
      </c>
      <c r="B19" s="5" t="n">
        <v>31113</v>
      </c>
      <c r="C19" s="5" t="n">
        <v>27028</v>
      </c>
      <c r="D19" s="5" t="n">
        <v>89862</v>
      </c>
      <c r="E19" s="5" t="n">
        <v>84661</v>
      </c>
    </row>
    <row r="20" spans="1:5">
      <c r="A20" s="4" t="s">
        <v>413</v>
      </c>
    </row>
    <row r="21" spans="1:5">
      <c r="A21" s="3" t="s">
        <v>409</v>
      </c>
    </row>
    <row r="22" spans="1:5">
      <c r="A22" s="4" t="s">
        <v>82</v>
      </c>
      <c r="B22" s="5" t="n">
        <v>3464</v>
      </c>
      <c r="C22" s="5" t="n">
        <v>6127</v>
      </c>
      <c r="D22" s="5" t="n">
        <v>17773</v>
      </c>
      <c r="E22" s="5" t="n">
        <v>19845</v>
      </c>
    </row>
    <row r="23" spans="1:5">
      <c r="A23" s="4" t="s">
        <v>414</v>
      </c>
    </row>
    <row r="24" spans="1:5">
      <c r="A24" s="3" t="s">
        <v>409</v>
      </c>
    </row>
    <row r="25" spans="1:5">
      <c r="A25" s="4" t="s">
        <v>82</v>
      </c>
      <c r="B25" s="5" t="n">
        <v>45842</v>
      </c>
      <c r="C25" s="5" t="n">
        <v>45234</v>
      </c>
      <c r="D25" s="5" t="n">
        <v>131678</v>
      </c>
      <c r="E25" s="5" t="n">
        <v>126445</v>
      </c>
    </row>
    <row r="26" spans="1:5">
      <c r="A26" s="4" t="s">
        <v>415</v>
      </c>
    </row>
    <row r="27" spans="1:5">
      <c r="A27" s="3" t="s">
        <v>409</v>
      </c>
    </row>
    <row r="28" spans="1:5">
      <c r="A28" s="4" t="s">
        <v>82</v>
      </c>
      <c r="B28" s="7" t="n">
        <v>2959</v>
      </c>
      <c r="C28" s="7" t="n">
        <v>1800</v>
      </c>
      <c r="D28" s="7" t="n">
        <v>8154</v>
      </c>
      <c r="E28" s="7" t="n">
        <v>66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2</v>
      </c>
      <c r="D2" s="2" t="s">
        <v>27</v>
      </c>
    </row>
    <row r="3" spans="1:4">
      <c r="A3" s="3" t="s">
        <v>417</v>
      </c>
    </row>
    <row r="4" spans="1:4">
      <c r="A4" s="4" t="s">
        <v>377</v>
      </c>
      <c r="B4" s="7" t="n">
        <v>7587</v>
      </c>
    </row>
    <row r="5" spans="1:4">
      <c r="A5" s="4" t="s">
        <v>418</v>
      </c>
      <c r="B5" s="5" t="n">
        <v>-118</v>
      </c>
    </row>
    <row r="6" spans="1:4">
      <c r="A6" s="4" t="s">
        <v>419</v>
      </c>
      <c r="B6" s="5" t="n">
        <v>-4084</v>
      </c>
    </row>
    <row r="7" spans="1:4">
      <c r="A7" s="4" t="s">
        <v>420</v>
      </c>
      <c r="B7" s="5" t="n">
        <v>8623</v>
      </c>
    </row>
    <row r="8" spans="1:4">
      <c r="A8" s="4" t="s">
        <v>378</v>
      </c>
      <c r="B8" s="5" t="n">
        <v>12008</v>
      </c>
    </row>
    <row r="9" spans="1:4">
      <c r="A9" s="4" t="s">
        <v>421</v>
      </c>
      <c r="C9" s="7" t="n">
        <v>10892</v>
      </c>
      <c r="D9" s="7" t="n">
        <v>6508</v>
      </c>
    </row>
    <row r="10" spans="1:4">
      <c r="A10" s="4" t="s">
        <v>49</v>
      </c>
      <c r="C10" s="5" t="n">
        <v>1116</v>
      </c>
      <c r="D10" s="5" t="n">
        <v>1079</v>
      </c>
    </row>
    <row r="11" spans="1:4">
      <c r="A11" s="4" t="s">
        <v>45</v>
      </c>
      <c r="B11" s="7" t="n">
        <v>7587</v>
      </c>
      <c r="C11" s="5" t="n">
        <v>12008</v>
      </c>
      <c r="D11" s="7" t="n">
        <v>7587</v>
      </c>
    </row>
    <row r="12" spans="1:4">
      <c r="A12" s="4" t="s">
        <v>422</v>
      </c>
      <c r="C12" s="7" t="n">
        <v>1100000</v>
      </c>
    </row>
    <row r="13" spans="1:4">
      <c r="A13" s="4" t="s">
        <v>423</v>
      </c>
      <c r="C13" s="4" t="s">
        <v>424</v>
      </c>
    </row>
    <row r="14" spans="1:4">
      <c r="A14" s="4" t="s">
        <v>425</v>
      </c>
      <c r="C14" s="4" t="s">
        <v>426</v>
      </c>
    </row>
    <row r="15" spans="1:4">
      <c r="A15" s="4" t="s">
        <v>427</v>
      </c>
      <c r="C1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29</v>
      </c>
      <c r="B1" s="2" t="s">
        <v>2</v>
      </c>
      <c r="C1" s="2" t="s">
        <v>27</v>
      </c>
      <c r="D1" s="2" t="s">
        <v>80</v>
      </c>
      <c r="E1" s="2" t="s">
        <v>313</v>
      </c>
    </row>
    <row r="2" spans="1:5">
      <c r="A2" s="3" t="s">
        <v>189</v>
      </c>
    </row>
    <row r="3" spans="1:5">
      <c r="A3" s="4" t="s">
        <v>430</v>
      </c>
      <c r="B3" s="7" t="n">
        <v>104471</v>
      </c>
      <c r="C3" s="7" t="n">
        <v>122225</v>
      </c>
    </row>
    <row r="4" spans="1:5">
      <c r="A4" s="4" t="s">
        <v>431</v>
      </c>
      <c r="B4" s="5" t="n">
        <v>-4793</v>
      </c>
      <c r="C4" s="5" t="n">
        <v>-8680</v>
      </c>
      <c r="D4" s="7" t="n">
        <v>-12195</v>
      </c>
      <c r="E4" s="7" t="n">
        <v>-10091</v>
      </c>
    </row>
    <row r="5" spans="1:5">
      <c r="A5" s="4" t="s">
        <v>31</v>
      </c>
      <c r="B5" s="7" t="n">
        <v>99678</v>
      </c>
      <c r="C5" s="7" t="n">
        <v>113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2</v>
      </c>
      <c r="B1" s="2" t="s">
        <v>1</v>
      </c>
    </row>
    <row r="2" spans="1:3">
      <c r="B2" s="2" t="s">
        <v>2</v>
      </c>
      <c r="C2" s="2" t="s">
        <v>80</v>
      </c>
    </row>
    <row r="3" spans="1:3">
      <c r="A3" s="3" t="s">
        <v>433</v>
      </c>
    </row>
    <row r="4" spans="1:3">
      <c r="A4" s="4" t="s">
        <v>377</v>
      </c>
      <c r="B4" s="7" t="n">
        <v>8680</v>
      </c>
      <c r="C4" s="7" t="n">
        <v>10091</v>
      </c>
    </row>
    <row r="5" spans="1:3">
      <c r="A5" s="4" t="s">
        <v>434</v>
      </c>
      <c r="B5" s="5" t="n">
        <v>-313</v>
      </c>
      <c r="C5" s="5" t="n">
        <v>3399</v>
      </c>
    </row>
    <row r="6" spans="1:3">
      <c r="A6" s="4" t="s">
        <v>435</v>
      </c>
      <c r="B6" s="5" t="n">
        <v>-3574</v>
      </c>
      <c r="C6" s="5" t="n">
        <v>-1295</v>
      </c>
    </row>
    <row r="7" spans="1:3">
      <c r="A7" s="4" t="s">
        <v>378</v>
      </c>
      <c r="B7" s="7" t="n">
        <v>4793</v>
      </c>
      <c r="C7" s="7" t="n">
        <v>121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21"/>
  </cols>
  <sheetData>
    <row r="1" spans="1:2">
      <c r="A1" s="1" t="s">
        <v>436</v>
      </c>
      <c r="B1" s="2" t="s">
        <v>1</v>
      </c>
    </row>
    <row r="2" spans="1:2">
      <c r="B2" s="2" t="s">
        <v>437</v>
      </c>
    </row>
    <row r="3" spans="1:2">
      <c r="A3" s="3" t="s">
        <v>438</v>
      </c>
    </row>
    <row r="4" spans="1:2">
      <c r="A4" s="4" t="s">
        <v>377</v>
      </c>
      <c r="B4" s="7" t="n">
        <v>0</v>
      </c>
    </row>
    <row r="5" spans="1:2">
      <c r="A5" s="4" t="s">
        <v>439</v>
      </c>
      <c r="B5" s="5" t="n">
        <v>930</v>
      </c>
    </row>
    <row r="6" spans="1:2">
      <c r="A6" s="4" t="s">
        <v>440</v>
      </c>
      <c r="B6" s="5" t="n">
        <v>2864</v>
      </c>
    </row>
    <row r="7" spans="1:2">
      <c r="A7" s="4" t="s">
        <v>441</v>
      </c>
      <c r="B7" s="5" t="n">
        <v>-88</v>
      </c>
    </row>
    <row r="8" spans="1:2">
      <c r="A8" s="4" t="s">
        <v>378</v>
      </c>
      <c r="B8" s="5" t="n">
        <v>3706</v>
      </c>
    </row>
    <row r="9" spans="1:2">
      <c r="A9" s="4" t="s">
        <v>442</v>
      </c>
    </row>
    <row r="10" spans="1:2">
      <c r="A10" s="3" t="s">
        <v>438</v>
      </c>
    </row>
    <row r="11" spans="1:2">
      <c r="A11" s="4" t="s">
        <v>377</v>
      </c>
      <c r="B11" s="5" t="n">
        <v>0</v>
      </c>
    </row>
    <row r="12" spans="1:2">
      <c r="A12" s="4" t="s">
        <v>439</v>
      </c>
      <c r="B12" s="5" t="n">
        <v>120</v>
      </c>
    </row>
    <row r="13" spans="1:2">
      <c r="A13" s="4" t="s">
        <v>440</v>
      </c>
      <c r="B13" s="5" t="n">
        <v>0</v>
      </c>
    </row>
    <row r="14" spans="1:2">
      <c r="A14" s="4" t="s">
        <v>441</v>
      </c>
      <c r="B14" s="5" t="n">
        <v>-22</v>
      </c>
    </row>
    <row r="15" spans="1:2">
      <c r="A15" s="4" t="s">
        <v>378</v>
      </c>
      <c r="B15" s="5" t="n">
        <v>98</v>
      </c>
    </row>
    <row r="16" spans="1:2">
      <c r="A16" s="4" t="s">
        <v>443</v>
      </c>
    </row>
    <row r="17" spans="1:2">
      <c r="A17" s="3" t="s">
        <v>438</v>
      </c>
    </row>
    <row r="18" spans="1:2">
      <c r="A18" s="4" t="s">
        <v>377</v>
      </c>
      <c r="B18" s="5" t="n">
        <v>0</v>
      </c>
    </row>
    <row r="19" spans="1:2">
      <c r="A19" s="4" t="s">
        <v>439</v>
      </c>
      <c r="B19" s="5" t="n">
        <v>810</v>
      </c>
    </row>
    <row r="20" spans="1:2">
      <c r="A20" s="4" t="s">
        <v>440</v>
      </c>
      <c r="B20" s="5" t="n">
        <v>2864</v>
      </c>
    </row>
    <row r="21" spans="1:2">
      <c r="A21" s="4" t="s">
        <v>441</v>
      </c>
      <c r="B21" s="5" t="n">
        <v>-66</v>
      </c>
    </row>
    <row r="22" spans="1:2">
      <c r="A22" s="4" t="s">
        <v>378</v>
      </c>
      <c r="B22" s="7" t="n">
        <v>3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445</v>
      </c>
    </row>
    <row r="3" spans="1:3">
      <c r="A3" s="4" t="s">
        <v>446</v>
      </c>
      <c r="B3" s="7" t="n">
        <v>293113</v>
      </c>
      <c r="C3" s="7" t="n">
        <v>269250</v>
      </c>
    </row>
    <row r="4" spans="1:3">
      <c r="A4" s="4" t="s">
        <v>447</v>
      </c>
      <c r="B4" s="5" t="n">
        <v>-110336</v>
      </c>
      <c r="C4" s="5" t="n">
        <v>-74221</v>
      </c>
    </row>
    <row r="5" spans="1:3">
      <c r="A5" s="4" t="s">
        <v>448</v>
      </c>
      <c r="B5" s="5" t="n">
        <v>182777</v>
      </c>
      <c r="C5" s="5" t="n">
        <v>195029</v>
      </c>
    </row>
    <row r="6" spans="1:3">
      <c r="A6" s="4" t="s">
        <v>449</v>
      </c>
    </row>
    <row r="7" spans="1:3">
      <c r="A7" s="3" t="s">
        <v>445</v>
      </c>
    </row>
    <row r="8" spans="1:3">
      <c r="A8" s="4" t="s">
        <v>446</v>
      </c>
      <c r="B8" s="5" t="n">
        <v>6778</v>
      </c>
      <c r="C8" s="5" t="n">
        <v>6869</v>
      </c>
    </row>
    <row r="9" spans="1:3">
      <c r="A9" s="4" t="s">
        <v>450</v>
      </c>
    </row>
    <row r="10" spans="1:3">
      <c r="A10" s="3" t="s">
        <v>445</v>
      </c>
    </row>
    <row r="11" spans="1:3">
      <c r="A11" s="4" t="s">
        <v>446</v>
      </c>
      <c r="B11" s="5" t="n">
        <v>2145</v>
      </c>
      <c r="C11" s="5" t="n">
        <v>2187</v>
      </c>
    </row>
    <row r="12" spans="1:3">
      <c r="A12" s="4" t="s">
        <v>107</v>
      </c>
    </row>
    <row r="13" spans="1:3">
      <c r="A13" s="3" t="s">
        <v>445</v>
      </c>
    </row>
    <row r="14" spans="1:3">
      <c r="A14" s="4" t="s">
        <v>446</v>
      </c>
      <c r="B14" s="5" t="n">
        <v>157874</v>
      </c>
      <c r="C14" s="5" t="n">
        <v>128046</v>
      </c>
    </row>
    <row r="15" spans="1:3">
      <c r="A15" s="4" t="s">
        <v>451</v>
      </c>
    </row>
    <row r="16" spans="1:3">
      <c r="A16" s="3" t="s">
        <v>445</v>
      </c>
    </row>
    <row r="17" spans="1:3">
      <c r="A17" s="4" t="s">
        <v>446</v>
      </c>
      <c r="B17" s="5" t="n">
        <v>15193</v>
      </c>
      <c r="C17" s="5" t="n">
        <v>10661</v>
      </c>
    </row>
    <row r="18" spans="1:3">
      <c r="A18" s="4" t="s">
        <v>452</v>
      </c>
    </row>
    <row r="19" spans="1:3">
      <c r="A19" s="3" t="s">
        <v>445</v>
      </c>
    </row>
    <row r="20" spans="1:3">
      <c r="A20" s="4" t="s">
        <v>446</v>
      </c>
      <c r="B20" s="5" t="n">
        <v>35777</v>
      </c>
      <c r="C20" s="5" t="n">
        <v>31518</v>
      </c>
    </row>
    <row r="21" spans="1:3">
      <c r="A21" s="4" t="s">
        <v>453</v>
      </c>
    </row>
    <row r="22" spans="1:3">
      <c r="A22" s="3" t="s">
        <v>445</v>
      </c>
    </row>
    <row r="23" spans="1:3">
      <c r="A23" s="4" t="s">
        <v>446</v>
      </c>
      <c r="B23" s="5" t="n">
        <v>290</v>
      </c>
      <c r="C23" s="5" t="n">
        <v>311</v>
      </c>
    </row>
    <row r="24" spans="1:3">
      <c r="A24" s="4" t="s">
        <v>454</v>
      </c>
    </row>
    <row r="25" spans="1:3">
      <c r="A25" s="3" t="s">
        <v>445</v>
      </c>
    </row>
    <row r="26" spans="1:3">
      <c r="A26" s="4" t="s">
        <v>446</v>
      </c>
      <c r="B26" s="5" t="n">
        <v>7971</v>
      </c>
      <c r="C26" s="5" t="n">
        <v>6744</v>
      </c>
    </row>
    <row r="27" spans="1:3">
      <c r="A27" s="4" t="s">
        <v>455</v>
      </c>
    </row>
    <row r="28" spans="1:3">
      <c r="A28" s="3" t="s">
        <v>445</v>
      </c>
    </row>
    <row r="29" spans="1:3">
      <c r="A29" s="4" t="s">
        <v>446</v>
      </c>
      <c r="B29" s="5" t="n">
        <v>447</v>
      </c>
      <c r="C29" s="5" t="n">
        <v>447</v>
      </c>
    </row>
    <row r="30" spans="1:3">
      <c r="A30" s="4" t="s">
        <v>456</v>
      </c>
    </row>
    <row r="31" spans="1:3">
      <c r="A31" s="3" t="s">
        <v>445</v>
      </c>
    </row>
    <row r="32" spans="1:3">
      <c r="A32" s="4" t="s">
        <v>446</v>
      </c>
      <c r="B32" s="5" t="n">
        <v>62306</v>
      </c>
      <c r="C32" s="5" t="n">
        <v>79097</v>
      </c>
    </row>
    <row r="33" spans="1:3">
      <c r="A33" s="4" t="s">
        <v>147</v>
      </c>
    </row>
    <row r="34" spans="1:3">
      <c r="A34" s="3" t="s">
        <v>445</v>
      </c>
    </row>
    <row r="35" spans="1:3">
      <c r="A35" s="4" t="s">
        <v>446</v>
      </c>
      <c r="B35" s="7" t="n">
        <v>4332</v>
      </c>
      <c r="C35" s="7" t="n">
        <v>3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8</v>
      </c>
      <c r="D1" s="2" t="s">
        <v>1</v>
      </c>
    </row>
    <row r="2" spans="1:5">
      <c r="B2" s="2" t="s">
        <v>2</v>
      </c>
      <c r="C2" s="2" t="s">
        <v>80</v>
      </c>
      <c r="D2" s="2" t="s">
        <v>2</v>
      </c>
      <c r="E2" s="2" t="s">
        <v>80</v>
      </c>
    </row>
    <row r="3" spans="1:5">
      <c r="A3" s="3" t="s">
        <v>445</v>
      </c>
    </row>
    <row r="4" spans="1:5">
      <c r="A4" s="4" t="s">
        <v>458</v>
      </c>
      <c r="B4" s="7" t="n">
        <v>15035</v>
      </c>
      <c r="C4" s="7" t="n">
        <v>12010</v>
      </c>
      <c r="D4" s="7" t="n">
        <v>44149</v>
      </c>
      <c r="E4" s="7" t="n">
        <v>33522</v>
      </c>
    </row>
    <row r="5" spans="1:5">
      <c r="A5" s="4" t="s">
        <v>84</v>
      </c>
    </row>
    <row r="6" spans="1:5">
      <c r="A6" s="3" t="s">
        <v>445</v>
      </c>
    </row>
    <row r="7" spans="1:5">
      <c r="A7" s="4" t="s">
        <v>458</v>
      </c>
      <c r="B7" s="5" t="n">
        <v>10019</v>
      </c>
      <c r="C7" s="5" t="n">
        <v>7666</v>
      </c>
      <c r="D7" s="5" t="n">
        <v>29576</v>
      </c>
      <c r="E7" s="5" t="n">
        <v>21259</v>
      </c>
    </row>
    <row r="8" spans="1:5">
      <c r="A8" s="4" t="s">
        <v>459</v>
      </c>
    </row>
    <row r="9" spans="1:5">
      <c r="A9" s="3" t="s">
        <v>445</v>
      </c>
    </row>
    <row r="10" spans="1:5">
      <c r="A10" s="4" t="s">
        <v>458</v>
      </c>
      <c r="B10" s="5" t="n">
        <v>917</v>
      </c>
      <c r="C10" s="5" t="n">
        <v>703</v>
      </c>
      <c r="D10" s="5" t="n">
        <v>2764</v>
      </c>
      <c r="E10" s="5" t="n">
        <v>2165</v>
      </c>
    </row>
    <row r="11" spans="1:5">
      <c r="A11" s="4" t="s">
        <v>88</v>
      </c>
    </row>
    <row r="12" spans="1:5">
      <c r="A12" s="3" t="s">
        <v>445</v>
      </c>
    </row>
    <row r="13" spans="1:5">
      <c r="A13" s="4" t="s">
        <v>458</v>
      </c>
      <c r="B13" s="5" t="n">
        <v>872</v>
      </c>
      <c r="C13" s="5" t="n">
        <v>1687</v>
      </c>
      <c r="D13" s="5" t="n">
        <v>2396</v>
      </c>
      <c r="E13" s="5" t="n">
        <v>2838</v>
      </c>
    </row>
    <row r="14" spans="1:5">
      <c r="A14" s="4" t="s">
        <v>89</v>
      </c>
    </row>
    <row r="15" spans="1:5">
      <c r="A15" s="3" t="s">
        <v>445</v>
      </c>
    </row>
    <row r="16" spans="1:5">
      <c r="A16" s="4" t="s">
        <v>458</v>
      </c>
      <c r="B16" s="7" t="n">
        <v>3227</v>
      </c>
      <c r="C16" s="7" t="n">
        <v>1954</v>
      </c>
      <c r="D16" s="7" t="n">
        <v>9413</v>
      </c>
      <c r="E16" s="7" t="n">
        <v>7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80</v>
      </c>
      <c r="D2" s="2" t="s">
        <v>2</v>
      </c>
      <c r="E2" s="2" t="s">
        <v>80</v>
      </c>
    </row>
    <row r="3" spans="1:5">
      <c r="A3" s="3" t="s">
        <v>109</v>
      </c>
    </row>
    <row r="4" spans="1:5">
      <c r="A4" s="4" t="s">
        <v>103</v>
      </c>
      <c r="B4" s="7" t="n">
        <v>-43228</v>
      </c>
      <c r="C4" s="7" t="n">
        <v>-52968</v>
      </c>
      <c r="D4" s="7" t="n">
        <v>-127423</v>
      </c>
      <c r="E4" s="7" t="n">
        <v>-222708</v>
      </c>
    </row>
    <row r="5" spans="1:5">
      <c r="A5" s="3" t="s">
        <v>110</v>
      </c>
    </row>
    <row r="6" spans="1:5">
      <c r="A6" s="4" t="s">
        <v>111</v>
      </c>
      <c r="B6" s="5" t="n">
        <v>-79</v>
      </c>
      <c r="C6" s="5" t="n">
        <v>217</v>
      </c>
      <c r="D6" s="5" t="n">
        <v>-278</v>
      </c>
      <c r="E6" s="5" t="n">
        <v>226</v>
      </c>
    </row>
    <row r="7" spans="1:5">
      <c r="A7" s="4" t="s">
        <v>112</v>
      </c>
      <c r="B7" s="5" t="n">
        <v>-79</v>
      </c>
      <c r="C7" s="5" t="n">
        <v>217</v>
      </c>
      <c r="D7" s="5" t="n">
        <v>-278</v>
      </c>
      <c r="E7" s="5" t="n">
        <v>226</v>
      </c>
    </row>
    <row r="8" spans="1:5">
      <c r="A8" s="4" t="s">
        <v>113</v>
      </c>
      <c r="B8" s="7" t="n">
        <v>-43307</v>
      </c>
      <c r="C8" s="7" t="n">
        <v>-52751</v>
      </c>
      <c r="D8" s="7" t="n">
        <v>-127701</v>
      </c>
      <c r="E8" s="7" t="n">
        <v>-2224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60</v>
      </c>
      <c r="B1" s="2" t="s">
        <v>78</v>
      </c>
      <c r="F1" s="2" t="s">
        <v>1</v>
      </c>
      <c r="H1" s="2" t="s">
        <v>79</v>
      </c>
    </row>
    <row r="2" spans="1:8">
      <c r="B2" s="2" t="s">
        <v>2</v>
      </c>
      <c r="C2" s="2" t="s">
        <v>27</v>
      </c>
      <c r="D2" s="2" t="s">
        <v>80</v>
      </c>
      <c r="E2" s="2" t="s">
        <v>311</v>
      </c>
      <c r="F2" s="2" t="s">
        <v>2</v>
      </c>
      <c r="G2" s="2" t="s">
        <v>80</v>
      </c>
      <c r="H2" s="2" t="s">
        <v>27</v>
      </c>
    </row>
    <row r="3" spans="1:8">
      <c r="A3" s="3" t="s">
        <v>461</v>
      </c>
    </row>
    <row r="4" spans="1:8">
      <c r="A4" s="4" t="s">
        <v>462</v>
      </c>
      <c r="F4" s="7" t="n">
        <v>390696</v>
      </c>
    </row>
    <row r="5" spans="1:8">
      <c r="A5" s="4" t="s">
        <v>463</v>
      </c>
      <c r="F5" s="5" t="n">
        <v>-231000</v>
      </c>
    </row>
    <row r="6" spans="1:8">
      <c r="A6" s="4" t="s">
        <v>464</v>
      </c>
      <c r="F6" s="5" t="n">
        <v>159696</v>
      </c>
    </row>
    <row r="7" spans="1:8">
      <c r="A7" s="4" t="s">
        <v>465</v>
      </c>
      <c r="B7" s="7" t="n">
        <v>0</v>
      </c>
      <c r="D7" s="7" t="n">
        <v>0</v>
      </c>
      <c r="F7" s="5" t="n">
        <v>0</v>
      </c>
      <c r="G7" s="7" t="n">
        <v>-78000</v>
      </c>
      <c r="H7" s="7" t="n">
        <v>-167000</v>
      </c>
    </row>
    <row r="8" spans="1:8">
      <c r="A8" s="4" t="s">
        <v>466</v>
      </c>
      <c r="F8" s="5" t="n">
        <v>-86</v>
      </c>
    </row>
    <row r="9" spans="1:8">
      <c r="A9" s="4" t="s">
        <v>467</v>
      </c>
      <c r="B9" s="5" t="n">
        <v>390610</v>
      </c>
      <c r="C9" s="7" t="n">
        <v>390696</v>
      </c>
      <c r="F9" s="5" t="n">
        <v>390610</v>
      </c>
      <c r="H9" s="5" t="n">
        <v>390696</v>
      </c>
    </row>
    <row r="10" spans="1:8">
      <c r="A10" s="4" t="s">
        <v>468</v>
      </c>
      <c r="B10" s="5" t="n">
        <v>-231000</v>
      </c>
      <c r="C10" s="5" t="n">
        <v>-231000</v>
      </c>
      <c r="F10" s="5" t="n">
        <v>-231000</v>
      </c>
      <c r="H10" s="5" t="n">
        <v>-231000</v>
      </c>
    </row>
    <row r="11" spans="1:8">
      <c r="A11" s="4" t="s">
        <v>469</v>
      </c>
      <c r="B11" s="5" t="n">
        <v>159610</v>
      </c>
      <c r="C11" s="5" t="n">
        <v>159696</v>
      </c>
      <c r="F11" s="5" t="n">
        <v>159610</v>
      </c>
      <c r="H11" s="5" t="n">
        <v>159696</v>
      </c>
    </row>
    <row r="12" spans="1:8">
      <c r="A12" s="4" t="s">
        <v>470</v>
      </c>
    </row>
    <row r="13" spans="1:8">
      <c r="A13" s="3" t="s">
        <v>461</v>
      </c>
    </row>
    <row r="14" spans="1:8">
      <c r="A14" s="4" t="s">
        <v>462</v>
      </c>
      <c r="F14" s="5" t="n">
        <v>98037</v>
      </c>
    </row>
    <row r="15" spans="1:8">
      <c r="A15" s="4" t="s">
        <v>463</v>
      </c>
      <c r="F15" s="5" t="n">
        <v>-44000</v>
      </c>
    </row>
    <row r="16" spans="1:8">
      <c r="A16" s="4" t="s">
        <v>464</v>
      </c>
      <c r="F16" s="5" t="n">
        <v>54037</v>
      </c>
    </row>
    <row r="17" spans="1:8">
      <c r="A17" s="4" t="s">
        <v>465</v>
      </c>
      <c r="C17" s="5" t="n">
        <v>-44000</v>
      </c>
    </row>
    <row r="18" spans="1:8">
      <c r="A18" s="4" t="s">
        <v>466</v>
      </c>
      <c r="F18" s="5" t="n">
        <v>-15</v>
      </c>
    </row>
    <row r="19" spans="1:8">
      <c r="A19" s="4" t="s">
        <v>467</v>
      </c>
      <c r="B19" s="5" t="n">
        <v>98022</v>
      </c>
      <c r="C19" s="5" t="n">
        <v>98037</v>
      </c>
      <c r="F19" s="5" t="n">
        <v>98022</v>
      </c>
      <c r="H19" s="5" t="n">
        <v>98037</v>
      </c>
    </row>
    <row r="20" spans="1:8">
      <c r="A20" s="4" t="s">
        <v>468</v>
      </c>
      <c r="B20" s="5" t="n">
        <v>-44000</v>
      </c>
      <c r="C20" s="5" t="n">
        <v>-44000</v>
      </c>
      <c r="F20" s="5" t="n">
        <v>-44000</v>
      </c>
      <c r="H20" s="5" t="n">
        <v>-44000</v>
      </c>
    </row>
    <row r="21" spans="1:8">
      <c r="A21" s="4" t="s">
        <v>469</v>
      </c>
      <c r="B21" s="5" t="n">
        <v>54022</v>
      </c>
      <c r="C21" s="5" t="n">
        <v>54037</v>
      </c>
      <c r="F21" s="5" t="n">
        <v>54022</v>
      </c>
      <c r="H21" s="5" t="n">
        <v>54037</v>
      </c>
    </row>
    <row r="22" spans="1:8">
      <c r="A22" s="4" t="s">
        <v>332</v>
      </c>
    </row>
    <row r="23" spans="1:8">
      <c r="A23" s="3" t="s">
        <v>461</v>
      </c>
    </row>
    <row r="24" spans="1:8">
      <c r="A24" s="4" t="s">
        <v>462</v>
      </c>
      <c r="F24" s="5" t="n">
        <v>209130</v>
      </c>
    </row>
    <row r="25" spans="1:8">
      <c r="A25" s="4" t="s">
        <v>463</v>
      </c>
      <c r="F25" s="5" t="n">
        <v>-187000</v>
      </c>
    </row>
    <row r="26" spans="1:8">
      <c r="A26" s="4" t="s">
        <v>464</v>
      </c>
      <c r="F26" s="5" t="n">
        <v>22130</v>
      </c>
    </row>
    <row r="27" spans="1:8">
      <c r="A27" s="4" t="s">
        <v>465</v>
      </c>
      <c r="C27" s="5" t="n">
        <v>-45000</v>
      </c>
      <c r="E27" s="7" t="n">
        <v>-78000</v>
      </c>
    </row>
    <row r="28" spans="1:8">
      <c r="A28" s="4" t="s">
        <v>466</v>
      </c>
      <c r="F28" s="5" t="n">
        <v>0</v>
      </c>
    </row>
    <row r="29" spans="1:8">
      <c r="A29" s="4" t="s">
        <v>467</v>
      </c>
      <c r="B29" s="5" t="n">
        <v>209130</v>
      </c>
      <c r="C29" s="5" t="n">
        <v>209130</v>
      </c>
      <c r="F29" s="5" t="n">
        <v>209130</v>
      </c>
      <c r="H29" s="5" t="n">
        <v>209130</v>
      </c>
    </row>
    <row r="30" spans="1:8">
      <c r="A30" s="4" t="s">
        <v>468</v>
      </c>
      <c r="B30" s="5" t="n">
        <v>-187000</v>
      </c>
      <c r="C30" s="5" t="n">
        <v>-187000</v>
      </c>
      <c r="F30" s="5" t="n">
        <v>-187000</v>
      </c>
      <c r="H30" s="5" t="n">
        <v>-187000</v>
      </c>
    </row>
    <row r="31" spans="1:8">
      <c r="A31" s="4" t="s">
        <v>469</v>
      </c>
      <c r="B31" s="5" t="n">
        <v>22130</v>
      </c>
      <c r="C31" s="5" t="n">
        <v>22130</v>
      </c>
      <c r="F31" s="5" t="n">
        <v>22130</v>
      </c>
      <c r="H31" s="5" t="n">
        <v>22130</v>
      </c>
    </row>
    <row r="32" spans="1:8">
      <c r="A32" s="4" t="s">
        <v>331</v>
      </c>
    </row>
    <row r="33" spans="1:8">
      <c r="A33" s="3" t="s">
        <v>461</v>
      </c>
    </row>
    <row r="34" spans="1:8">
      <c r="A34" s="4" t="s">
        <v>462</v>
      </c>
      <c r="F34" s="5" t="n">
        <v>83529</v>
      </c>
    </row>
    <row r="35" spans="1:8">
      <c r="A35" s="4" t="s">
        <v>463</v>
      </c>
      <c r="F35" s="5" t="n">
        <v>0</v>
      </c>
    </row>
    <row r="36" spans="1:8">
      <c r="A36" s="4" t="s">
        <v>464</v>
      </c>
      <c r="F36" s="5" t="n">
        <v>83529</v>
      </c>
    </row>
    <row r="37" spans="1:8">
      <c r="A37" s="4" t="s">
        <v>466</v>
      </c>
      <c r="F37" s="5" t="n">
        <v>-71</v>
      </c>
    </row>
    <row r="38" spans="1:8">
      <c r="A38" s="4" t="s">
        <v>467</v>
      </c>
      <c r="B38" s="5" t="n">
        <v>83458</v>
      </c>
      <c r="C38" s="5" t="n">
        <v>83529</v>
      </c>
      <c r="F38" s="5" t="n">
        <v>83458</v>
      </c>
      <c r="H38" s="5" t="n">
        <v>83529</v>
      </c>
    </row>
    <row r="39" spans="1:8">
      <c r="A39" s="4" t="s">
        <v>468</v>
      </c>
      <c r="B39" s="5" t="n">
        <v>0</v>
      </c>
      <c r="C39" s="5" t="n">
        <v>0</v>
      </c>
      <c r="F39" s="5" t="n">
        <v>0</v>
      </c>
      <c r="H39" s="5" t="n">
        <v>0</v>
      </c>
    </row>
    <row r="40" spans="1:8">
      <c r="A40" s="4" t="s">
        <v>469</v>
      </c>
      <c r="B40" s="7" t="n">
        <v>83458</v>
      </c>
      <c r="C40" s="7" t="n">
        <v>83529</v>
      </c>
      <c r="F40" s="7" t="n">
        <v>83458</v>
      </c>
      <c r="H40" s="7" t="n">
        <v>83529</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71</v>
      </c>
      <c r="B1" s="2" t="s">
        <v>1</v>
      </c>
      <c r="C1" s="2" t="s">
        <v>79</v>
      </c>
    </row>
    <row r="2" spans="1:3">
      <c r="B2" s="2" t="s">
        <v>2</v>
      </c>
      <c r="C2" s="2" t="s">
        <v>27</v>
      </c>
    </row>
    <row r="3" spans="1:3">
      <c r="A3" s="3" t="s">
        <v>472</v>
      </c>
    </row>
    <row r="4" spans="1:3">
      <c r="A4" s="4" t="s">
        <v>473</v>
      </c>
      <c r="B4" s="7" t="n">
        <v>236923</v>
      </c>
      <c r="C4" s="7" t="n">
        <v>254409</v>
      </c>
    </row>
    <row r="5" spans="1:3">
      <c r="A5" s="4" t="s">
        <v>474</v>
      </c>
      <c r="B5" s="5" t="n">
        <v>144713</v>
      </c>
      <c r="C5" s="5" t="n">
        <v>131827</v>
      </c>
    </row>
    <row r="6" spans="1:3">
      <c r="A6" s="4" t="s">
        <v>475</v>
      </c>
      <c r="B6" s="7" t="n">
        <v>92210</v>
      </c>
      <c r="C6" s="7" t="n">
        <v>122582</v>
      </c>
    </row>
    <row r="7" spans="1:3">
      <c r="A7" s="4" t="s">
        <v>476</v>
      </c>
    </row>
    <row r="8" spans="1:3">
      <c r="A8" s="3" t="s">
        <v>472</v>
      </c>
    </row>
    <row r="9" spans="1:3">
      <c r="A9" s="4" t="s">
        <v>477</v>
      </c>
      <c r="B9" s="4" t="s">
        <v>478</v>
      </c>
      <c r="C9" s="4" t="s">
        <v>479</v>
      </c>
    </row>
    <row r="10" spans="1:3">
      <c r="A10" s="4" t="s">
        <v>473</v>
      </c>
      <c r="B10" s="7" t="n">
        <v>42299</v>
      </c>
      <c r="C10" s="7" t="n">
        <v>42999</v>
      </c>
    </row>
    <row r="11" spans="1:3">
      <c r="A11" s="4" t="s">
        <v>474</v>
      </c>
      <c r="B11" s="5" t="n">
        <v>26768</v>
      </c>
      <c r="C11" s="5" t="n">
        <v>20209</v>
      </c>
    </row>
    <row r="12" spans="1:3">
      <c r="A12" s="4" t="s">
        <v>475</v>
      </c>
      <c r="B12" s="7" t="n">
        <v>15531</v>
      </c>
      <c r="C12" s="7" t="n">
        <v>22790</v>
      </c>
    </row>
    <row r="13" spans="1:3">
      <c r="A13" s="4" t="s">
        <v>480</v>
      </c>
    </row>
    <row r="14" spans="1:3">
      <c r="A14" s="3" t="s">
        <v>472</v>
      </c>
    </row>
    <row r="15" spans="1:3">
      <c r="A15" s="4" t="s">
        <v>477</v>
      </c>
      <c r="C15" s="4" t="s">
        <v>481</v>
      </c>
    </row>
    <row r="16" spans="1:3">
      <c r="A16" s="4" t="s">
        <v>473</v>
      </c>
      <c r="C16" s="7" t="n">
        <v>12331</v>
      </c>
    </row>
    <row r="17" spans="1:3">
      <c r="A17" s="4" t="s">
        <v>474</v>
      </c>
      <c r="C17" s="5" t="n">
        <v>12125</v>
      </c>
    </row>
    <row r="18" spans="1:3">
      <c r="A18" s="4" t="s">
        <v>475</v>
      </c>
      <c r="C18" s="7" t="n">
        <v>206</v>
      </c>
    </row>
    <row r="19" spans="1:3">
      <c r="A19" s="4" t="s">
        <v>482</v>
      </c>
    </row>
    <row r="20" spans="1:3">
      <c r="A20" s="3" t="s">
        <v>472</v>
      </c>
    </row>
    <row r="21" spans="1:3">
      <c r="A21" s="4" t="s">
        <v>477</v>
      </c>
      <c r="B21" s="4" t="s">
        <v>483</v>
      </c>
      <c r="C21" s="4" t="s">
        <v>483</v>
      </c>
    </row>
    <row r="22" spans="1:3">
      <c r="A22" s="4" t="s">
        <v>473</v>
      </c>
      <c r="B22" s="7" t="n">
        <v>7317</v>
      </c>
      <c r="C22" s="7" t="n">
        <v>7317</v>
      </c>
    </row>
    <row r="23" spans="1:3">
      <c r="A23" s="4" t="s">
        <v>474</v>
      </c>
      <c r="B23" s="5" t="n">
        <v>4573</v>
      </c>
      <c r="C23" s="5" t="n">
        <v>3887</v>
      </c>
    </row>
    <row r="24" spans="1:3">
      <c r="A24" s="4" t="s">
        <v>475</v>
      </c>
      <c r="B24" s="7" t="n">
        <v>2744</v>
      </c>
      <c r="C24" s="7" t="n">
        <v>3430</v>
      </c>
    </row>
    <row r="25" spans="1:3">
      <c r="A25" s="4" t="s">
        <v>484</v>
      </c>
    </row>
    <row r="26" spans="1:3">
      <c r="A26" s="3" t="s">
        <v>472</v>
      </c>
    </row>
    <row r="27" spans="1:3">
      <c r="A27" s="4" t="s">
        <v>477</v>
      </c>
      <c r="B27" s="4" t="s">
        <v>485</v>
      </c>
      <c r="C27" s="4" t="s">
        <v>486</v>
      </c>
    </row>
    <row r="28" spans="1:3">
      <c r="A28" s="4" t="s">
        <v>473</v>
      </c>
      <c r="B28" s="7" t="n">
        <v>166616</v>
      </c>
      <c r="C28" s="7" t="n">
        <v>170716</v>
      </c>
    </row>
    <row r="29" spans="1:3">
      <c r="A29" s="4" t="s">
        <v>474</v>
      </c>
      <c r="B29" s="5" t="n">
        <v>98402</v>
      </c>
      <c r="C29" s="5" t="n">
        <v>85160</v>
      </c>
    </row>
    <row r="30" spans="1:3">
      <c r="A30" s="4" t="s">
        <v>475</v>
      </c>
      <c r="B30" s="7" t="n">
        <v>68214</v>
      </c>
      <c r="C30" s="7" t="n">
        <v>85556</v>
      </c>
    </row>
    <row r="31" spans="1:3">
      <c r="A31" s="4" t="s">
        <v>487</v>
      </c>
    </row>
    <row r="32" spans="1:3">
      <c r="A32" s="3" t="s">
        <v>472</v>
      </c>
    </row>
    <row r="33" spans="1:3">
      <c r="A33" s="4" t="s">
        <v>477</v>
      </c>
      <c r="B33" s="4" t="s">
        <v>488</v>
      </c>
      <c r="C33" s="4" t="s">
        <v>488</v>
      </c>
    </row>
    <row r="34" spans="1:3">
      <c r="A34" s="4" t="s">
        <v>473</v>
      </c>
      <c r="B34" s="7" t="n">
        <v>18300</v>
      </c>
      <c r="C34" s="7" t="n">
        <v>18300</v>
      </c>
    </row>
    <row r="35" spans="1:3">
      <c r="A35" s="4" t="s">
        <v>474</v>
      </c>
      <c r="B35" s="5" t="n">
        <v>13217</v>
      </c>
      <c r="C35" s="5" t="n">
        <v>8642</v>
      </c>
    </row>
    <row r="36" spans="1:3">
      <c r="A36" s="4" t="s">
        <v>475</v>
      </c>
      <c r="B36" s="7" t="n">
        <v>5083</v>
      </c>
      <c r="C36" s="7" t="n">
        <v>9658</v>
      </c>
    </row>
    <row r="37" spans="1:3">
      <c r="A37" s="4" t="s">
        <v>147</v>
      </c>
    </row>
    <row r="38" spans="1:3">
      <c r="A38" s="3" t="s">
        <v>472</v>
      </c>
    </row>
    <row r="39" spans="1:3">
      <c r="A39" s="4" t="s">
        <v>477</v>
      </c>
      <c r="B39" s="4" t="s">
        <v>489</v>
      </c>
      <c r="C39" s="4" t="s">
        <v>490</v>
      </c>
    </row>
    <row r="40" spans="1:3">
      <c r="A40" s="4" t="s">
        <v>473</v>
      </c>
      <c r="B40" s="7" t="n">
        <v>2391</v>
      </c>
      <c r="C40" s="7" t="n">
        <v>2746</v>
      </c>
    </row>
    <row r="41" spans="1:3">
      <c r="A41" s="4" t="s">
        <v>474</v>
      </c>
      <c r="B41" s="5" t="n">
        <v>1753</v>
      </c>
      <c r="C41" s="5" t="n">
        <v>1804</v>
      </c>
    </row>
    <row r="42" spans="1:3">
      <c r="A42" s="4" t="s">
        <v>475</v>
      </c>
      <c r="B42" s="7" t="n">
        <v>638</v>
      </c>
      <c r="C42" s="7" t="n">
        <v>942</v>
      </c>
    </row>
    <row r="43" spans="1:3">
      <c r="A43" s="4" t="s">
        <v>491</v>
      </c>
    </row>
    <row r="44" spans="1:3">
      <c r="A44" s="3" t="s">
        <v>472</v>
      </c>
    </row>
    <row r="45" spans="1:3">
      <c r="A45" s="4" t="s">
        <v>477</v>
      </c>
      <c r="B45" s="4" t="s">
        <v>492</v>
      </c>
    </row>
    <row r="46" spans="1:3">
      <c r="A46" s="4" t="s">
        <v>493</v>
      </c>
    </row>
    <row r="47" spans="1:3">
      <c r="A47" s="3" t="s">
        <v>472</v>
      </c>
    </row>
    <row r="48" spans="1:3">
      <c r="A48" s="4" t="s">
        <v>477</v>
      </c>
      <c r="B48" s="4" t="s">
        <v>494</v>
      </c>
    </row>
    <row r="49" spans="1:3">
      <c r="A49" s="4" t="s">
        <v>495</v>
      </c>
    </row>
    <row r="50" spans="1:3">
      <c r="A50" s="3" t="s">
        <v>472</v>
      </c>
    </row>
    <row r="51" spans="1:3">
      <c r="A51" s="4" t="s">
        <v>477</v>
      </c>
      <c r="B51"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78</v>
      </c>
      <c r="D1" s="2" t="s">
        <v>1</v>
      </c>
    </row>
    <row r="2" spans="1:6">
      <c r="B2" s="2" t="s">
        <v>2</v>
      </c>
      <c r="C2" s="2" t="s">
        <v>80</v>
      </c>
      <c r="D2" s="2" t="s">
        <v>2</v>
      </c>
      <c r="E2" s="2" t="s">
        <v>80</v>
      </c>
      <c r="F2" s="2" t="s">
        <v>27</v>
      </c>
    </row>
    <row r="3" spans="1:6">
      <c r="A3" s="3" t="s">
        <v>498</v>
      </c>
    </row>
    <row r="4" spans="1:6">
      <c r="A4" s="4" t="s">
        <v>499</v>
      </c>
      <c r="B4" s="7" t="n">
        <v>8072</v>
      </c>
      <c r="D4" s="7" t="n">
        <v>8072</v>
      </c>
    </row>
    <row r="5" spans="1:6">
      <c r="A5" s="5" t="n">
        <v>2018</v>
      </c>
      <c r="B5" s="5" t="n">
        <v>28647</v>
      </c>
      <c r="D5" s="5" t="n">
        <v>28647</v>
      </c>
    </row>
    <row r="6" spans="1:6">
      <c r="A6" s="5" t="n">
        <v>2019</v>
      </c>
      <c r="B6" s="5" t="n">
        <v>22263</v>
      </c>
      <c r="D6" s="5" t="n">
        <v>22263</v>
      </c>
    </row>
    <row r="7" spans="1:6">
      <c r="A7" s="5" t="n">
        <v>2020</v>
      </c>
      <c r="B7" s="5" t="n">
        <v>13824</v>
      </c>
      <c r="D7" s="5" t="n">
        <v>13824</v>
      </c>
    </row>
    <row r="8" spans="1:6">
      <c r="A8" s="5" t="n">
        <v>2021</v>
      </c>
      <c r="B8" s="5" t="n">
        <v>7907</v>
      </c>
      <c r="D8" s="5" t="n">
        <v>7907</v>
      </c>
    </row>
    <row r="9" spans="1:6">
      <c r="A9" s="4" t="s">
        <v>500</v>
      </c>
      <c r="B9" s="5" t="n">
        <v>11497</v>
      </c>
      <c r="D9" s="5" t="n">
        <v>11497</v>
      </c>
    </row>
    <row r="10" spans="1:6">
      <c r="A10" s="4" t="s">
        <v>475</v>
      </c>
      <c r="B10" s="5" t="n">
        <v>92210</v>
      </c>
      <c r="D10" s="5" t="n">
        <v>92210</v>
      </c>
      <c r="F10" s="7" t="n">
        <v>122582</v>
      </c>
    </row>
    <row r="11" spans="1:6">
      <c r="A11" s="4" t="s">
        <v>91</v>
      </c>
      <c r="B11" s="7" t="n">
        <v>9400</v>
      </c>
      <c r="C11" s="7" t="n">
        <v>11000</v>
      </c>
      <c r="D11" s="7" t="n">
        <v>30400</v>
      </c>
      <c r="E11" s="7" t="n">
        <v>32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7"/>
    <col customWidth="1" max="3" min="3" width="14"/>
  </cols>
  <sheetData>
    <row r="1" spans="1:3">
      <c r="A1" s="1" t="s">
        <v>501</v>
      </c>
      <c r="B1" s="2" t="s">
        <v>314</v>
      </c>
      <c r="C1" s="2" t="s">
        <v>2</v>
      </c>
    </row>
    <row r="2" spans="1:3">
      <c r="A2" s="3" t="s">
        <v>502</v>
      </c>
    </row>
    <row r="3" spans="1:3">
      <c r="A3" s="4" t="s">
        <v>503</v>
      </c>
      <c r="C3" s="10" t="n">
        <v>113.2</v>
      </c>
    </row>
    <row r="4" spans="1:3">
      <c r="A4" s="4" t="s">
        <v>504</v>
      </c>
      <c r="B4" s="4" t="s">
        <v>505</v>
      </c>
    </row>
    <row r="5" spans="1:3">
      <c r="A5" s="4" t="s">
        <v>333</v>
      </c>
    </row>
    <row r="6" spans="1:3">
      <c r="A6" s="3" t="s">
        <v>502</v>
      </c>
    </row>
    <row r="7" spans="1:3">
      <c r="A7" s="4" t="s">
        <v>506</v>
      </c>
      <c r="B7" s="4" t="s">
        <v>337</v>
      </c>
    </row>
    <row r="8" spans="1:3">
      <c r="A8" s="4" t="s">
        <v>338</v>
      </c>
    </row>
    <row r="9" spans="1:3">
      <c r="A9" s="3" t="s">
        <v>502</v>
      </c>
    </row>
    <row r="10" spans="1:3">
      <c r="A10" s="4" t="s">
        <v>506</v>
      </c>
      <c r="B10" s="4" t="s">
        <v>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78</v>
      </c>
      <c r="D1" s="2" t="s">
        <v>1</v>
      </c>
    </row>
    <row r="2" spans="1:6">
      <c r="B2" s="2" t="s">
        <v>2</v>
      </c>
      <c r="C2" s="2" t="s">
        <v>80</v>
      </c>
      <c r="D2" s="2" t="s">
        <v>2</v>
      </c>
      <c r="E2" s="2" t="s">
        <v>80</v>
      </c>
      <c r="F2" s="2" t="s">
        <v>27</v>
      </c>
    </row>
    <row r="3" spans="1:6">
      <c r="A3" s="3" t="s">
        <v>199</v>
      </c>
    </row>
    <row r="4" spans="1:6">
      <c r="A4" s="4" t="s">
        <v>508</v>
      </c>
      <c r="B4" s="7" t="n">
        <v>41615</v>
      </c>
      <c r="D4" s="7" t="n">
        <v>41615</v>
      </c>
      <c r="F4" s="7" t="n">
        <v>35859</v>
      </c>
    </row>
    <row r="5" spans="1:6">
      <c r="A5" s="4" t="s">
        <v>509</v>
      </c>
      <c r="B5" s="5" t="n">
        <v>24229</v>
      </c>
      <c r="D5" s="5" t="n">
        <v>24229</v>
      </c>
      <c r="F5" s="5" t="n">
        <v>21009</v>
      </c>
    </row>
    <row r="6" spans="1:6">
      <c r="A6" s="4" t="s">
        <v>510</v>
      </c>
      <c r="B6" s="5" t="n">
        <v>16228</v>
      </c>
      <c r="D6" s="5" t="n">
        <v>16228</v>
      </c>
      <c r="F6" s="5" t="n">
        <v>15151</v>
      </c>
    </row>
    <row r="7" spans="1:6">
      <c r="A7" s="4" t="s">
        <v>511</v>
      </c>
      <c r="B7" s="5" t="n">
        <v>2769</v>
      </c>
      <c r="D7" s="5" t="n">
        <v>2769</v>
      </c>
      <c r="F7" s="5" t="n">
        <v>1056</v>
      </c>
    </row>
    <row r="8" spans="1:6">
      <c r="A8" s="4" t="s">
        <v>82</v>
      </c>
      <c r="B8" s="5" t="n">
        <v>35690000</v>
      </c>
      <c r="C8" s="7" t="n">
        <v>36696000</v>
      </c>
      <c r="D8" s="5" t="n">
        <v>100596000</v>
      </c>
      <c r="E8" s="7" t="n">
        <v>104141000</v>
      </c>
    </row>
    <row r="9" spans="1:6">
      <c r="A9" s="4" t="s">
        <v>512</v>
      </c>
      <c r="B9" s="5" t="n">
        <v>7440000</v>
      </c>
      <c r="C9" s="7" t="n">
        <v>6658000</v>
      </c>
      <c r="D9" s="5" t="n">
        <v>17538000</v>
      </c>
      <c r="E9" s="7" t="n">
        <v>17636000</v>
      </c>
    </row>
    <row r="10" spans="1:6">
      <c r="A10" s="3" t="s">
        <v>502</v>
      </c>
    </row>
    <row r="11" spans="1:6">
      <c r="A11" s="4" t="s">
        <v>513</v>
      </c>
      <c r="B11" s="5" t="n">
        <v>135975000</v>
      </c>
      <c r="D11" s="5" t="n">
        <v>135975000</v>
      </c>
      <c r="F11" s="5" t="n">
        <v>137299000</v>
      </c>
    </row>
    <row r="12" spans="1:6">
      <c r="A12" s="4" t="s">
        <v>333</v>
      </c>
    </row>
    <row r="13" spans="1:6">
      <c r="A13" s="3" t="s">
        <v>502</v>
      </c>
    </row>
    <row r="14" spans="1:6">
      <c r="A14" s="4" t="s">
        <v>513</v>
      </c>
      <c r="B14" s="7" t="n">
        <v>135975000</v>
      </c>
      <c r="D14" s="7" t="n">
        <v>135975000</v>
      </c>
      <c r="F14" s="7" t="n">
        <v>1372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14</v>
      </c>
      <c r="B1" s="2" t="s">
        <v>78</v>
      </c>
      <c r="D1" s="2" t="s">
        <v>1</v>
      </c>
    </row>
    <row r="2" spans="1:8">
      <c r="B2" s="2" t="s">
        <v>2</v>
      </c>
      <c r="C2" s="2" t="s">
        <v>310</v>
      </c>
      <c r="D2" s="2" t="s">
        <v>2</v>
      </c>
      <c r="E2" s="2" t="s">
        <v>80</v>
      </c>
      <c r="F2" s="2" t="s">
        <v>309</v>
      </c>
      <c r="G2" s="2" t="s">
        <v>27</v>
      </c>
      <c r="H2" s="2" t="s">
        <v>315</v>
      </c>
    </row>
    <row r="3" spans="1:8">
      <c r="A3" s="3" t="s">
        <v>180</v>
      </c>
    </row>
    <row r="4" spans="1:8">
      <c r="A4" s="4" t="s">
        <v>317</v>
      </c>
      <c r="H4" s="4" t="s">
        <v>318</v>
      </c>
    </row>
    <row r="5" spans="1:8">
      <c r="A5" s="4" t="s">
        <v>515</v>
      </c>
      <c r="B5" s="7" t="n">
        <v>754544</v>
      </c>
      <c r="D5" s="7" t="n">
        <v>754544</v>
      </c>
      <c r="G5" s="7" t="n">
        <v>660200</v>
      </c>
    </row>
    <row r="6" spans="1:8">
      <c r="A6" s="4" t="s">
        <v>516</v>
      </c>
      <c r="B6" s="5" t="n">
        <v>-67105</v>
      </c>
      <c r="D6" s="5" t="n">
        <v>-67105</v>
      </c>
      <c r="G6" s="5" t="n">
        <v>-41136</v>
      </c>
    </row>
    <row r="7" spans="1:8">
      <c r="A7" s="4" t="s">
        <v>517</v>
      </c>
      <c r="B7" s="5" t="n">
        <v>687439</v>
      </c>
      <c r="D7" s="5" t="n">
        <v>687439</v>
      </c>
      <c r="G7" s="5" t="n">
        <v>619064</v>
      </c>
    </row>
    <row r="8" spans="1:8">
      <c r="A8" s="4" t="s">
        <v>518</v>
      </c>
      <c r="B8" s="5" t="n">
        <v>-20946</v>
      </c>
      <c r="D8" s="5" t="n">
        <v>-20946</v>
      </c>
      <c r="G8" s="5" t="n">
        <v>-20106</v>
      </c>
    </row>
    <row r="9" spans="1:8">
      <c r="A9" s="4" t="s">
        <v>519</v>
      </c>
      <c r="B9" s="5" t="n">
        <v>666493</v>
      </c>
      <c r="D9" s="5" t="n">
        <v>666493</v>
      </c>
      <c r="G9" s="5" t="n">
        <v>598958</v>
      </c>
    </row>
    <row r="10" spans="1:8">
      <c r="A10" s="4" t="s">
        <v>162</v>
      </c>
      <c r="D10" s="5" t="n">
        <v>31600</v>
      </c>
      <c r="E10" s="7" t="n">
        <v>78115</v>
      </c>
    </row>
    <row r="11" spans="1:8">
      <c r="A11" s="4" t="s">
        <v>50</v>
      </c>
      <c r="B11" s="5" t="n">
        <v>754544</v>
      </c>
      <c r="D11" s="5" t="n">
        <v>754544</v>
      </c>
    </row>
    <row r="12" spans="1:8">
      <c r="A12" s="4" t="s">
        <v>386</v>
      </c>
      <c r="D12" s="5" t="n">
        <v>8450</v>
      </c>
      <c r="E12" s="7" t="n">
        <v>0</v>
      </c>
    </row>
    <row r="13" spans="1:8">
      <c r="A13" s="4" t="s">
        <v>352</v>
      </c>
    </row>
    <row r="14" spans="1:8">
      <c r="A14" s="3" t="s">
        <v>180</v>
      </c>
    </row>
    <row r="15" spans="1:8">
      <c r="A15" s="4" t="s">
        <v>515</v>
      </c>
      <c r="B15" s="5" t="n">
        <v>158450</v>
      </c>
      <c r="D15" s="5" t="n">
        <v>158450</v>
      </c>
      <c r="G15" s="5" t="n">
        <v>0</v>
      </c>
    </row>
    <row r="16" spans="1:8">
      <c r="A16" s="4" t="s">
        <v>386</v>
      </c>
      <c r="B16" s="5" t="n">
        <v>8500</v>
      </c>
    </row>
    <row r="17" spans="1:8">
      <c r="A17" s="4" t="s">
        <v>387</v>
      </c>
    </row>
    <row r="18" spans="1:8">
      <c r="A18" s="3" t="s">
        <v>180</v>
      </c>
    </row>
    <row r="19" spans="1:8">
      <c r="A19" s="4" t="s">
        <v>515</v>
      </c>
      <c r="B19" s="5" t="n">
        <v>481250</v>
      </c>
      <c r="D19" s="5" t="n">
        <v>481250</v>
      </c>
      <c r="G19" s="5" t="n">
        <v>490625</v>
      </c>
    </row>
    <row r="20" spans="1:8">
      <c r="A20" s="4" t="s">
        <v>345</v>
      </c>
    </row>
    <row r="21" spans="1:8">
      <c r="A21" s="3" t="s">
        <v>180</v>
      </c>
    </row>
    <row r="22" spans="1:8">
      <c r="A22" s="4" t="s">
        <v>515</v>
      </c>
      <c r="B22" s="7" t="n">
        <v>29015</v>
      </c>
      <c r="D22" s="7" t="n">
        <v>29015</v>
      </c>
      <c r="G22" s="5" t="n">
        <v>78000</v>
      </c>
    </row>
    <row r="23" spans="1:8">
      <c r="A23" s="4" t="s">
        <v>388</v>
      </c>
    </row>
    <row r="24" spans="1:8">
      <c r="A24" s="3" t="s">
        <v>180</v>
      </c>
    </row>
    <row r="25" spans="1:8">
      <c r="A25" s="4" t="s">
        <v>317</v>
      </c>
      <c r="B25" s="4" t="s">
        <v>318</v>
      </c>
      <c r="D25" s="4" t="s">
        <v>318</v>
      </c>
      <c r="H25" s="4" t="s">
        <v>318</v>
      </c>
    </row>
    <row r="26" spans="1:8">
      <c r="A26" s="4" t="s">
        <v>515</v>
      </c>
      <c r="B26" s="7" t="n">
        <v>82500</v>
      </c>
      <c r="D26" s="7" t="n">
        <v>82500</v>
      </c>
      <c r="G26" s="5" t="n">
        <v>82500</v>
      </c>
    </row>
    <row r="27" spans="1:8">
      <c r="A27" s="4" t="s">
        <v>517</v>
      </c>
      <c r="B27" s="5" t="n">
        <v>82500</v>
      </c>
      <c r="D27" s="5" t="n">
        <v>82500</v>
      </c>
    </row>
    <row r="28" spans="1:8">
      <c r="A28" s="4" t="s">
        <v>50</v>
      </c>
      <c r="B28" s="5" t="n">
        <v>70200</v>
      </c>
      <c r="D28" s="5" t="n">
        <v>70200</v>
      </c>
      <c r="G28" s="5" t="n">
        <v>69700</v>
      </c>
    </row>
    <row r="29" spans="1:8">
      <c r="A29" s="4" t="s">
        <v>389</v>
      </c>
      <c r="B29" s="5" t="n">
        <v>13000</v>
      </c>
      <c r="D29" s="5" t="n">
        <v>13000</v>
      </c>
      <c r="H29" s="7" t="n">
        <v>13000</v>
      </c>
    </row>
    <row r="30" spans="1:8">
      <c r="A30" s="4" t="s">
        <v>520</v>
      </c>
    </row>
    <row r="31" spans="1:8">
      <c r="A31" s="3" t="s">
        <v>180</v>
      </c>
    </row>
    <row r="32" spans="1:8">
      <c r="A32" s="4" t="s">
        <v>317</v>
      </c>
      <c r="F32" s="4" t="s">
        <v>521</v>
      </c>
    </row>
    <row r="33" spans="1:8">
      <c r="A33" s="4" t="s">
        <v>515</v>
      </c>
      <c r="B33" s="5" t="n">
        <v>158450</v>
      </c>
      <c r="D33" s="5" t="n">
        <v>158450</v>
      </c>
      <c r="G33" s="5" t="n">
        <v>0</v>
      </c>
    </row>
    <row r="34" spans="1:8">
      <c r="A34" s="4" t="s">
        <v>390</v>
      </c>
    </row>
    <row r="35" spans="1:8">
      <c r="A35" s="3" t="s">
        <v>180</v>
      </c>
    </row>
    <row r="36" spans="1:8">
      <c r="A36" s="4" t="s">
        <v>515</v>
      </c>
      <c r="B36" s="5" t="n">
        <v>3329</v>
      </c>
      <c r="D36" s="5" t="n">
        <v>3329</v>
      </c>
      <c r="G36" s="7" t="n">
        <v>9075</v>
      </c>
    </row>
    <row r="37" spans="1:8">
      <c r="A37" s="4" t="s">
        <v>522</v>
      </c>
    </row>
    <row r="38" spans="1:8">
      <c r="A38" s="3" t="s">
        <v>180</v>
      </c>
    </row>
    <row r="39" spans="1:8">
      <c r="A39" s="4" t="s">
        <v>389</v>
      </c>
      <c r="B39" s="5" t="n">
        <v>14900</v>
      </c>
      <c r="D39" s="5" t="n">
        <v>14900</v>
      </c>
    </row>
    <row r="40" spans="1:8">
      <c r="A40" s="4" t="s">
        <v>523</v>
      </c>
    </row>
    <row r="41" spans="1:8">
      <c r="A41" s="3" t="s">
        <v>180</v>
      </c>
    </row>
    <row r="42" spans="1:8">
      <c r="A42" s="4" t="s">
        <v>389</v>
      </c>
      <c r="B42" s="5" t="n">
        <v>9300</v>
      </c>
      <c r="D42" s="7" t="n">
        <v>9300</v>
      </c>
    </row>
    <row r="43" spans="1:8">
      <c r="A43" s="4" t="s">
        <v>345</v>
      </c>
    </row>
    <row r="44" spans="1:8">
      <c r="A44" s="3" t="s">
        <v>180</v>
      </c>
    </row>
    <row r="45" spans="1:8">
      <c r="A45" s="4" t="s">
        <v>346</v>
      </c>
      <c r="C45" s="7" t="n">
        <v>78000</v>
      </c>
    </row>
    <row r="46" spans="1:8">
      <c r="A46" s="4" t="s">
        <v>162</v>
      </c>
      <c r="B46" s="7" t="n">
        <v>29000</v>
      </c>
    </row>
    <row r="47" spans="1:8">
      <c r="A47" s="4" t="s">
        <v>394</v>
      </c>
    </row>
    <row r="48" spans="1:8">
      <c r="A48" s="3" t="s">
        <v>180</v>
      </c>
    </row>
    <row r="49" spans="1:8">
      <c r="A49" s="4" t="s">
        <v>346</v>
      </c>
      <c r="C49" s="7" t="n">
        <v>7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2"/>
    <col customWidth="1" max="5" min="5" width="31"/>
    <col customWidth="1" max="6" min="6" width="14"/>
    <col customWidth="1" max="7" min="7" width="21"/>
    <col customWidth="1" max="8" min="8" width="21"/>
    <col customWidth="1" max="9" min="9" width="31"/>
    <col customWidth="1" max="10" min="10" width="21"/>
    <col customWidth="1" max="11" min="11" width="21"/>
    <col customWidth="1" max="12" min="12" width="31"/>
    <col customWidth="1" max="13" min="13" width="14"/>
    <col customWidth="1" max="14" min="14" width="30"/>
  </cols>
  <sheetData>
    <row r="1" spans="1:14">
      <c r="A1" s="1" t="s">
        <v>524</v>
      </c>
      <c r="B1" s="2" t="s">
        <v>525</v>
      </c>
      <c r="C1" s="2" t="s">
        <v>526</v>
      </c>
      <c r="D1" s="2" t="s">
        <v>527</v>
      </c>
      <c r="E1" s="2" t="s">
        <v>528</v>
      </c>
      <c r="F1" s="2" t="s">
        <v>529</v>
      </c>
      <c r="G1" s="2" t="s">
        <v>178</v>
      </c>
      <c r="H1" s="2" t="s">
        <v>530</v>
      </c>
      <c r="I1" s="2" t="s">
        <v>528</v>
      </c>
      <c r="J1" s="2" t="s">
        <v>178</v>
      </c>
      <c r="K1" s="2" t="s">
        <v>531</v>
      </c>
      <c r="L1" s="2" t="s">
        <v>532</v>
      </c>
      <c r="M1" s="2" t="s">
        <v>533</v>
      </c>
      <c r="N1" s="2" t="s">
        <v>534</v>
      </c>
    </row>
    <row r="2" spans="1:14">
      <c r="A2" s="3" t="s">
        <v>180</v>
      </c>
    </row>
    <row r="3" spans="1:14">
      <c r="A3" s="4" t="s">
        <v>97</v>
      </c>
      <c r="E3" s="7" t="n">
        <v>0</v>
      </c>
      <c r="G3" s="7" t="n">
        <v>0</v>
      </c>
      <c r="I3" s="7" t="n">
        <v>0</v>
      </c>
      <c r="J3" s="7" t="n">
        <v>14389000</v>
      </c>
    </row>
    <row r="4" spans="1:14">
      <c r="A4" s="4" t="s">
        <v>515</v>
      </c>
      <c r="E4" s="7" t="n">
        <v>754544000</v>
      </c>
      <c r="I4" s="7" t="n">
        <v>754544000</v>
      </c>
      <c r="L4" s="7" t="n">
        <v>660200000</v>
      </c>
    </row>
    <row r="5" spans="1:14">
      <c r="A5" s="4" t="s">
        <v>317</v>
      </c>
      <c r="D5" s="4" t="s">
        <v>318</v>
      </c>
    </row>
    <row r="6" spans="1:14">
      <c r="A6" s="4" t="s">
        <v>535</v>
      </c>
      <c r="E6" s="8" t="n">
        <v>0.0001</v>
      </c>
      <c r="I6" s="8" t="n">
        <v>0.0001</v>
      </c>
      <c r="L6" s="8" t="n">
        <v>0.0001</v>
      </c>
    </row>
    <row r="7" spans="1:14">
      <c r="A7" s="4" t="s">
        <v>536</v>
      </c>
      <c r="E7" s="7" t="n">
        <v>1224000</v>
      </c>
      <c r="I7" s="7" t="n">
        <v>1224000</v>
      </c>
    </row>
    <row r="8" spans="1:14">
      <c r="A8" s="4" t="s">
        <v>352</v>
      </c>
    </row>
    <row r="9" spans="1:14">
      <c r="A9" s="3" t="s">
        <v>180</v>
      </c>
    </row>
    <row r="10" spans="1:14">
      <c r="A10" s="4" t="s">
        <v>515</v>
      </c>
      <c r="E10" s="5" t="n">
        <v>158450000</v>
      </c>
      <c r="I10" s="5" t="n">
        <v>158450000</v>
      </c>
      <c r="L10" s="7" t="n">
        <v>0</v>
      </c>
    </row>
    <row r="11" spans="1:14">
      <c r="A11" s="4" t="s">
        <v>353</v>
      </c>
      <c r="B11" s="7" t="n">
        <v>143000000</v>
      </c>
    </row>
    <row r="12" spans="1:14">
      <c r="A12" s="4" t="s">
        <v>347</v>
      </c>
    </row>
    <row r="13" spans="1:14">
      <c r="A13" s="3" t="s">
        <v>180</v>
      </c>
    </row>
    <row r="14" spans="1:14">
      <c r="A14" s="4" t="s">
        <v>537</v>
      </c>
      <c r="L14" s="5" t="n">
        <v>700000</v>
      </c>
    </row>
    <row r="15" spans="1:14">
      <c r="A15" s="4" t="s">
        <v>347</v>
      </c>
    </row>
    <row r="16" spans="1:14">
      <c r="A16" s="3" t="s">
        <v>180</v>
      </c>
    </row>
    <row r="17" spans="1:14">
      <c r="A17" s="4" t="s">
        <v>334</v>
      </c>
      <c r="C17" s="7" t="n">
        <v>585000000</v>
      </c>
    </row>
    <row r="18" spans="1:14">
      <c r="A18" s="4" t="s">
        <v>348</v>
      </c>
      <c r="E18" s="7" t="n">
        <v>6500000</v>
      </c>
      <c r="I18" s="7" t="n">
        <v>6500000</v>
      </c>
    </row>
    <row r="19" spans="1:14">
      <c r="A19" s="4" t="s">
        <v>538</v>
      </c>
      <c r="E19" s="4" t="s">
        <v>539</v>
      </c>
      <c r="I19" s="4" t="s">
        <v>539</v>
      </c>
    </row>
    <row r="20" spans="1:14">
      <c r="A20" s="4" t="s">
        <v>540</v>
      </c>
      <c r="C20" s="11" t="n">
        <v>4.5</v>
      </c>
    </row>
    <row r="21" spans="1:14">
      <c r="A21" s="4" t="s">
        <v>541</v>
      </c>
    </row>
    <row r="22" spans="1:14">
      <c r="A22" s="3" t="s">
        <v>180</v>
      </c>
    </row>
    <row r="23" spans="1:14">
      <c r="A23" s="4" t="s">
        <v>334</v>
      </c>
      <c r="C23" s="7" t="n">
        <v>500000000</v>
      </c>
    </row>
    <row r="24" spans="1:14">
      <c r="A24" s="4" t="s">
        <v>542</v>
      </c>
      <c r="C24" s="4" t="s">
        <v>543</v>
      </c>
      <c r="E24" s="4" t="s">
        <v>544</v>
      </c>
      <c r="I24" s="4" t="s">
        <v>544</v>
      </c>
    </row>
    <row r="25" spans="1:14">
      <c r="A25" s="4" t="s">
        <v>349</v>
      </c>
    </row>
    <row r="26" spans="1:14">
      <c r="A26" s="3" t="s">
        <v>180</v>
      </c>
    </row>
    <row r="27" spans="1:14">
      <c r="A27" s="4" t="s">
        <v>334</v>
      </c>
      <c r="C27" s="7" t="n">
        <v>85000000</v>
      </c>
    </row>
    <row r="28" spans="1:14">
      <c r="A28" s="4" t="s">
        <v>97</v>
      </c>
      <c r="H28" s="7" t="n">
        <v>-14500000</v>
      </c>
    </row>
    <row r="29" spans="1:14">
      <c r="A29" s="4" t="s">
        <v>350</v>
      </c>
    </row>
    <row r="30" spans="1:14">
      <c r="A30" s="3" t="s">
        <v>180</v>
      </c>
    </row>
    <row r="31" spans="1:14">
      <c r="A31" s="4" t="s">
        <v>334</v>
      </c>
      <c r="C31" s="7" t="n">
        <v>15000000</v>
      </c>
    </row>
    <row r="32" spans="1:14">
      <c r="A32" s="4" t="s">
        <v>348</v>
      </c>
      <c r="E32" s="7" t="n">
        <v>5800000</v>
      </c>
      <c r="I32" s="7" t="n">
        <v>5800000</v>
      </c>
    </row>
    <row r="33" spans="1:14">
      <c r="A33" s="4" t="s">
        <v>388</v>
      </c>
    </row>
    <row r="34" spans="1:14">
      <c r="A34" s="3" t="s">
        <v>180</v>
      </c>
    </row>
    <row r="35" spans="1:14">
      <c r="A35" s="4" t="s">
        <v>515</v>
      </c>
      <c r="E35" s="7" t="n">
        <v>82500000</v>
      </c>
      <c r="I35" s="7" t="n">
        <v>82500000</v>
      </c>
      <c r="L35" s="5" t="n">
        <v>82500000</v>
      </c>
    </row>
    <row r="36" spans="1:14">
      <c r="A36" s="4" t="s">
        <v>317</v>
      </c>
      <c r="D36" s="4" t="s">
        <v>318</v>
      </c>
      <c r="E36" s="4" t="s">
        <v>318</v>
      </c>
      <c r="I36" s="4" t="s">
        <v>318</v>
      </c>
    </row>
    <row r="37" spans="1:14">
      <c r="A37" s="4" t="s">
        <v>545</v>
      </c>
      <c r="B37" s="4" t="s">
        <v>546</v>
      </c>
    </row>
    <row r="38" spans="1:14">
      <c r="A38" s="4" t="s">
        <v>547</v>
      </c>
      <c r="D38" s="12" t="n">
        <v>0.0539084</v>
      </c>
    </row>
    <row r="39" spans="1:14">
      <c r="A39" s="4" t="s">
        <v>548</v>
      </c>
      <c r="D39" s="9" t="n">
        <v>18.55</v>
      </c>
    </row>
    <row r="40" spans="1:14">
      <c r="A40" s="4" t="s">
        <v>549</v>
      </c>
      <c r="D40" s="7" t="n">
        <v>69500000</v>
      </c>
      <c r="E40" s="7" t="n">
        <v>70200000</v>
      </c>
      <c r="I40" s="7" t="n">
        <v>70200000</v>
      </c>
      <c r="L40" s="5" t="n">
        <v>69700000</v>
      </c>
    </row>
    <row r="41" spans="1:14">
      <c r="A41" s="4" t="s">
        <v>389</v>
      </c>
      <c r="D41" s="5" t="n">
        <v>13000000</v>
      </c>
      <c r="E41" s="5" t="n">
        <v>13000000</v>
      </c>
      <c r="I41" s="5" t="n">
        <v>13000000</v>
      </c>
    </row>
    <row r="42" spans="1:14">
      <c r="A42" s="4" t="s">
        <v>550</v>
      </c>
      <c r="K42" s="4" t="s">
        <v>543</v>
      </c>
    </row>
    <row r="43" spans="1:14">
      <c r="A43" s="4" t="s">
        <v>551</v>
      </c>
      <c r="K43" s="4" t="s">
        <v>552</v>
      </c>
    </row>
    <row r="44" spans="1:14">
      <c r="A44" s="4" t="s">
        <v>553</v>
      </c>
      <c r="K44" s="7" t="n">
        <v>200000</v>
      </c>
    </row>
    <row r="45" spans="1:14">
      <c r="A45" s="4" t="s">
        <v>554</v>
      </c>
    </row>
    <row r="46" spans="1:14">
      <c r="A46" s="3" t="s">
        <v>180</v>
      </c>
    </row>
    <row r="47" spans="1:14">
      <c r="A47" s="4" t="s">
        <v>555</v>
      </c>
      <c r="D47" s="5" t="n">
        <v>1800000</v>
      </c>
    </row>
    <row r="48" spans="1:14">
      <c r="A48" s="4" t="s">
        <v>556</v>
      </c>
    </row>
    <row r="49" spans="1:14">
      <c r="A49" s="3" t="s">
        <v>180</v>
      </c>
    </row>
    <row r="50" spans="1:14">
      <c r="A50" s="4" t="s">
        <v>555</v>
      </c>
      <c r="D50" s="7" t="n">
        <v>300000</v>
      </c>
    </row>
    <row r="51" spans="1:14">
      <c r="A51" s="4" t="s">
        <v>557</v>
      </c>
    </row>
    <row r="52" spans="1:14">
      <c r="A52" s="3" t="s">
        <v>180</v>
      </c>
    </row>
    <row r="53" spans="1:14">
      <c r="A53" s="4" t="s">
        <v>558</v>
      </c>
      <c r="D53" s="4" t="s">
        <v>559</v>
      </c>
    </row>
    <row r="54" spans="1:14">
      <c r="A54" s="4" t="s">
        <v>560</v>
      </c>
    </row>
    <row r="55" spans="1:14">
      <c r="A55" s="3" t="s">
        <v>180</v>
      </c>
    </row>
    <row r="56" spans="1:14">
      <c r="A56" s="4" t="s">
        <v>561</v>
      </c>
      <c r="D56" s="4" t="s">
        <v>562</v>
      </c>
    </row>
    <row r="57" spans="1:14">
      <c r="A57" s="4" t="s">
        <v>563</v>
      </c>
      <c r="D57" s="5" t="n">
        <v>30</v>
      </c>
    </row>
    <row r="58" spans="1:14">
      <c r="A58" s="4" t="s">
        <v>564</v>
      </c>
      <c r="D58" s="5" t="n">
        <v>20</v>
      </c>
    </row>
    <row r="59" spans="1:14">
      <c r="A59" s="4" t="s">
        <v>565</v>
      </c>
    </row>
    <row r="60" spans="1:14">
      <c r="A60" s="3" t="s">
        <v>180</v>
      </c>
    </row>
    <row r="61" spans="1:14">
      <c r="A61" s="4" t="s">
        <v>558</v>
      </c>
      <c r="D61" s="4" t="s">
        <v>559</v>
      </c>
    </row>
    <row r="62" spans="1:14">
      <c r="A62" s="4" t="s">
        <v>566</v>
      </c>
    </row>
    <row r="63" spans="1:14">
      <c r="A63" s="3" t="s">
        <v>180</v>
      </c>
    </row>
    <row r="64" spans="1:14">
      <c r="A64" s="4" t="s">
        <v>561</v>
      </c>
      <c r="D64" s="4" t="s">
        <v>562</v>
      </c>
    </row>
    <row r="65" spans="1:14">
      <c r="A65" s="4" t="s">
        <v>567</v>
      </c>
    </row>
    <row r="66" spans="1:14">
      <c r="A66" s="3" t="s">
        <v>180</v>
      </c>
    </row>
    <row r="67" spans="1:14">
      <c r="A67" s="4" t="s">
        <v>561</v>
      </c>
      <c r="D67" s="4" t="s">
        <v>568</v>
      </c>
    </row>
    <row r="68" spans="1:14">
      <c r="A68" s="4" t="s">
        <v>569</v>
      </c>
      <c r="D68" s="5" t="n">
        <v>5</v>
      </c>
    </row>
    <row r="69" spans="1:14">
      <c r="A69" s="4" t="s">
        <v>387</v>
      </c>
    </row>
    <row r="70" spans="1:14">
      <c r="A70" s="3" t="s">
        <v>180</v>
      </c>
    </row>
    <row r="71" spans="1:14">
      <c r="A71" s="4" t="s">
        <v>515</v>
      </c>
      <c r="E71" s="5" t="n">
        <v>481250000</v>
      </c>
      <c r="I71" s="5" t="n">
        <v>481250000</v>
      </c>
      <c r="L71" s="5" t="n">
        <v>490625000</v>
      </c>
    </row>
    <row r="72" spans="1:14">
      <c r="A72" s="4" t="s">
        <v>570</v>
      </c>
    </row>
    <row r="73" spans="1:14">
      <c r="A73" s="3" t="s">
        <v>180</v>
      </c>
    </row>
    <row r="74" spans="1:14">
      <c r="A74" s="4" t="s">
        <v>571</v>
      </c>
      <c r="L74" s="5" t="n">
        <v>0</v>
      </c>
    </row>
    <row r="75" spans="1:14">
      <c r="A75" s="4" t="s">
        <v>520</v>
      </c>
    </row>
    <row r="76" spans="1:14">
      <c r="A76" s="3" t="s">
        <v>180</v>
      </c>
    </row>
    <row r="77" spans="1:14">
      <c r="A77" s="4" t="s">
        <v>515</v>
      </c>
      <c r="E77" s="7" t="n">
        <v>158450000</v>
      </c>
      <c r="I77" s="7" t="n">
        <v>158450000</v>
      </c>
      <c r="L77" s="7" t="n">
        <v>0</v>
      </c>
    </row>
    <row r="78" spans="1:14">
      <c r="A78" s="4" t="s">
        <v>317</v>
      </c>
      <c r="B78" s="4" t="s">
        <v>521</v>
      </c>
    </row>
    <row r="79" spans="1:14">
      <c r="A79" s="4" t="s">
        <v>572</v>
      </c>
      <c r="B79" s="13" t="n">
        <v>3.39</v>
      </c>
    </row>
    <row r="80" spans="1:14">
      <c r="A80" s="4" t="s">
        <v>573</v>
      </c>
      <c r="B80" s="4" t="s">
        <v>574</v>
      </c>
    </row>
    <row r="81" spans="1:14">
      <c r="A81" s="4" t="s">
        <v>353</v>
      </c>
      <c r="B81" s="7" t="n">
        <v>150000000</v>
      </c>
    </row>
    <row r="82" spans="1:14">
      <c r="A82" s="4" t="s">
        <v>575</v>
      </c>
    </row>
    <row r="83" spans="1:14">
      <c r="A83" s="3" t="s">
        <v>180</v>
      </c>
    </row>
    <row r="84" spans="1:14">
      <c r="A84" s="4" t="s">
        <v>558</v>
      </c>
      <c r="B84" s="4" t="s">
        <v>559</v>
      </c>
    </row>
    <row r="85" spans="1:14">
      <c r="A85" s="4" t="s">
        <v>576</v>
      </c>
    </row>
    <row r="86" spans="1:14">
      <c r="A86" s="3" t="s">
        <v>180</v>
      </c>
    </row>
    <row r="87" spans="1:14">
      <c r="A87" s="4" t="s">
        <v>558</v>
      </c>
      <c r="B87" s="4" t="s">
        <v>559</v>
      </c>
    </row>
    <row r="88" spans="1:14">
      <c r="A88" s="4" t="s">
        <v>577</v>
      </c>
    </row>
    <row r="89" spans="1:14">
      <c r="A89" s="3" t="s">
        <v>180</v>
      </c>
    </row>
    <row r="90" spans="1:14">
      <c r="A90" s="4" t="s">
        <v>558</v>
      </c>
      <c r="B90" s="4" t="s">
        <v>578</v>
      </c>
    </row>
    <row r="91" spans="1:14">
      <c r="A91" s="4" t="s">
        <v>579</v>
      </c>
    </row>
    <row r="92" spans="1:14">
      <c r="A92" s="3" t="s">
        <v>180</v>
      </c>
    </row>
    <row r="93" spans="1:14">
      <c r="A93" s="4" t="s">
        <v>558</v>
      </c>
      <c r="B93" s="4" t="s">
        <v>580</v>
      </c>
    </row>
    <row r="94" spans="1:14">
      <c r="A94" s="4" t="s">
        <v>581</v>
      </c>
    </row>
    <row r="95" spans="1:14">
      <c r="A95" s="3" t="s">
        <v>180</v>
      </c>
    </row>
    <row r="96" spans="1:14">
      <c r="A96" s="4" t="s">
        <v>558</v>
      </c>
      <c r="B96" s="4" t="s">
        <v>582</v>
      </c>
    </row>
    <row r="97" spans="1:14">
      <c r="A97" s="4" t="s">
        <v>583</v>
      </c>
    </row>
    <row r="98" spans="1:14">
      <c r="A98" s="3" t="s">
        <v>180</v>
      </c>
    </row>
    <row r="99" spans="1:14">
      <c r="A99" s="4" t="s">
        <v>545</v>
      </c>
      <c r="B99" s="4" t="s">
        <v>584</v>
      </c>
    </row>
    <row r="100" spans="1:14">
      <c r="A100" s="4" t="s">
        <v>353</v>
      </c>
      <c r="B100" s="7" t="n">
        <v>150000000</v>
      </c>
    </row>
    <row r="101" spans="1:14">
      <c r="A101" s="4" t="s">
        <v>585</v>
      </c>
    </row>
    <row r="102" spans="1:14">
      <c r="A102" s="3" t="s">
        <v>180</v>
      </c>
    </row>
    <row r="103" spans="1:14">
      <c r="A103" s="4" t="s">
        <v>586</v>
      </c>
      <c r="C103" s="4" t="s">
        <v>587</v>
      </c>
      <c r="I103" s="4" t="s">
        <v>588</v>
      </c>
    </row>
    <row r="104" spans="1:14">
      <c r="A104" s="4" t="s">
        <v>589</v>
      </c>
    </row>
    <row r="105" spans="1:14">
      <c r="A105" s="3" t="s">
        <v>180</v>
      </c>
    </row>
    <row r="106" spans="1:14">
      <c r="A106" s="4" t="s">
        <v>586</v>
      </c>
      <c r="C106" s="4" t="s">
        <v>587</v>
      </c>
      <c r="F106" s="4" t="s">
        <v>588</v>
      </c>
    </row>
    <row r="107" spans="1:14">
      <c r="A107" s="4" t="s">
        <v>590</v>
      </c>
    </row>
    <row r="108" spans="1:14">
      <c r="A108" s="3" t="s">
        <v>180</v>
      </c>
    </row>
    <row r="109" spans="1:14">
      <c r="A109" s="4" t="s">
        <v>586</v>
      </c>
      <c r="C109" s="4" t="s">
        <v>591</v>
      </c>
      <c r="E109" s="4" t="s">
        <v>424</v>
      </c>
    </row>
    <row r="110" spans="1:14">
      <c r="A110" s="4" t="s">
        <v>592</v>
      </c>
    </row>
    <row r="111" spans="1:14">
      <c r="A111" s="3" t="s">
        <v>180</v>
      </c>
    </row>
    <row r="112" spans="1:14">
      <c r="A112" s="4" t="s">
        <v>586</v>
      </c>
      <c r="C112" s="4" t="s">
        <v>587</v>
      </c>
      <c r="E112" s="4" t="s">
        <v>588</v>
      </c>
    </row>
    <row r="113" spans="1:14">
      <c r="A113" s="4" t="s">
        <v>593</v>
      </c>
    </row>
    <row r="114" spans="1:14">
      <c r="A114" s="3" t="s">
        <v>180</v>
      </c>
    </row>
    <row r="115" spans="1:14">
      <c r="A115" s="4" t="s">
        <v>586</v>
      </c>
      <c r="C115" s="4" t="s">
        <v>594</v>
      </c>
      <c r="I115" s="4" t="s">
        <v>595</v>
      </c>
    </row>
    <row r="116" spans="1:14">
      <c r="A116" s="4" t="s">
        <v>596</v>
      </c>
    </row>
    <row r="117" spans="1:14">
      <c r="A117" s="3" t="s">
        <v>180</v>
      </c>
    </row>
    <row r="118" spans="1:14">
      <c r="A118" s="4" t="s">
        <v>586</v>
      </c>
      <c r="C118" s="4" t="s">
        <v>594</v>
      </c>
      <c r="F118" s="4" t="s">
        <v>595</v>
      </c>
    </row>
    <row r="119" spans="1:14">
      <c r="A119" s="4" t="s">
        <v>597</v>
      </c>
    </row>
    <row r="120" spans="1:14">
      <c r="A120" s="3" t="s">
        <v>180</v>
      </c>
    </row>
    <row r="121" spans="1:14">
      <c r="A121" s="4" t="s">
        <v>586</v>
      </c>
      <c r="C121" s="4" t="s">
        <v>598</v>
      </c>
      <c r="E121" s="4" t="s">
        <v>587</v>
      </c>
    </row>
    <row r="122" spans="1:14">
      <c r="A122" s="4" t="s">
        <v>599</v>
      </c>
    </row>
    <row r="123" spans="1:14">
      <c r="A123" s="3" t="s">
        <v>180</v>
      </c>
    </row>
    <row r="124" spans="1:14">
      <c r="A124" s="4" t="s">
        <v>586</v>
      </c>
      <c r="C124" s="4" t="s">
        <v>594</v>
      </c>
      <c r="E124" s="4" t="s">
        <v>595</v>
      </c>
    </row>
    <row r="125" spans="1:14">
      <c r="A125" s="4" t="s">
        <v>600</v>
      </c>
    </row>
    <row r="126" spans="1:14">
      <c r="A126" s="3" t="s">
        <v>180</v>
      </c>
    </row>
    <row r="127" spans="1:14">
      <c r="A127" s="4" t="s">
        <v>601</v>
      </c>
      <c r="E127" s="9" t="n">
        <v>0.01</v>
      </c>
      <c r="I127" s="9" t="n">
        <v>0.01</v>
      </c>
    </row>
    <row r="128" spans="1:14">
      <c r="A128" s="4" t="s">
        <v>602</v>
      </c>
    </row>
    <row r="129" spans="1:14">
      <c r="A129" s="3" t="s">
        <v>180</v>
      </c>
    </row>
    <row r="130" spans="1:14">
      <c r="A130" s="4" t="s">
        <v>603</v>
      </c>
      <c r="B130" s="5" t="n">
        <v>18065775</v>
      </c>
      <c r="N130" s="5" t="n">
        <v>18065775</v>
      </c>
    </row>
    <row r="131" spans="1:14">
      <c r="A131" s="4" t="s">
        <v>535</v>
      </c>
      <c r="B131" s="8" t="n">
        <v>0.0001</v>
      </c>
    </row>
    <row r="132" spans="1:14">
      <c r="A132" s="4" t="s">
        <v>601</v>
      </c>
      <c r="B132" s="13" t="n">
        <v>0.01</v>
      </c>
      <c r="N132" s="9" t="n">
        <v>0.01</v>
      </c>
    </row>
    <row r="133" spans="1:14">
      <c r="A133" s="4" t="s">
        <v>604</v>
      </c>
      <c r="B133" s="7" t="n">
        <v>4</v>
      </c>
    </row>
    <row r="134" spans="1:14">
      <c r="A134" s="4" t="s">
        <v>605</v>
      </c>
    </row>
    <row r="135" spans="1:14">
      <c r="A135" s="3" t="s">
        <v>180</v>
      </c>
    </row>
    <row r="136" spans="1:14">
      <c r="A136" s="4" t="s">
        <v>545</v>
      </c>
      <c r="B136" s="4" t="s">
        <v>606</v>
      </c>
    </row>
    <row r="137" spans="1:14">
      <c r="A137" s="4" t="s">
        <v>607</v>
      </c>
      <c r="B137" s="4" t="s">
        <v>608</v>
      </c>
    </row>
    <row r="138" spans="1:14">
      <c r="A138" s="4" t="s">
        <v>609</v>
      </c>
    </row>
    <row r="139" spans="1:14">
      <c r="A139" s="3" t="s">
        <v>180</v>
      </c>
    </row>
    <row r="140" spans="1:14">
      <c r="A140" s="4" t="s">
        <v>607</v>
      </c>
      <c r="B140" s="4" t="s">
        <v>606</v>
      </c>
    </row>
    <row r="141" spans="1:14">
      <c r="A141" s="4" t="s">
        <v>610</v>
      </c>
    </row>
    <row r="142" spans="1:14">
      <c r="A142" s="3" t="s">
        <v>180</v>
      </c>
    </row>
    <row r="143" spans="1:14">
      <c r="A143" s="4" t="s">
        <v>601</v>
      </c>
      <c r="E143" s="9" t="n">
        <v>1.57</v>
      </c>
      <c r="I143" s="9" t="n">
        <v>1.57</v>
      </c>
    </row>
    <row r="144" spans="1:14">
      <c r="A144" s="4" t="s">
        <v>611</v>
      </c>
    </row>
    <row r="145" spans="1:14">
      <c r="A145" s="3" t="s">
        <v>180</v>
      </c>
    </row>
    <row r="146" spans="1:14">
      <c r="A146" s="4" t="s">
        <v>603</v>
      </c>
      <c r="B146" s="5" t="n">
        <v>13000000</v>
      </c>
      <c r="N146" s="5" t="n">
        <v>13000000</v>
      </c>
    </row>
    <row r="147" spans="1:14">
      <c r="A147" s="4" t="s">
        <v>601</v>
      </c>
      <c r="B147" s="9" t="n">
        <v>1.57</v>
      </c>
      <c r="N147" s="9" t="n">
        <v>1.57</v>
      </c>
    </row>
    <row r="148" spans="1:14">
      <c r="A148" s="4" t="s">
        <v>604</v>
      </c>
      <c r="B148" s="9" t="n">
        <v>2.4</v>
      </c>
    </row>
    <row r="149" spans="1:14">
      <c r="A149" s="4" t="s">
        <v>612</v>
      </c>
    </row>
    <row r="150" spans="1:14">
      <c r="A150" s="3" t="s">
        <v>180</v>
      </c>
    </row>
    <row r="151" spans="1:14">
      <c r="A151" s="4" t="s">
        <v>545</v>
      </c>
      <c r="B151" s="4" t="s">
        <v>608</v>
      </c>
    </row>
    <row r="152" spans="1:14">
      <c r="A152" s="4" t="s">
        <v>613</v>
      </c>
    </row>
    <row r="153" spans="1:14">
      <c r="A153" s="3" t="s">
        <v>180</v>
      </c>
    </row>
    <row r="154" spans="1:14">
      <c r="A154" s="4" t="s">
        <v>542</v>
      </c>
      <c r="M154" s="4" t="s">
        <v>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15</v>
      </c>
      <c r="B1" s="2" t="s">
        <v>437</v>
      </c>
    </row>
    <row r="2" spans="1:2">
      <c r="A2" s="3" t="s">
        <v>616</v>
      </c>
    </row>
    <row r="3" spans="1:2">
      <c r="A3" s="4" t="s">
        <v>499</v>
      </c>
      <c r="B3" s="7" t="n">
        <v>4889</v>
      </c>
    </row>
    <row r="4" spans="1:2">
      <c r="A4" s="5" t="n">
        <v>2019</v>
      </c>
      <c r="B4" s="5" t="n">
        <v>22520</v>
      </c>
    </row>
    <row r="5" spans="1:2">
      <c r="A5" s="5" t="n">
        <v>2020</v>
      </c>
      <c r="B5" s="5" t="n">
        <v>25374</v>
      </c>
    </row>
    <row r="6" spans="1:2">
      <c r="A6" s="5" t="n">
        <v>2021</v>
      </c>
      <c r="B6" s="5" t="n">
        <v>25043</v>
      </c>
    </row>
    <row r="7" spans="1:2">
      <c r="A7" s="5" t="n">
        <v>2022</v>
      </c>
      <c r="B7" s="5" t="n">
        <v>54058</v>
      </c>
    </row>
    <row r="8" spans="1:2">
      <c r="A8" s="4" t="s">
        <v>500</v>
      </c>
      <c r="B8" s="5" t="n">
        <v>622660</v>
      </c>
    </row>
    <row r="9" spans="1:2">
      <c r="A9" s="4" t="s">
        <v>50</v>
      </c>
      <c r="B9" s="7" t="n">
        <v>7545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37</v>
      </c>
    </row>
    <row r="2" spans="1:2">
      <c r="A2" s="3" t="s">
        <v>618</v>
      </c>
    </row>
    <row r="3" spans="1:2">
      <c r="A3" s="4" t="s">
        <v>499</v>
      </c>
      <c r="B3" s="7" t="n">
        <v>15151</v>
      </c>
    </row>
    <row r="4" spans="1:2">
      <c r="A4" s="5" t="n">
        <v>2019</v>
      </c>
      <c r="B4" s="5" t="n">
        <v>26031</v>
      </c>
    </row>
    <row r="5" spans="1:2">
      <c r="A5" s="5" t="n">
        <v>2020</v>
      </c>
      <c r="B5" s="5" t="n">
        <v>16434</v>
      </c>
    </row>
    <row r="6" spans="1:2">
      <c r="A6" s="5" t="n">
        <v>2021</v>
      </c>
      <c r="B6" s="5" t="n">
        <v>4817</v>
      </c>
    </row>
    <row r="7" spans="1:2">
      <c r="A7" s="5" t="n">
        <v>2022</v>
      </c>
      <c r="B7" s="5" t="n">
        <v>750</v>
      </c>
    </row>
    <row r="8" spans="1:2">
      <c r="A8" s="4" t="s">
        <v>500</v>
      </c>
      <c r="B8" s="5" t="n">
        <v>0</v>
      </c>
    </row>
    <row r="9" spans="1:2">
      <c r="A9" s="4" t="s">
        <v>115</v>
      </c>
      <c r="B9" s="7" t="n">
        <v>63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19</v>
      </c>
      <c r="B1" s="2" t="s">
        <v>620</v>
      </c>
      <c r="C1" s="2" t="s">
        <v>2</v>
      </c>
      <c r="D1" s="2" t="s">
        <v>80</v>
      </c>
      <c r="E1" s="2" t="s">
        <v>2</v>
      </c>
      <c r="F1" s="2" t="s">
        <v>80</v>
      </c>
    </row>
    <row r="2" spans="1:6">
      <c r="A2" s="3" t="s">
        <v>205</v>
      </c>
    </row>
    <row r="3" spans="1:6">
      <c r="A3" s="4" t="s">
        <v>621</v>
      </c>
      <c r="C3" s="10" t="n">
        <v>2.1</v>
      </c>
      <c r="D3" s="10" t="n">
        <v>1.6</v>
      </c>
      <c r="E3" s="10" t="n">
        <v>6.5</v>
      </c>
      <c r="F3" s="10" t="n">
        <v>5.1</v>
      </c>
    </row>
    <row r="4" spans="1:6">
      <c r="A4" s="4" t="s">
        <v>622</v>
      </c>
    </row>
    <row r="5" spans="1:6">
      <c r="A5" s="3" t="s">
        <v>623</v>
      </c>
    </row>
    <row r="6" spans="1:6">
      <c r="A6" s="4" t="s">
        <v>624</v>
      </c>
      <c r="B6" s="5" t="n">
        <v>5080049</v>
      </c>
    </row>
    <row r="7" spans="1:6">
      <c r="A7" s="4" t="s">
        <v>347</v>
      </c>
    </row>
    <row r="8" spans="1:6">
      <c r="A8" s="3" t="s">
        <v>623</v>
      </c>
    </row>
    <row r="9" spans="1:6">
      <c r="A9" s="4" t="s">
        <v>348</v>
      </c>
      <c r="C9" s="11" t="n">
        <v>6.5</v>
      </c>
      <c r="E9" s="11" t="n">
        <v>6.5</v>
      </c>
    </row>
    <row r="10" spans="1:6">
      <c r="A10" s="4" t="s">
        <v>350</v>
      </c>
    </row>
    <row r="11" spans="1:6">
      <c r="A11" s="3" t="s">
        <v>623</v>
      </c>
    </row>
    <row r="12" spans="1:6">
      <c r="A12" s="4" t="s">
        <v>348</v>
      </c>
      <c r="C12" s="10" t="n">
        <v>5.8</v>
      </c>
      <c r="E12" s="10"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5"/>
    <col customWidth="1" max="7" min="7" width="20"/>
    <col customWidth="1" max="8" min="8" width="37"/>
  </cols>
  <sheetData>
    <row r="1" spans="1:8">
      <c r="A1" s="1" t="s">
        <v>114</v>
      </c>
      <c r="B1" s="2" t="s">
        <v>115</v>
      </c>
      <c r="C1" s="2" t="s">
        <v>116</v>
      </c>
      <c r="D1" s="2" t="s">
        <v>117</v>
      </c>
      <c r="E1" s="2" t="s">
        <v>118</v>
      </c>
      <c r="F1" s="2" t="s">
        <v>119</v>
      </c>
      <c r="G1" s="2" t="s">
        <v>120</v>
      </c>
      <c r="H1" s="2" t="s">
        <v>121</v>
      </c>
    </row>
    <row r="2" spans="1:8">
      <c r="A2" s="3" t="s">
        <v>122</v>
      </c>
    </row>
    <row r="3" spans="1:8">
      <c r="A3" s="4" t="s">
        <v>123</v>
      </c>
      <c r="B3" s="7" t="n">
        <v>933</v>
      </c>
      <c r="G3" s="7" t="n">
        <v>933</v>
      </c>
    </row>
    <row r="4" spans="1:8">
      <c r="A4" s="4" t="s">
        <v>124</v>
      </c>
      <c r="B4" s="5" t="n">
        <v>90781171</v>
      </c>
      <c r="C4" s="5" t="n">
        <v>93835000</v>
      </c>
      <c r="D4" s="5" t="n">
        <v>-3054000</v>
      </c>
    </row>
    <row r="5" spans="1:8">
      <c r="A5" s="4" t="s">
        <v>125</v>
      </c>
      <c r="B5" s="7" t="n">
        <v>-25475</v>
      </c>
      <c r="C5" s="7" t="n">
        <v>10</v>
      </c>
      <c r="D5" s="7" t="n">
        <v>-30659</v>
      </c>
      <c r="E5" s="7" t="n">
        <v>779565</v>
      </c>
      <c r="F5" s="7" t="n">
        <v>-578</v>
      </c>
      <c r="G5" s="5" t="n">
        <v>-773791</v>
      </c>
      <c r="H5" s="7" t="n">
        <v>-22</v>
      </c>
    </row>
    <row r="6" spans="1:8">
      <c r="A6" s="3" t="s">
        <v>122</v>
      </c>
    </row>
    <row r="7" spans="1:8">
      <c r="A7" s="4" t="s">
        <v>126</v>
      </c>
      <c r="B7" s="5" t="n">
        <v>24196</v>
      </c>
      <c r="E7" s="5" t="n">
        <v>24196</v>
      </c>
    </row>
    <row r="8" spans="1:8">
      <c r="A8" s="4" t="s">
        <v>127</v>
      </c>
      <c r="C8" s="5" t="n">
        <v>908000</v>
      </c>
    </row>
    <row r="9" spans="1:8">
      <c r="A9" s="4" t="s">
        <v>128</v>
      </c>
      <c r="B9" s="5" t="n">
        <v>-401</v>
      </c>
      <c r="E9" s="5" t="n">
        <v>-401</v>
      </c>
    </row>
    <row r="10" spans="1:8">
      <c r="A10" s="4" t="s">
        <v>129</v>
      </c>
      <c r="B10" s="5" t="n">
        <v>8546</v>
      </c>
      <c r="E10" s="5" t="n">
        <v>8546</v>
      </c>
    </row>
    <row r="11" spans="1:8">
      <c r="A11" s="4" t="s">
        <v>130</v>
      </c>
      <c r="B11" s="5" t="n">
        <v>-19</v>
      </c>
      <c r="F11" s="5" t="n">
        <v>-19</v>
      </c>
    </row>
    <row r="12" spans="1:8">
      <c r="A12" s="4" t="s">
        <v>103</v>
      </c>
      <c r="B12" s="5" t="n">
        <v>-127423</v>
      </c>
    </row>
    <row r="13" spans="1:8">
      <c r="A13" s="4" t="s">
        <v>131</v>
      </c>
      <c r="B13" s="7" t="n">
        <v>-278</v>
      </c>
      <c r="H13" s="5" t="n">
        <v>-278</v>
      </c>
    </row>
    <row r="14" spans="1:8">
      <c r="A14" s="4" t="s">
        <v>132</v>
      </c>
      <c r="B14" s="5" t="n">
        <v>91689130</v>
      </c>
      <c r="C14" s="5" t="n">
        <v>94743000</v>
      </c>
      <c r="D14" s="5" t="n">
        <v>-3054000</v>
      </c>
    </row>
    <row r="15" spans="1:8">
      <c r="A15" s="4" t="s">
        <v>133</v>
      </c>
      <c r="B15" s="7" t="n">
        <v>-119921</v>
      </c>
      <c r="C15" s="7" t="n">
        <v>10</v>
      </c>
      <c r="D15" s="7" t="n">
        <v>-30659</v>
      </c>
      <c r="E15" s="7" t="n">
        <v>811906</v>
      </c>
      <c r="F15" s="7" t="n">
        <v>-597</v>
      </c>
      <c r="G15" s="7" t="n">
        <v>-900281</v>
      </c>
      <c r="H15" s="7" t="n">
        <v>-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8</v>
      </c>
      <c r="D1" s="2" t="s">
        <v>1</v>
      </c>
    </row>
    <row r="2" spans="1:5">
      <c r="B2" s="2" t="s">
        <v>2</v>
      </c>
      <c r="C2" s="2" t="s">
        <v>80</v>
      </c>
      <c r="D2" s="2" t="s">
        <v>2</v>
      </c>
      <c r="E2" s="2" t="s">
        <v>80</v>
      </c>
    </row>
    <row r="3" spans="1:5">
      <c r="A3" s="3" t="s">
        <v>205</v>
      </c>
    </row>
    <row r="4" spans="1:5">
      <c r="A4" s="4" t="s">
        <v>499</v>
      </c>
      <c r="B4" s="7" t="n">
        <v>1444</v>
      </c>
      <c r="D4" s="7" t="n">
        <v>1444</v>
      </c>
    </row>
    <row r="5" spans="1:5">
      <c r="A5" s="5" t="n">
        <v>2019</v>
      </c>
      <c r="B5" s="5" t="n">
        <v>4129</v>
      </c>
      <c r="D5" s="5" t="n">
        <v>4129</v>
      </c>
    </row>
    <row r="6" spans="1:5">
      <c r="A6" s="5" t="n">
        <v>2020</v>
      </c>
      <c r="B6" s="5" t="n">
        <v>3899</v>
      </c>
      <c r="D6" s="5" t="n">
        <v>3899</v>
      </c>
    </row>
    <row r="7" spans="1:5">
      <c r="A7" s="5" t="n">
        <v>2021</v>
      </c>
      <c r="B7" s="5" t="n">
        <v>4240</v>
      </c>
      <c r="D7" s="5" t="n">
        <v>4240</v>
      </c>
    </row>
    <row r="8" spans="1:5">
      <c r="A8" s="5" t="n">
        <v>2022</v>
      </c>
      <c r="B8" s="5" t="n">
        <v>4062</v>
      </c>
      <c r="D8" s="5" t="n">
        <v>4062</v>
      </c>
    </row>
    <row r="9" spans="1:5">
      <c r="A9" s="4" t="s">
        <v>500</v>
      </c>
      <c r="B9" s="5" t="n">
        <v>17139</v>
      </c>
      <c r="D9" s="5" t="n">
        <v>17139</v>
      </c>
    </row>
    <row r="10" spans="1:5">
      <c r="A10" s="4" t="s">
        <v>115</v>
      </c>
      <c r="B10" s="5" t="n">
        <v>34913</v>
      </c>
      <c r="D10" s="5" t="n">
        <v>34913</v>
      </c>
    </row>
    <row r="11" spans="1:5">
      <c r="A11" s="4" t="s">
        <v>621</v>
      </c>
      <c r="B11" s="7" t="n">
        <v>2100</v>
      </c>
      <c r="C11" s="7" t="n">
        <v>1600</v>
      </c>
      <c r="D11" s="7" t="n">
        <v>6500</v>
      </c>
      <c r="E11" s="7" t="n">
        <v>5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37</v>
      </c>
    </row>
    <row r="2" spans="1:2">
      <c r="A2" s="3" t="s">
        <v>627</v>
      </c>
    </row>
    <row r="3" spans="1:2">
      <c r="A3" s="4" t="s">
        <v>499</v>
      </c>
      <c r="B3" s="7" t="n">
        <v>324</v>
      </c>
    </row>
    <row r="4" spans="1:2">
      <c r="A4" s="5" t="n">
        <v>2019</v>
      </c>
      <c r="B4" s="5" t="n">
        <v>681</v>
      </c>
    </row>
    <row r="5" spans="1:2">
      <c r="A5" s="5" t="n">
        <v>2020</v>
      </c>
      <c r="B5" s="5" t="n">
        <v>371</v>
      </c>
    </row>
    <row r="6" spans="1:2">
      <c r="A6" s="4" t="s">
        <v>628</v>
      </c>
      <c r="B6" s="5" t="n">
        <v>1376</v>
      </c>
    </row>
    <row r="7" spans="1:2">
      <c r="A7" s="4" t="s">
        <v>629</v>
      </c>
      <c r="B7" s="5" t="n">
        <v>-152</v>
      </c>
    </row>
    <row r="8" spans="1:2">
      <c r="A8" s="4" t="s">
        <v>630</v>
      </c>
      <c r="B8" s="5" t="n">
        <v>1224</v>
      </c>
    </row>
    <row r="9" spans="1:2">
      <c r="A9" s="4" t="s">
        <v>631</v>
      </c>
      <c r="B9" s="5" t="n">
        <v>-611</v>
      </c>
    </row>
    <row r="10" spans="1:2">
      <c r="A10" s="4" t="s">
        <v>632</v>
      </c>
      <c r="B10" s="7" t="n">
        <v>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37</v>
      </c>
    </row>
    <row r="2" spans="1:2">
      <c r="A2" s="3" t="s">
        <v>618</v>
      </c>
    </row>
    <row r="3" spans="1:2">
      <c r="A3" s="4" t="s">
        <v>499</v>
      </c>
      <c r="B3" s="7" t="n">
        <v>29804</v>
      </c>
    </row>
    <row r="4" spans="1:2">
      <c r="A4" s="5" t="n">
        <v>2019</v>
      </c>
      <c r="B4" s="5" t="n">
        <v>99654</v>
      </c>
    </row>
    <row r="5" spans="1:2">
      <c r="A5" s="5" t="n">
        <v>2020</v>
      </c>
      <c r="B5" s="5" t="n">
        <v>71524</v>
      </c>
    </row>
    <row r="6" spans="1:2">
      <c r="A6" s="5" t="n">
        <v>2021</v>
      </c>
      <c r="B6" s="5" t="n">
        <v>40403</v>
      </c>
    </row>
    <row r="7" spans="1:2">
      <c r="A7" s="5" t="n">
        <v>2022</v>
      </c>
      <c r="B7" s="5" t="n">
        <v>33977</v>
      </c>
    </row>
    <row r="8" spans="1:2">
      <c r="A8" s="4" t="s">
        <v>500</v>
      </c>
      <c r="B8" s="5" t="n">
        <v>119262</v>
      </c>
    </row>
    <row r="9" spans="1:2">
      <c r="A9" s="4" t="s">
        <v>115</v>
      </c>
      <c r="B9" s="7" t="n">
        <v>394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4</v>
      </c>
      <c r="B1" s="2" t="s">
        <v>635</v>
      </c>
      <c r="C1" s="2" t="s">
        <v>311</v>
      </c>
      <c r="D1" s="2" t="s">
        <v>636</v>
      </c>
      <c r="E1" s="2" t="s">
        <v>637</v>
      </c>
      <c r="F1" s="2" t="s">
        <v>2</v>
      </c>
      <c r="G1" s="2" t="s">
        <v>80</v>
      </c>
      <c r="H1" s="2" t="s">
        <v>2</v>
      </c>
      <c r="I1" s="2" t="s">
        <v>80</v>
      </c>
    </row>
    <row r="2" spans="1:9">
      <c r="A2" s="3" t="s">
        <v>638</v>
      </c>
    </row>
    <row r="3" spans="1:9">
      <c r="A3" s="4" t="s">
        <v>90</v>
      </c>
      <c r="F3" s="7" t="n">
        <v>-509</v>
      </c>
      <c r="G3" s="7" t="n">
        <v>310</v>
      </c>
      <c r="H3" s="7" t="n">
        <v>-134</v>
      </c>
      <c r="I3" s="7" t="n">
        <v>785</v>
      </c>
    </row>
    <row r="4" spans="1:9">
      <c r="A4" s="4" t="s">
        <v>639</v>
      </c>
    </row>
    <row r="5" spans="1:9">
      <c r="A5" s="3" t="s">
        <v>638</v>
      </c>
    </row>
    <row r="6" spans="1:9">
      <c r="A6" s="4" t="s">
        <v>640</v>
      </c>
      <c r="C6" s="7" t="n">
        <v>5000</v>
      </c>
      <c r="D6" s="7" t="n">
        <v>18000</v>
      </c>
    </row>
    <row r="7" spans="1:9">
      <c r="A7" s="4" t="s">
        <v>641</v>
      </c>
      <c r="D7" s="5" t="n">
        <v>1800000</v>
      </c>
    </row>
    <row r="8" spans="1:9">
      <c r="A8" s="4" t="s">
        <v>642</v>
      </c>
    </row>
    <row r="9" spans="1:9">
      <c r="A9" s="3" t="s">
        <v>638</v>
      </c>
    </row>
    <row r="10" spans="1:9">
      <c r="A10" s="4" t="s">
        <v>643</v>
      </c>
      <c r="E10" s="5" t="n">
        <v>9</v>
      </c>
    </row>
    <row r="11" spans="1:9">
      <c r="A11" s="4" t="s">
        <v>370</v>
      </c>
    </row>
    <row r="12" spans="1:9">
      <c r="A12" s="3" t="s">
        <v>638</v>
      </c>
    </row>
    <row r="13" spans="1:9">
      <c r="A13" s="4" t="s">
        <v>371</v>
      </c>
      <c r="C13" s="5" t="n">
        <v>500000</v>
      </c>
    </row>
    <row r="14" spans="1:9">
      <c r="A14" s="4" t="s">
        <v>644</v>
      </c>
      <c r="G14" s="7" t="n">
        <v>10</v>
      </c>
      <c r="I14" s="7" t="n">
        <v>10</v>
      </c>
    </row>
    <row r="15" spans="1:9">
      <c r="A15" s="4" t="s">
        <v>373</v>
      </c>
    </row>
    <row r="16" spans="1:9">
      <c r="A16" s="3" t="s">
        <v>638</v>
      </c>
    </row>
    <row r="17" spans="1:9">
      <c r="A17" s="4" t="s">
        <v>371</v>
      </c>
      <c r="C17" s="5" t="n">
        <v>400000</v>
      </c>
    </row>
    <row r="18" spans="1:9">
      <c r="A18" s="4" t="s">
        <v>644</v>
      </c>
      <c r="G18" s="7" t="n">
        <v>12</v>
      </c>
      <c r="I18" s="7" t="n">
        <v>12</v>
      </c>
    </row>
    <row r="19" spans="1:9">
      <c r="A19" s="4" t="s">
        <v>645</v>
      </c>
    </row>
    <row r="20" spans="1:9">
      <c r="A20" s="3" t="s">
        <v>638</v>
      </c>
    </row>
    <row r="21" spans="1:9">
      <c r="A21" s="4" t="s">
        <v>646</v>
      </c>
      <c r="B21" s="7"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27</v>
      </c>
      <c r="D1" s="2" t="s">
        <v>2</v>
      </c>
      <c r="E1" s="2" t="s">
        <v>80</v>
      </c>
      <c r="F1" s="2" t="s">
        <v>2</v>
      </c>
      <c r="G1" s="2" t="s">
        <v>80</v>
      </c>
      <c r="H1" s="2" t="s">
        <v>314</v>
      </c>
      <c r="I1" s="2" t="s">
        <v>649</v>
      </c>
    </row>
    <row r="2" spans="1:9">
      <c r="A2" s="3" t="s">
        <v>650</v>
      </c>
    </row>
    <row r="3" spans="1:9">
      <c r="A3" s="4" t="s">
        <v>651</v>
      </c>
      <c r="C3" s="5" t="n">
        <v>93834805</v>
      </c>
      <c r="D3" s="5" t="n">
        <v>94742764</v>
      </c>
      <c r="F3" s="5" t="n">
        <v>94742764</v>
      </c>
    </row>
    <row r="4" spans="1:9">
      <c r="A4" s="4" t="s">
        <v>333</v>
      </c>
    </row>
    <row r="5" spans="1:9">
      <c r="A5" s="3" t="s">
        <v>650</v>
      </c>
    </row>
    <row r="6" spans="1:9">
      <c r="A6" s="4" t="s">
        <v>336</v>
      </c>
      <c r="H6" s="4" t="s">
        <v>337</v>
      </c>
    </row>
    <row r="7" spans="1:9">
      <c r="A7" s="4" t="s">
        <v>652</v>
      </c>
      <c r="D7" s="10" t="n">
        <v>0.2</v>
      </c>
      <c r="E7" s="10" t="n">
        <v>0.2</v>
      </c>
      <c r="F7" s="10" t="n">
        <v>0.7</v>
      </c>
      <c r="G7" s="10" t="n">
        <v>0.9</v>
      </c>
    </row>
    <row r="8" spans="1:9">
      <c r="A8" s="4" t="s">
        <v>653</v>
      </c>
      <c r="C8" s="10" t="n">
        <v>0.1</v>
      </c>
      <c r="D8" s="11" t="n">
        <v>0.1</v>
      </c>
      <c r="F8" s="11" t="n">
        <v>0.1</v>
      </c>
    </row>
    <row r="9" spans="1:9">
      <c r="A9" s="4" t="s">
        <v>654</v>
      </c>
      <c r="D9" s="11" t="n">
        <v>6.4</v>
      </c>
      <c r="F9" s="11" t="n">
        <v>6.4</v>
      </c>
    </row>
    <row r="10" spans="1:9">
      <c r="A10" s="4" t="s">
        <v>655</v>
      </c>
      <c r="C10" s="4" t="s">
        <v>656</v>
      </c>
    </row>
    <row r="11" spans="1:9">
      <c r="A11" s="4" t="s">
        <v>657</v>
      </c>
      <c r="F11" s="5" t="n">
        <v>10</v>
      </c>
    </row>
    <row r="12" spans="1:9">
      <c r="A12" s="4" t="s">
        <v>658</v>
      </c>
      <c r="D12" s="11" t="n">
        <v>-4.9</v>
      </c>
      <c r="F12" s="11" t="n">
        <v>-4.9</v>
      </c>
    </row>
    <row r="13" spans="1:9">
      <c r="A13" s="4" t="s">
        <v>659</v>
      </c>
      <c r="D13" s="11" t="n">
        <v>1.5</v>
      </c>
      <c r="F13" s="11" t="n">
        <v>1.5</v>
      </c>
    </row>
    <row r="14" spans="1:9">
      <c r="A14" s="4" t="s">
        <v>338</v>
      </c>
    </row>
    <row r="15" spans="1:9">
      <c r="A15" s="3" t="s">
        <v>650</v>
      </c>
    </row>
    <row r="16" spans="1:9">
      <c r="A16" s="4" t="s">
        <v>336</v>
      </c>
      <c r="H16" s="4" t="s">
        <v>337</v>
      </c>
    </row>
    <row r="17" spans="1:9">
      <c r="A17" s="4" t="s">
        <v>660</v>
      </c>
      <c r="D17" s="11" t="n">
        <v>1.1</v>
      </c>
      <c r="E17" s="10" t="n">
        <v>0.6</v>
      </c>
      <c r="F17" s="11" t="n">
        <v>2.9</v>
      </c>
      <c r="G17" s="7" t="n">
        <v>2</v>
      </c>
    </row>
    <row r="18" spans="1:9">
      <c r="A18" s="4" t="s">
        <v>661</v>
      </c>
      <c r="C18" s="10" t="n">
        <v>0.9</v>
      </c>
      <c r="D18" s="11" t="n">
        <v>0.9</v>
      </c>
      <c r="F18" s="11" t="n">
        <v>0.9</v>
      </c>
    </row>
    <row r="19" spans="1:9">
      <c r="A19" s="4" t="s">
        <v>662</v>
      </c>
    </row>
    <row r="20" spans="1:9">
      <c r="A20" s="3" t="s">
        <v>650</v>
      </c>
    </row>
    <row r="21" spans="1:9">
      <c r="A21" s="4" t="s">
        <v>655</v>
      </c>
      <c r="B21" s="4" t="s">
        <v>587</v>
      </c>
    </row>
    <row r="22" spans="1:9">
      <c r="A22" s="4" t="s">
        <v>663</v>
      </c>
      <c r="B22" s="10" t="n">
        <v>0.4</v>
      </c>
      <c r="C22" s="10" t="n">
        <v>0.6</v>
      </c>
      <c r="D22" s="10" t="n">
        <v>0.6</v>
      </c>
      <c r="F22" s="10" t="n">
        <v>0.6</v>
      </c>
    </row>
    <row r="23" spans="1:9">
      <c r="A23" s="4" t="s">
        <v>651</v>
      </c>
      <c r="I23" s="5" t="n">
        <v>2238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64</v>
      </c>
      <c r="B1" s="2" t="s">
        <v>665</v>
      </c>
      <c r="C1" s="2" t="s">
        <v>620</v>
      </c>
      <c r="D1" s="2" t="s">
        <v>314</v>
      </c>
      <c r="E1" s="2" t="s">
        <v>311</v>
      </c>
      <c r="F1" s="2" t="s">
        <v>2</v>
      </c>
      <c r="G1" s="2" t="s">
        <v>80</v>
      </c>
      <c r="H1" s="2" t="s">
        <v>2</v>
      </c>
      <c r="I1" s="2" t="s">
        <v>80</v>
      </c>
      <c r="J1" s="2" t="s">
        <v>666</v>
      </c>
      <c r="K1" s="2" t="s">
        <v>27</v>
      </c>
      <c r="L1" s="2" t="s">
        <v>667</v>
      </c>
      <c r="M1" s="2" t="s">
        <v>313</v>
      </c>
      <c r="N1" s="2" t="s">
        <v>668</v>
      </c>
    </row>
    <row r="2" spans="1:14">
      <c r="A2" s="3" t="s">
        <v>669</v>
      </c>
    </row>
    <row r="3" spans="1:14">
      <c r="A3" s="4" t="s">
        <v>670</v>
      </c>
      <c r="N3" s="7" t="n">
        <v>50000</v>
      </c>
    </row>
    <row r="4" spans="1:14">
      <c r="A4" s="4" t="s">
        <v>671</v>
      </c>
      <c r="F4" s="7" t="n">
        <v>44800</v>
      </c>
      <c r="H4" s="7" t="n">
        <v>44800</v>
      </c>
    </row>
    <row r="5" spans="1:14">
      <c r="A5" s="4" t="s">
        <v>321</v>
      </c>
      <c r="F5" s="5" t="n">
        <v>1240</v>
      </c>
      <c r="H5" s="5" t="n">
        <v>1240</v>
      </c>
    </row>
    <row r="6" spans="1:14">
      <c r="A6" s="4" t="s">
        <v>672</v>
      </c>
      <c r="F6" s="7" t="n">
        <v>-196</v>
      </c>
      <c r="G6" s="7" t="n">
        <v>196</v>
      </c>
      <c r="H6" s="7" t="n">
        <v>-287</v>
      </c>
      <c r="I6" s="7" t="n">
        <v>2672</v>
      </c>
    </row>
    <row r="7" spans="1:14">
      <c r="A7" s="4" t="s">
        <v>673</v>
      </c>
    </row>
    <row r="8" spans="1:14">
      <c r="A8" s="3" t="s">
        <v>669</v>
      </c>
    </row>
    <row r="9" spans="1:14">
      <c r="A9" s="4" t="s">
        <v>674</v>
      </c>
      <c r="M9" s="5" t="n">
        <v>11000000</v>
      </c>
    </row>
    <row r="10" spans="1:14">
      <c r="A10" s="4" t="s">
        <v>675</v>
      </c>
    </row>
    <row r="11" spans="1:14">
      <c r="A11" s="3" t="s">
        <v>669</v>
      </c>
    </row>
    <row r="12" spans="1:14">
      <c r="A12" s="4" t="s">
        <v>676</v>
      </c>
      <c r="L12" s="5" t="n">
        <v>2337466</v>
      </c>
    </row>
    <row r="13" spans="1:14">
      <c r="A13" s="4" t="s">
        <v>677</v>
      </c>
    </row>
    <row r="14" spans="1:14">
      <c r="A14" s="3" t="s">
        <v>669</v>
      </c>
    </row>
    <row r="15" spans="1:14">
      <c r="A15" s="4" t="s">
        <v>674</v>
      </c>
      <c r="L15" s="5" t="n">
        <v>6500000</v>
      </c>
    </row>
    <row r="16" spans="1:14">
      <c r="A16" s="4" t="s">
        <v>678</v>
      </c>
      <c r="B16" s="5" t="n">
        <v>2000000</v>
      </c>
    </row>
    <row r="17" spans="1:14">
      <c r="A17" s="4" t="s">
        <v>340</v>
      </c>
    </row>
    <row r="18" spans="1:14">
      <c r="A18" s="3" t="s">
        <v>669</v>
      </c>
    </row>
    <row r="19" spans="1:14">
      <c r="A19" s="4" t="s">
        <v>679</v>
      </c>
      <c r="F19" s="5" t="n">
        <v>0</v>
      </c>
      <c r="H19" s="5" t="n">
        <v>0</v>
      </c>
      <c r="K19" s="5" t="n">
        <v>6173000</v>
      </c>
    </row>
    <row r="20" spans="1:14">
      <c r="A20" s="4" t="s">
        <v>680</v>
      </c>
    </row>
    <row r="21" spans="1:14">
      <c r="A21" s="3" t="s">
        <v>669</v>
      </c>
    </row>
    <row r="22" spans="1:14">
      <c r="A22" s="4" t="s">
        <v>681</v>
      </c>
      <c r="C22" s="5" t="n">
        <v>5000000</v>
      </c>
      <c r="D22" s="5" t="n">
        <v>5500000</v>
      </c>
    </row>
    <row r="23" spans="1:14">
      <c r="A23" s="4" t="s">
        <v>682</v>
      </c>
      <c r="C23" s="9" t="n">
        <v>8.4</v>
      </c>
    </row>
    <row r="24" spans="1:14">
      <c r="A24" s="4" t="s">
        <v>362</v>
      </c>
    </row>
    <row r="25" spans="1:14">
      <c r="A25" s="3" t="s">
        <v>669</v>
      </c>
    </row>
    <row r="26" spans="1:14">
      <c r="A26" s="4" t="s">
        <v>321</v>
      </c>
      <c r="F26" s="7" t="n">
        <v>0</v>
      </c>
      <c r="H26" s="7" t="n">
        <v>0</v>
      </c>
    </row>
    <row r="27" spans="1:14">
      <c r="A27" s="4" t="s">
        <v>683</v>
      </c>
    </row>
    <row r="28" spans="1:14">
      <c r="A28" s="3" t="s">
        <v>669</v>
      </c>
    </row>
    <row r="29" spans="1:14">
      <c r="A29" s="4" t="s">
        <v>364</v>
      </c>
      <c r="J29" s="5" t="n">
        <v>6173228</v>
      </c>
    </row>
    <row r="30" spans="1:14">
      <c r="A30" s="4" t="s">
        <v>373</v>
      </c>
    </row>
    <row r="31" spans="1:14">
      <c r="A31" s="3" t="s">
        <v>669</v>
      </c>
    </row>
    <row r="32" spans="1:14">
      <c r="A32" s="4" t="s">
        <v>371</v>
      </c>
      <c r="E32" s="5" t="n">
        <v>400000</v>
      </c>
    </row>
    <row r="33" spans="1:14">
      <c r="A33" s="4" t="s">
        <v>372</v>
      </c>
      <c r="G33" s="7" t="n">
        <v>12</v>
      </c>
      <c r="I33" s="7" t="n">
        <v>12</v>
      </c>
    </row>
    <row r="34" spans="1:14">
      <c r="A34" s="4" t="s">
        <v>370</v>
      </c>
    </row>
    <row r="35" spans="1:14">
      <c r="A35" s="3" t="s">
        <v>669</v>
      </c>
    </row>
    <row r="36" spans="1:14">
      <c r="A36" s="4" t="s">
        <v>371</v>
      </c>
      <c r="E36" s="5" t="n">
        <v>500000</v>
      </c>
    </row>
    <row r="37" spans="1:14">
      <c r="A37" s="4" t="s">
        <v>372</v>
      </c>
      <c r="G37" s="7" t="n">
        <v>10</v>
      </c>
      <c r="I37" s="7" t="n">
        <v>10</v>
      </c>
    </row>
    <row r="38" spans="1:14">
      <c r="A38" s="4" t="s">
        <v>340</v>
      </c>
    </row>
    <row r="39" spans="1:14">
      <c r="A39" s="3" t="s">
        <v>669</v>
      </c>
    </row>
    <row r="40" spans="1:14">
      <c r="A40" s="4" t="s">
        <v>342</v>
      </c>
      <c r="G40" s="7" t="n">
        <v>100</v>
      </c>
      <c r="H40" s="7" t="n">
        <v>100</v>
      </c>
      <c r="I40" s="7"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8</v>
      </c>
      <c r="D1" s="2" t="s">
        <v>1</v>
      </c>
    </row>
    <row r="2" spans="1:5">
      <c r="B2" s="2" t="s">
        <v>2</v>
      </c>
      <c r="C2" s="2" t="s">
        <v>80</v>
      </c>
      <c r="D2" s="2" t="s">
        <v>2</v>
      </c>
      <c r="E2" s="2" t="s">
        <v>80</v>
      </c>
    </row>
    <row r="3" spans="1:5">
      <c r="A3" s="3" t="s">
        <v>685</v>
      </c>
    </row>
    <row r="4" spans="1:5">
      <c r="A4" s="4" t="s">
        <v>686</v>
      </c>
      <c r="B4" s="7" t="n">
        <v>3918</v>
      </c>
      <c r="C4" s="7" t="n">
        <v>1158</v>
      </c>
      <c r="D4" s="7" t="n">
        <v>9785</v>
      </c>
      <c r="E4" s="7" t="n">
        <v>4000</v>
      </c>
    </row>
    <row r="5" spans="1:5">
      <c r="A5" s="4" t="s">
        <v>687</v>
      </c>
    </row>
    <row r="6" spans="1:5">
      <c r="A6" s="3" t="s">
        <v>685</v>
      </c>
    </row>
    <row r="7" spans="1:5">
      <c r="A7" s="4" t="s">
        <v>686</v>
      </c>
      <c r="B7" s="5" t="n">
        <v>169</v>
      </c>
      <c r="C7" s="5" t="n">
        <v>67</v>
      </c>
      <c r="D7" s="5" t="n">
        <v>428</v>
      </c>
      <c r="E7" s="5" t="n">
        <v>219</v>
      </c>
    </row>
    <row r="8" spans="1:5">
      <c r="A8" s="4" t="s">
        <v>459</v>
      </c>
    </row>
    <row r="9" spans="1:5">
      <c r="A9" s="3" t="s">
        <v>685</v>
      </c>
    </row>
    <row r="10" spans="1:5">
      <c r="A10" s="4" t="s">
        <v>686</v>
      </c>
      <c r="B10" s="5" t="n">
        <v>110</v>
      </c>
      <c r="C10" s="5" t="n">
        <v>4</v>
      </c>
      <c r="D10" s="5" t="n">
        <v>402</v>
      </c>
      <c r="E10" s="5" t="n">
        <v>310</v>
      </c>
    </row>
    <row r="11" spans="1:5">
      <c r="A11" s="4" t="s">
        <v>88</v>
      </c>
    </row>
    <row r="12" spans="1:5">
      <c r="A12" s="3" t="s">
        <v>685</v>
      </c>
    </row>
    <row r="13" spans="1:5">
      <c r="A13" s="4" t="s">
        <v>686</v>
      </c>
      <c r="B13" s="5" t="n">
        <v>162</v>
      </c>
      <c r="C13" s="5" t="n">
        <v>154</v>
      </c>
      <c r="D13" s="5" t="n">
        <v>611</v>
      </c>
      <c r="E13" s="5" t="n">
        <v>490</v>
      </c>
    </row>
    <row r="14" spans="1:5">
      <c r="A14" s="4" t="s">
        <v>89</v>
      </c>
    </row>
    <row r="15" spans="1:5">
      <c r="A15" s="3" t="s">
        <v>685</v>
      </c>
    </row>
    <row r="16" spans="1:5">
      <c r="A16" s="4" t="s">
        <v>686</v>
      </c>
      <c r="B16" s="7" t="n">
        <v>3477</v>
      </c>
      <c r="C16" s="7" t="n">
        <v>933</v>
      </c>
      <c r="D16" s="7" t="n">
        <v>8344</v>
      </c>
      <c r="E16" s="7" t="n">
        <v>298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4" t="s">
        <v>600</v>
      </c>
    </row>
    <row r="4" spans="1:2">
      <c r="A4" s="3" t="s">
        <v>690</v>
      </c>
    </row>
    <row r="5" spans="1:2">
      <c r="A5" s="4" t="s">
        <v>691</v>
      </c>
      <c r="B5" s="5" t="n">
        <v>18065775</v>
      </c>
    </row>
    <row r="6" spans="1:2">
      <c r="A6" s="4" t="s">
        <v>692</v>
      </c>
      <c r="B6" s="9" t="n">
        <v>0.01</v>
      </c>
    </row>
    <row r="7" spans="1:2">
      <c r="A7" s="4" t="s">
        <v>693</v>
      </c>
      <c r="B7" s="4" t="s">
        <v>694</v>
      </c>
    </row>
    <row r="8" spans="1:2">
      <c r="A8" s="4" t="s">
        <v>610</v>
      </c>
    </row>
    <row r="9" spans="1:2">
      <c r="A9" s="3" t="s">
        <v>690</v>
      </c>
    </row>
    <row r="10" spans="1:2">
      <c r="A10" s="4" t="s">
        <v>691</v>
      </c>
      <c r="B10" s="5" t="n">
        <v>13000000</v>
      </c>
    </row>
    <row r="11" spans="1:2">
      <c r="A11" s="4" t="s">
        <v>692</v>
      </c>
      <c r="B11" s="9" t="n">
        <v>1.57</v>
      </c>
    </row>
    <row r="12" spans="1:2">
      <c r="A12" s="4" t="s">
        <v>693</v>
      </c>
      <c r="B12" s="4" t="s">
        <v>6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89</v>
      </c>
    </row>
    <row r="3" spans="1:2">
      <c r="A3" s="3" t="s">
        <v>669</v>
      </c>
    </row>
    <row r="4" spans="1:2">
      <c r="A4" s="4" t="s">
        <v>696</v>
      </c>
      <c r="B4" s="5" t="n">
        <v>6173</v>
      </c>
    </row>
    <row r="5" spans="1:2">
      <c r="A5" s="4" t="s">
        <v>697</v>
      </c>
      <c r="B5" s="5" t="n">
        <v>-6173</v>
      </c>
    </row>
    <row r="6" spans="1:2">
      <c r="A6" s="4" t="s">
        <v>698</v>
      </c>
      <c r="B6" s="5" t="n">
        <v>0</v>
      </c>
    </row>
    <row r="7" spans="1:2">
      <c r="A7" s="4" t="s">
        <v>699</v>
      </c>
      <c r="B7" s="9" t="n">
        <v>11.5</v>
      </c>
    </row>
    <row r="8" spans="1:2">
      <c r="A8" s="4" t="s">
        <v>700</v>
      </c>
      <c r="B8" s="5" t="n">
        <v>0</v>
      </c>
    </row>
    <row r="9" spans="1:2">
      <c r="A9" s="4" t="s">
        <v>701</v>
      </c>
      <c r="B9" s="7" t="n">
        <v>0</v>
      </c>
    </row>
    <row r="10" spans="1:2">
      <c r="A10" s="4" t="s">
        <v>702</v>
      </c>
      <c r="B10" s="4" t="s">
        <v>7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704</v>
      </c>
      <c r="B1" s="2" t="s">
        <v>78</v>
      </c>
      <c r="D1" s="2" t="s">
        <v>1</v>
      </c>
      <c r="F1" s="2" t="s">
        <v>79</v>
      </c>
    </row>
    <row r="2" spans="1:6">
      <c r="B2" s="2" t="s">
        <v>2</v>
      </c>
      <c r="C2" s="2" t="s">
        <v>80</v>
      </c>
      <c r="D2" s="2" t="s">
        <v>2</v>
      </c>
      <c r="E2" s="2" t="s">
        <v>80</v>
      </c>
      <c r="F2" s="2" t="s">
        <v>27</v>
      </c>
    </row>
    <row r="3" spans="1:6">
      <c r="A3" s="3" t="s">
        <v>214</v>
      </c>
    </row>
    <row r="4" spans="1:6">
      <c r="A4" s="4" t="s">
        <v>705</v>
      </c>
      <c r="B4" s="7" t="n">
        <v>-2852000</v>
      </c>
      <c r="C4" s="7" t="n">
        <v>-4153000</v>
      </c>
      <c r="D4" s="7" t="n">
        <v>-1865000</v>
      </c>
      <c r="E4" s="7" t="n">
        <v>-10993000</v>
      </c>
    </row>
    <row r="5" spans="1:6">
      <c r="A5" s="4" t="s">
        <v>706</v>
      </c>
      <c r="B5" s="5" t="n">
        <v>8400000</v>
      </c>
      <c r="D5" s="5" t="n">
        <v>8400000</v>
      </c>
      <c r="F5" s="7" t="n">
        <v>8700000</v>
      </c>
    </row>
    <row r="6" spans="1:6">
      <c r="A6" s="4" t="s">
        <v>707</v>
      </c>
      <c r="B6" s="7" t="n">
        <v>6100000</v>
      </c>
      <c r="D6" s="7" t="n">
        <v>6100000</v>
      </c>
      <c r="F6" s="5" t="n">
        <v>6500000</v>
      </c>
    </row>
    <row r="7" spans="1:6">
      <c r="A7" s="3" t="s">
        <v>708</v>
      </c>
    </row>
    <row r="8" spans="1:6">
      <c r="A8" s="4" t="s">
        <v>324</v>
      </c>
      <c r="F8" s="5" t="n">
        <v>4600000</v>
      </c>
    </row>
    <row r="9" spans="1:6">
      <c r="A9" s="4" t="s">
        <v>325</v>
      </c>
      <c r="F9" s="5" t="n">
        <v>0</v>
      </c>
    </row>
    <row r="10" spans="1:6">
      <c r="A10" s="4" t="s">
        <v>326</v>
      </c>
      <c r="F10" s="7" t="n">
        <v>17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v>
      </c>
      <c r="D2" s="2" t="s">
        <v>80</v>
      </c>
    </row>
    <row r="3" spans="1:4">
      <c r="A3" s="3" t="s">
        <v>135</v>
      </c>
    </row>
    <row r="4" spans="1:4">
      <c r="A4" s="4" t="s">
        <v>103</v>
      </c>
      <c r="C4" s="7" t="n">
        <v>-127423</v>
      </c>
      <c r="D4" s="7" t="n">
        <v>-222708</v>
      </c>
    </row>
    <row r="5" spans="1:4">
      <c r="A5" s="3" t="s">
        <v>136</v>
      </c>
    </row>
    <row r="6" spans="1:4">
      <c r="A6" s="4" t="s">
        <v>137</v>
      </c>
      <c r="C6" s="5" t="n">
        <v>74517</v>
      </c>
      <c r="D6" s="5" t="n">
        <v>65739</v>
      </c>
    </row>
    <row r="7" spans="1:4">
      <c r="A7" s="4" t="s">
        <v>138</v>
      </c>
      <c r="C7" s="5" t="n">
        <v>9515</v>
      </c>
      <c r="D7" s="5" t="n">
        <v>11420</v>
      </c>
    </row>
    <row r="8" spans="1:4">
      <c r="A8" s="4" t="s">
        <v>139</v>
      </c>
      <c r="C8" s="5" t="n">
        <v>14782</v>
      </c>
      <c r="D8" s="5" t="n">
        <v>4274</v>
      </c>
    </row>
    <row r="9" spans="1:4">
      <c r="A9" s="4" t="s">
        <v>99</v>
      </c>
      <c r="C9" s="5" t="n">
        <v>287</v>
      </c>
      <c r="D9" s="5" t="n">
        <v>-2672</v>
      </c>
    </row>
    <row r="10" spans="1:4">
      <c r="A10" s="4" t="s">
        <v>140</v>
      </c>
      <c r="C10" s="5" t="n">
        <v>9785</v>
      </c>
      <c r="D10" s="5" t="n">
        <v>4000</v>
      </c>
    </row>
    <row r="11" spans="1:4">
      <c r="A11" s="4" t="s">
        <v>141</v>
      </c>
      <c r="C11" s="5" t="n">
        <v>0</v>
      </c>
      <c r="D11" s="5" t="n">
        <v>78000</v>
      </c>
    </row>
    <row r="12" spans="1:4">
      <c r="A12" s="4" t="s">
        <v>142</v>
      </c>
      <c r="C12" s="5" t="n">
        <v>403</v>
      </c>
      <c r="D12" s="5" t="n">
        <v>473</v>
      </c>
    </row>
    <row r="13" spans="1:4">
      <c r="A13" s="4" t="s">
        <v>97</v>
      </c>
      <c r="C13" s="5" t="n">
        <v>0</v>
      </c>
      <c r="D13" s="5" t="n">
        <v>14389</v>
      </c>
    </row>
    <row r="14" spans="1:4">
      <c r="A14" s="4" t="s">
        <v>143</v>
      </c>
      <c r="C14" s="5" t="n">
        <v>-3611</v>
      </c>
      <c r="D14" s="5" t="n">
        <v>-3911</v>
      </c>
    </row>
    <row r="15" spans="1:4">
      <c r="A15" s="4" t="s">
        <v>144</v>
      </c>
      <c r="C15" s="5" t="n">
        <v>0</v>
      </c>
      <c r="D15" s="5" t="n">
        <v>4900</v>
      </c>
    </row>
    <row r="16" spans="1:4">
      <c r="A16" s="4" t="s">
        <v>145</v>
      </c>
      <c r="C16" s="5" t="n">
        <v>-313</v>
      </c>
      <c r="D16" s="5" t="n">
        <v>3399</v>
      </c>
    </row>
    <row r="17" spans="1:4">
      <c r="A17" s="4" t="s">
        <v>146</v>
      </c>
      <c r="C17" s="5" t="n">
        <v>-8722</v>
      </c>
      <c r="D17" s="5" t="n">
        <v>-1598</v>
      </c>
    </row>
    <row r="18" spans="1:4">
      <c r="A18" s="4" t="s">
        <v>147</v>
      </c>
      <c r="C18" s="5" t="n">
        <v>-975</v>
      </c>
      <c r="D18" s="5" t="n">
        <v>-2198</v>
      </c>
    </row>
    <row r="19" spans="1:4">
      <c r="A19" s="3" t="s">
        <v>148</v>
      </c>
    </row>
    <row r="20" spans="1:4">
      <c r="A20" s="4" t="s">
        <v>149</v>
      </c>
      <c r="C20" s="5" t="n">
        <v>8459</v>
      </c>
      <c r="D20" s="5" t="n">
        <v>3169</v>
      </c>
    </row>
    <row r="21" spans="1:4">
      <c r="A21" s="4" t="s">
        <v>32</v>
      </c>
      <c r="C21" s="5" t="n">
        <v>-14088</v>
      </c>
      <c r="D21" s="5" t="n">
        <v>-7787</v>
      </c>
    </row>
    <row r="22" spans="1:4">
      <c r="A22" s="4" t="s">
        <v>150</v>
      </c>
      <c r="C22" s="5" t="n">
        <v>5167</v>
      </c>
      <c r="D22" s="5" t="n">
        <v>6020</v>
      </c>
    </row>
    <row r="23" spans="1:4">
      <c r="A23" s="4" t="s">
        <v>36</v>
      </c>
      <c r="C23" s="5" t="n">
        <v>-7665</v>
      </c>
      <c r="D23" s="5" t="n">
        <v>-11537</v>
      </c>
    </row>
    <row r="24" spans="1:4">
      <c r="A24" s="4" t="s">
        <v>41</v>
      </c>
      <c r="C24" s="5" t="n">
        <v>-1634</v>
      </c>
      <c r="D24" s="5" t="n">
        <v>-247</v>
      </c>
    </row>
    <row r="25" spans="1:4">
      <c r="A25" s="4" t="s">
        <v>44</v>
      </c>
      <c r="C25" s="5" t="n">
        <v>-34378</v>
      </c>
      <c r="D25" s="5" t="n">
        <v>-13236</v>
      </c>
    </row>
    <row r="26" spans="1:4">
      <c r="A26" s="4" t="s">
        <v>45</v>
      </c>
      <c r="C26" s="5" t="n">
        <v>4604</v>
      </c>
      <c r="D26" s="5" t="n">
        <v>-829</v>
      </c>
    </row>
    <row r="27" spans="1:4">
      <c r="A27" s="4" t="s">
        <v>47</v>
      </c>
      <c r="C27" s="5" t="n">
        <v>1825</v>
      </c>
      <c r="D27" s="5" t="n">
        <v>-472</v>
      </c>
    </row>
    <row r="28" spans="1:4">
      <c r="A28" s="4" t="s">
        <v>151</v>
      </c>
      <c r="C28" s="5" t="n">
        <v>-69465</v>
      </c>
      <c r="D28" s="5" t="n">
        <v>-71412</v>
      </c>
    </row>
    <row r="29" spans="1:4">
      <c r="A29" s="3" t="s">
        <v>152</v>
      </c>
    </row>
    <row r="30" spans="1:4">
      <c r="A30" s="4" t="s">
        <v>153</v>
      </c>
      <c r="C30" s="5" t="n">
        <v>-33523</v>
      </c>
      <c r="D30" s="5" t="n">
        <v>-62667</v>
      </c>
    </row>
    <row r="31" spans="1:4">
      <c r="A31" s="4" t="s">
        <v>154</v>
      </c>
      <c r="C31" s="5" t="n">
        <v>0</v>
      </c>
      <c r="D31" s="5" t="n">
        <v>1250</v>
      </c>
    </row>
    <row r="32" spans="1:4">
      <c r="A32" s="4" t="s">
        <v>155</v>
      </c>
      <c r="C32" s="5" t="n">
        <v>-33523</v>
      </c>
      <c r="D32" s="5" t="n">
        <v>-61417</v>
      </c>
    </row>
    <row r="33" spans="1:4">
      <c r="A33" s="3" t="s">
        <v>156</v>
      </c>
    </row>
    <row r="34" spans="1:4">
      <c r="A34" s="4" t="s">
        <v>157</v>
      </c>
      <c r="C34" s="5" t="n">
        <v>150000</v>
      </c>
      <c r="D34" s="5" t="n">
        <v>0</v>
      </c>
    </row>
    <row r="35" spans="1:4">
      <c r="A35" s="4" t="s">
        <v>158</v>
      </c>
      <c r="C35" s="5" t="n">
        <v>0</v>
      </c>
      <c r="D35" s="5" t="n">
        <v>485000</v>
      </c>
    </row>
    <row r="36" spans="1:4">
      <c r="A36" s="4" t="s">
        <v>159</v>
      </c>
      <c r="C36" s="5" t="n">
        <v>6968</v>
      </c>
      <c r="D36" s="5" t="n">
        <v>19296</v>
      </c>
    </row>
    <row r="37" spans="1:4">
      <c r="A37" s="4" t="s">
        <v>160</v>
      </c>
      <c r="C37" s="5" t="n">
        <v>10218</v>
      </c>
      <c r="D37" s="5" t="n">
        <v>419454</v>
      </c>
    </row>
    <row r="38" spans="1:4">
      <c r="A38" s="4" t="s">
        <v>161</v>
      </c>
      <c r="C38" s="5" t="n">
        <v>-80585</v>
      </c>
      <c r="D38" s="5" t="n">
        <v>0</v>
      </c>
    </row>
    <row r="39" spans="1:4">
      <c r="A39" s="4" t="s">
        <v>162</v>
      </c>
      <c r="C39" s="5" t="n">
        <v>31600</v>
      </c>
      <c r="D39" s="5" t="n">
        <v>78115</v>
      </c>
    </row>
    <row r="40" spans="1:4">
      <c r="A40" s="4" t="s">
        <v>163</v>
      </c>
      <c r="C40" s="5" t="n">
        <v>0</v>
      </c>
      <c r="D40" s="5" t="n">
        <v>-1429</v>
      </c>
    </row>
    <row r="41" spans="1:4">
      <c r="A41" s="4" t="s">
        <v>164</v>
      </c>
      <c r="C41" s="5" t="n">
        <v>83829</v>
      </c>
      <c r="D41" s="5" t="n">
        <v>122936</v>
      </c>
    </row>
    <row r="42" spans="1:4">
      <c r="A42" s="4" t="s">
        <v>165</v>
      </c>
      <c r="C42" s="5" t="n">
        <v>-177</v>
      </c>
      <c r="D42" s="5" t="n">
        <v>273</v>
      </c>
    </row>
    <row r="43" spans="1:4">
      <c r="A43" s="4" t="s">
        <v>166</v>
      </c>
      <c r="C43" s="5" t="n">
        <v>-19336</v>
      </c>
      <c r="D43" s="5" t="n">
        <v>-9620</v>
      </c>
    </row>
    <row r="44" spans="1:4">
      <c r="A44" s="4" t="s">
        <v>167</v>
      </c>
      <c r="B44" s="4" t="s">
        <v>168</v>
      </c>
      <c r="C44" s="5" t="n">
        <v>51868</v>
      </c>
      <c r="D44" s="5" t="n">
        <v>68678</v>
      </c>
    </row>
    <row r="45" spans="1:4">
      <c r="A45" s="4" t="s">
        <v>169</v>
      </c>
      <c r="B45" s="4" t="s">
        <v>168</v>
      </c>
      <c r="C45" s="5" t="n">
        <v>32532</v>
      </c>
      <c r="D45" s="5" t="n">
        <v>59058</v>
      </c>
    </row>
    <row r="46" spans="1:4">
      <c r="A46" s="3" t="s">
        <v>170</v>
      </c>
    </row>
    <row r="47" spans="1:4">
      <c r="A47" s="4" t="s">
        <v>171</v>
      </c>
      <c r="C47" s="5" t="n">
        <v>3576</v>
      </c>
      <c r="D47" s="5" t="n">
        <v>14390</v>
      </c>
    </row>
    <row r="48" spans="1:4">
      <c r="A48" s="4" t="s">
        <v>172</v>
      </c>
      <c r="C48" s="5" t="n">
        <v>4900</v>
      </c>
      <c r="D48" s="5" t="n">
        <v>0</v>
      </c>
    </row>
    <row r="49" spans="1:4">
      <c r="A49" s="4" t="s">
        <v>173</v>
      </c>
      <c r="C49" s="5" t="n">
        <v>8450</v>
      </c>
      <c r="D49" s="5" t="n">
        <v>0</v>
      </c>
    </row>
    <row r="50" spans="1:4">
      <c r="A50" s="4" t="s">
        <v>174</v>
      </c>
      <c r="C50" s="5" t="n">
        <v>0</v>
      </c>
      <c r="D50" s="5" t="n">
        <v>15483</v>
      </c>
    </row>
    <row r="51" spans="1:4">
      <c r="A51" s="4" t="s">
        <v>175</v>
      </c>
      <c r="C51" s="7" t="n">
        <v>0</v>
      </c>
      <c r="D51" s="7" t="n">
        <v>25000</v>
      </c>
    </row>
    <row r="52" spans="1:4"/>
    <row r="53" spans="1:4">
      <c r="A53" s="4" t="s">
        <v>168</v>
      </c>
      <c r="B53" s="4" t="s">
        <v>176</v>
      </c>
    </row>
  </sheetData>
  <mergeCells count="4">
    <mergeCell ref="A1:B2"/>
    <mergeCell ref="C1:D1"/>
    <mergeCell ref="A52:C52"/>
    <mergeCell ref="B53:C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709</v>
      </c>
      <c r="B1" s="2" t="s">
        <v>78</v>
      </c>
      <c r="D1" s="2" t="s">
        <v>1</v>
      </c>
    </row>
    <row r="2" spans="1:5">
      <c r="B2" s="2" t="s">
        <v>437</v>
      </c>
      <c r="C2" s="2" t="s">
        <v>710</v>
      </c>
      <c r="D2" s="2" t="s">
        <v>437</v>
      </c>
      <c r="E2" s="2" t="s">
        <v>178</v>
      </c>
    </row>
    <row r="3" spans="1:5">
      <c r="A3" s="3" t="s">
        <v>711</v>
      </c>
    </row>
    <row r="4" spans="1:5">
      <c r="A4" s="4" t="s">
        <v>712</v>
      </c>
      <c r="C4" s="5" t="n">
        <v>2</v>
      </c>
    </row>
    <row r="5" spans="1:5">
      <c r="A5" s="4" t="s">
        <v>82</v>
      </c>
      <c r="B5" s="7" t="n">
        <v>164027</v>
      </c>
      <c r="C5" s="7" t="n">
        <v>151537</v>
      </c>
      <c r="D5" s="7" t="n">
        <v>486487</v>
      </c>
      <c r="E5" s="7" t="n">
        <v>459871</v>
      </c>
    </row>
    <row r="6" spans="1:5">
      <c r="A6" s="4" t="s">
        <v>84</v>
      </c>
      <c r="B6" s="5" t="n">
        <v>128569</v>
      </c>
      <c r="C6" s="5" t="n">
        <v>112951</v>
      </c>
      <c r="D6" s="5" t="n">
        <v>373382</v>
      </c>
      <c r="E6" s="5" t="n">
        <v>341580</v>
      </c>
    </row>
    <row r="7" spans="1:5">
      <c r="A7" s="4" t="s">
        <v>85</v>
      </c>
      <c r="B7" s="5" t="n">
        <v>35458</v>
      </c>
      <c r="C7" s="5" t="n">
        <v>38586</v>
      </c>
      <c r="D7" s="5" t="n">
        <v>113105</v>
      </c>
      <c r="E7" s="5" t="n">
        <v>118291</v>
      </c>
    </row>
    <row r="8" spans="1:5">
      <c r="A8" s="4" t="s">
        <v>713</v>
      </c>
      <c r="B8" s="5" t="n">
        <v>57024</v>
      </c>
      <c r="C8" s="5" t="n">
        <v>71080</v>
      </c>
      <c r="D8" s="5" t="n">
        <v>185652</v>
      </c>
      <c r="E8" s="5" t="n">
        <v>278303</v>
      </c>
    </row>
    <row r="9" spans="1:5">
      <c r="A9" s="4" t="s">
        <v>94</v>
      </c>
      <c r="B9" s="5" t="n">
        <v>-21566</v>
      </c>
      <c r="C9" s="5" t="n">
        <v>-32494</v>
      </c>
      <c r="D9" s="5" t="n">
        <v>-72547</v>
      </c>
      <c r="E9" s="5" t="n">
        <v>-160012</v>
      </c>
    </row>
    <row r="10" spans="1:5">
      <c r="A10" s="4" t="s">
        <v>106</v>
      </c>
    </row>
    <row r="11" spans="1:5">
      <c r="A11" s="3" t="s">
        <v>711</v>
      </c>
    </row>
    <row r="12" spans="1:5">
      <c r="A12" s="4" t="s">
        <v>82</v>
      </c>
      <c r="B12" s="5" t="n">
        <v>157604</v>
      </c>
      <c r="C12" s="5" t="n">
        <v>143610</v>
      </c>
      <c r="D12" s="5" t="n">
        <v>460560</v>
      </c>
      <c r="E12" s="5" t="n">
        <v>433400</v>
      </c>
    </row>
    <row r="13" spans="1:5">
      <c r="A13" s="4" t="s">
        <v>84</v>
      </c>
      <c r="B13" s="5" t="n">
        <v>123126</v>
      </c>
      <c r="C13" s="5" t="n">
        <v>105830</v>
      </c>
      <c r="D13" s="5" t="n">
        <v>357523</v>
      </c>
      <c r="E13" s="5" t="n">
        <v>317624</v>
      </c>
    </row>
    <row r="14" spans="1:5">
      <c r="A14" s="4" t="s">
        <v>107</v>
      </c>
    </row>
    <row r="15" spans="1:5">
      <c r="A15" s="3" t="s">
        <v>711</v>
      </c>
    </row>
    <row r="16" spans="1:5">
      <c r="A16" s="4" t="s">
        <v>82</v>
      </c>
      <c r="B16" s="5" t="n">
        <v>6423</v>
      </c>
      <c r="C16" s="5" t="n">
        <v>7927</v>
      </c>
      <c r="D16" s="5" t="n">
        <v>25927</v>
      </c>
      <c r="E16" s="5" t="n">
        <v>26471</v>
      </c>
    </row>
    <row r="17" spans="1:5">
      <c r="A17" s="4" t="s">
        <v>84</v>
      </c>
      <c r="B17" s="5" t="n">
        <v>5443</v>
      </c>
      <c r="C17" s="5" t="n">
        <v>7121</v>
      </c>
      <c r="D17" s="5" t="n">
        <v>15859</v>
      </c>
      <c r="E17" s="5" t="n">
        <v>23956</v>
      </c>
    </row>
    <row r="18" spans="1:5">
      <c r="A18" s="4" t="s">
        <v>331</v>
      </c>
    </row>
    <row r="19" spans="1:5">
      <c r="A19" s="3" t="s">
        <v>711</v>
      </c>
    </row>
    <row r="20" spans="1:5">
      <c r="A20" s="4" t="s">
        <v>82</v>
      </c>
      <c r="B20" s="5" t="n">
        <v>80649</v>
      </c>
      <c r="C20" s="5" t="n">
        <v>71348</v>
      </c>
      <c r="D20" s="5" t="n">
        <v>239020</v>
      </c>
      <c r="E20" s="5" t="n">
        <v>222294</v>
      </c>
    </row>
    <row r="21" spans="1:5">
      <c r="A21" s="4" t="s">
        <v>85</v>
      </c>
      <c r="B21" s="5" t="n">
        <v>23945</v>
      </c>
      <c r="C21" s="5" t="n">
        <v>18422</v>
      </c>
      <c r="D21" s="5" t="n">
        <v>69405</v>
      </c>
      <c r="E21" s="5" t="n">
        <v>58418</v>
      </c>
    </row>
    <row r="22" spans="1:5">
      <c r="A22" s="4" t="s">
        <v>410</v>
      </c>
    </row>
    <row r="23" spans="1:5">
      <c r="A23" s="3" t="s">
        <v>711</v>
      </c>
    </row>
    <row r="24" spans="1:5">
      <c r="A24" s="4" t="s">
        <v>82</v>
      </c>
      <c r="B24" s="5" t="n">
        <v>80649</v>
      </c>
      <c r="C24" s="5" t="n">
        <v>71348</v>
      </c>
      <c r="D24" s="5" t="n">
        <v>239020</v>
      </c>
      <c r="E24" s="5" t="n">
        <v>222294</v>
      </c>
    </row>
    <row r="25" spans="1:5">
      <c r="A25" s="4" t="s">
        <v>84</v>
      </c>
      <c r="B25" s="5" t="n">
        <v>56704</v>
      </c>
      <c r="C25" s="5" t="n">
        <v>52926</v>
      </c>
      <c r="D25" s="5" t="n">
        <v>169615</v>
      </c>
      <c r="E25" s="5" t="n">
        <v>163876</v>
      </c>
    </row>
    <row r="26" spans="1:5">
      <c r="A26" s="4" t="s">
        <v>411</v>
      </c>
    </row>
    <row r="27" spans="1:5">
      <c r="A27" s="3" t="s">
        <v>711</v>
      </c>
    </row>
    <row r="28" spans="1:5">
      <c r="A28" s="4" t="s">
        <v>82</v>
      </c>
      <c r="B28" s="5" t="n">
        <v>83378</v>
      </c>
      <c r="C28" s="5" t="n">
        <v>80189</v>
      </c>
      <c r="D28" s="5" t="n">
        <v>247467</v>
      </c>
      <c r="E28" s="5" t="n">
        <v>237577</v>
      </c>
    </row>
    <row r="29" spans="1:5">
      <c r="A29" s="4" t="s">
        <v>84</v>
      </c>
      <c r="B29" s="5" t="n">
        <v>71865</v>
      </c>
      <c r="C29" s="5" t="n">
        <v>60025</v>
      </c>
      <c r="D29" s="5" t="n">
        <v>203767</v>
      </c>
      <c r="E29" s="5" t="n">
        <v>177704</v>
      </c>
    </row>
    <row r="30" spans="1:5">
      <c r="A30" s="4" t="s">
        <v>85</v>
      </c>
      <c r="B30" s="5" t="n">
        <v>11513</v>
      </c>
      <c r="C30" s="5" t="n">
        <v>20164</v>
      </c>
      <c r="D30" s="5" t="n">
        <v>43700</v>
      </c>
      <c r="E30" s="5" t="n">
        <v>59873</v>
      </c>
    </row>
    <row r="31" spans="1:5">
      <c r="A31" s="4" t="s">
        <v>714</v>
      </c>
    </row>
    <row r="32" spans="1:5">
      <c r="A32" s="3" t="s">
        <v>711</v>
      </c>
    </row>
    <row r="33" spans="1:5">
      <c r="A33" s="4" t="s">
        <v>82</v>
      </c>
      <c r="B33" s="5" t="n">
        <v>76955</v>
      </c>
      <c r="C33" s="5" t="n">
        <v>72262</v>
      </c>
      <c r="D33" s="5" t="n">
        <v>221540</v>
      </c>
      <c r="E33" s="5" t="n">
        <v>211106</v>
      </c>
    </row>
    <row r="34" spans="1:5">
      <c r="A34" s="4" t="s">
        <v>84</v>
      </c>
      <c r="B34" s="5" t="n">
        <v>66422</v>
      </c>
      <c r="C34" s="5" t="n">
        <v>52904</v>
      </c>
      <c r="D34" s="5" t="n">
        <v>187908</v>
      </c>
      <c r="E34" s="5" t="n">
        <v>153748</v>
      </c>
    </row>
    <row r="35" spans="1:5">
      <c r="A35" s="4" t="s">
        <v>715</v>
      </c>
    </row>
    <row r="36" spans="1:5">
      <c r="A36" s="3" t="s">
        <v>711</v>
      </c>
    </row>
    <row r="37" spans="1:5">
      <c r="A37" s="4" t="s">
        <v>82</v>
      </c>
      <c r="B37" s="5" t="n">
        <v>6423</v>
      </c>
      <c r="C37" s="5" t="n">
        <v>7927</v>
      </c>
      <c r="D37" s="5" t="n">
        <v>25927</v>
      </c>
      <c r="E37" s="5" t="n">
        <v>26471</v>
      </c>
    </row>
    <row r="38" spans="1:5">
      <c r="A38" s="4" t="s">
        <v>84</v>
      </c>
      <c r="B38" s="7" t="n">
        <v>5443</v>
      </c>
      <c r="C38" s="7" t="n">
        <v>7121</v>
      </c>
      <c r="D38" s="7" t="n">
        <v>15859</v>
      </c>
      <c r="E38" s="7" t="n">
        <v>239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6</v>
      </c>
      <c r="B1" s="2" t="s">
        <v>2</v>
      </c>
      <c r="C1" s="2" t="s">
        <v>27</v>
      </c>
    </row>
    <row r="2" spans="1:3">
      <c r="A2" s="3" t="s">
        <v>717</v>
      </c>
    </row>
    <row r="3" spans="1:3">
      <c r="A3" s="4" t="s">
        <v>397</v>
      </c>
      <c r="B3" s="7" t="n">
        <v>794147</v>
      </c>
      <c r="C3" s="7" t="n">
        <v>860584</v>
      </c>
    </row>
    <row r="4" spans="1:3">
      <c r="A4" s="4" t="s">
        <v>718</v>
      </c>
    </row>
    <row r="5" spans="1:3">
      <c r="A5" s="3" t="s">
        <v>717</v>
      </c>
    </row>
    <row r="6" spans="1:3">
      <c r="A6" s="4" t="s">
        <v>397</v>
      </c>
      <c r="B6" s="5" t="n">
        <v>780137</v>
      </c>
      <c r="C6" s="5" t="n">
        <v>841930</v>
      </c>
    </row>
    <row r="7" spans="1:3">
      <c r="A7" s="4" t="s">
        <v>719</v>
      </c>
    </row>
    <row r="8" spans="1:3">
      <c r="A8" s="3" t="s">
        <v>717</v>
      </c>
    </row>
    <row r="9" spans="1:3">
      <c r="A9" s="4" t="s">
        <v>397</v>
      </c>
      <c r="B9" s="5" t="n">
        <v>336913</v>
      </c>
      <c r="C9" s="5" t="n">
        <v>362216</v>
      </c>
    </row>
    <row r="10" spans="1:3">
      <c r="A10" s="4" t="s">
        <v>720</v>
      </c>
    </row>
    <row r="11" spans="1:3">
      <c r="A11" s="3" t="s">
        <v>717</v>
      </c>
    </row>
    <row r="12" spans="1:3">
      <c r="A12" s="4" t="s">
        <v>397</v>
      </c>
      <c r="B12" s="5" t="n">
        <v>443224</v>
      </c>
      <c r="C12" s="5" t="n">
        <v>479714</v>
      </c>
    </row>
    <row r="13" spans="1:3">
      <c r="A13" s="4" t="s">
        <v>721</v>
      </c>
    </row>
    <row r="14" spans="1:3">
      <c r="A14" s="3" t="s">
        <v>717</v>
      </c>
    </row>
    <row r="15" spans="1:3">
      <c r="A15" s="4" t="s">
        <v>397</v>
      </c>
      <c r="B15" s="7" t="n">
        <v>14010</v>
      </c>
      <c r="C15" s="7" t="n">
        <v>186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722</v>
      </c>
      <c r="B1" s="2" t="s">
        <v>1</v>
      </c>
      <c r="D1" s="2" t="s">
        <v>79</v>
      </c>
    </row>
    <row r="2" spans="1:4">
      <c r="B2" s="2" t="s">
        <v>2</v>
      </c>
      <c r="C2" s="2" t="s">
        <v>80</v>
      </c>
      <c r="D2" s="2" t="s">
        <v>27</v>
      </c>
    </row>
    <row r="3" spans="1:4">
      <c r="A3" s="3" t="s">
        <v>723</v>
      </c>
    </row>
    <row r="4" spans="1:4">
      <c r="A4" s="4" t="s">
        <v>29</v>
      </c>
      <c r="B4" s="7" t="n">
        <v>31731</v>
      </c>
      <c r="D4" s="7" t="n">
        <v>48260</v>
      </c>
    </row>
    <row r="5" spans="1:4">
      <c r="A5" s="4" t="s">
        <v>724</v>
      </c>
    </row>
    <row r="6" spans="1:4">
      <c r="A6" s="3" t="s">
        <v>723</v>
      </c>
    </row>
    <row r="7" spans="1:4">
      <c r="A7" s="4" t="s">
        <v>725</v>
      </c>
      <c r="B7" s="4" t="s">
        <v>726</v>
      </c>
      <c r="C7" s="4" t="s">
        <v>727</v>
      </c>
    </row>
    <row r="8" spans="1:4">
      <c r="A8" s="4" t="s">
        <v>728</v>
      </c>
    </row>
    <row r="9" spans="1:4">
      <c r="A9" s="3" t="s">
        <v>723</v>
      </c>
    </row>
    <row r="10" spans="1:4">
      <c r="A10" s="4" t="s">
        <v>725</v>
      </c>
      <c r="B10" s="4" t="s">
        <v>729</v>
      </c>
      <c r="C10" s="4" t="s">
        <v>730</v>
      </c>
    </row>
    <row r="11" spans="1:4">
      <c r="A11" s="4" t="s">
        <v>731</v>
      </c>
    </row>
    <row r="12" spans="1:4">
      <c r="A12" s="3" t="s">
        <v>723</v>
      </c>
    </row>
    <row r="13" spans="1:4">
      <c r="A13" s="4" t="s">
        <v>725</v>
      </c>
      <c r="B13" s="4" t="s">
        <v>732</v>
      </c>
      <c r="D13" s="4" t="s">
        <v>521</v>
      </c>
    </row>
    <row r="14" spans="1:4">
      <c r="A14" s="4" t="s">
        <v>733</v>
      </c>
    </row>
    <row r="15" spans="1:4">
      <c r="A15" s="3" t="s">
        <v>723</v>
      </c>
    </row>
    <row r="16" spans="1:4">
      <c r="A16" s="4" t="s">
        <v>29</v>
      </c>
      <c r="B16" s="7" t="n">
        <v>20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4</v>
      </c>
      <c r="B1" s="2" t="s">
        <v>309</v>
      </c>
      <c r="C1" s="2" t="s">
        <v>620</v>
      </c>
      <c r="D1" s="2" t="s">
        <v>314</v>
      </c>
      <c r="E1" s="2" t="s">
        <v>311</v>
      </c>
      <c r="F1" s="2" t="s">
        <v>2</v>
      </c>
      <c r="G1" s="2" t="s">
        <v>80</v>
      </c>
      <c r="H1" s="2" t="s">
        <v>2</v>
      </c>
      <c r="I1" s="2" t="s">
        <v>80</v>
      </c>
      <c r="J1" s="2" t="s">
        <v>735</v>
      </c>
      <c r="K1" s="2" t="s">
        <v>666</v>
      </c>
      <c r="L1" s="2" t="s">
        <v>27</v>
      </c>
    </row>
    <row r="2" spans="1:12">
      <c r="A2" s="3" t="s">
        <v>736</v>
      </c>
    </row>
    <row r="3" spans="1:12">
      <c r="A3" s="4" t="s">
        <v>737</v>
      </c>
      <c r="F3" s="7" t="n">
        <v>-43228000</v>
      </c>
      <c r="G3" s="7" t="n">
        <v>-52968000</v>
      </c>
      <c r="H3" s="7" t="n">
        <v>-127423000</v>
      </c>
      <c r="I3" s="7" t="n">
        <v>-222708000</v>
      </c>
    </row>
    <row r="4" spans="1:12">
      <c r="A4" s="4" t="s">
        <v>105</v>
      </c>
      <c r="F4" s="5" t="n">
        <v>91408000</v>
      </c>
      <c r="G4" s="5" t="n">
        <v>89194000</v>
      </c>
      <c r="H4" s="5" t="n">
        <v>91101000</v>
      </c>
      <c r="I4" s="5" t="n">
        <v>86710000</v>
      </c>
    </row>
    <row r="5" spans="1:12">
      <c r="A5" s="4" t="s">
        <v>104</v>
      </c>
      <c r="F5" s="9" t="n">
        <v>-0.47</v>
      </c>
      <c r="G5" s="9" t="n">
        <v>-0.59</v>
      </c>
      <c r="H5" s="9" t="n">
        <v>-1.4</v>
      </c>
      <c r="I5" s="9" t="n">
        <v>-2.57</v>
      </c>
    </row>
    <row r="6" spans="1:12">
      <c r="A6" s="4" t="s">
        <v>68</v>
      </c>
      <c r="F6" s="8" t="n">
        <v>0.0001</v>
      </c>
      <c r="H6" s="8" t="n">
        <v>0.0001</v>
      </c>
      <c r="L6" s="8" t="n">
        <v>0.0001</v>
      </c>
    </row>
    <row r="7" spans="1:12">
      <c r="A7" s="4" t="s">
        <v>738</v>
      </c>
    </row>
    <row r="8" spans="1:12">
      <c r="A8" s="3" t="s">
        <v>736</v>
      </c>
    </row>
    <row r="9" spans="1:12">
      <c r="A9" s="4" t="s">
        <v>739</v>
      </c>
      <c r="E9" s="5" t="n">
        <v>500000</v>
      </c>
    </row>
    <row r="10" spans="1:12">
      <c r="A10" s="4" t="s">
        <v>644</v>
      </c>
      <c r="G10" s="5" t="n">
        <v>10</v>
      </c>
      <c r="I10" s="5" t="n">
        <v>10</v>
      </c>
    </row>
    <row r="11" spans="1:12">
      <c r="A11" s="4" t="s">
        <v>740</v>
      </c>
    </row>
    <row r="12" spans="1:12">
      <c r="A12" s="3" t="s">
        <v>736</v>
      </c>
    </row>
    <row r="13" spans="1:12">
      <c r="A13" s="4" t="s">
        <v>739</v>
      </c>
      <c r="E13" s="5" t="n">
        <v>400000</v>
      </c>
    </row>
    <row r="14" spans="1:12">
      <c r="A14" s="4" t="s">
        <v>644</v>
      </c>
      <c r="G14" s="7" t="n">
        <v>12</v>
      </c>
      <c r="I14" s="7" t="n">
        <v>12</v>
      </c>
    </row>
    <row r="15" spans="1:12">
      <c r="A15" s="4" t="s">
        <v>622</v>
      </c>
    </row>
    <row r="16" spans="1:12">
      <c r="A16" s="3" t="s">
        <v>736</v>
      </c>
    </row>
    <row r="17" spans="1:12">
      <c r="A17" s="4" t="s">
        <v>741</v>
      </c>
      <c r="D17" s="7" t="n">
        <v>25000000</v>
      </c>
    </row>
    <row r="18" spans="1:12">
      <c r="A18" s="4" t="s">
        <v>624</v>
      </c>
      <c r="C18" s="5" t="n">
        <v>5080049</v>
      </c>
    </row>
    <row r="19" spans="1:12">
      <c r="A19" s="4" t="s">
        <v>742</v>
      </c>
    </row>
    <row r="20" spans="1:12">
      <c r="A20" s="3" t="s">
        <v>736</v>
      </c>
    </row>
    <row r="21" spans="1:12">
      <c r="A21" s="4" t="s">
        <v>743</v>
      </c>
      <c r="F21" s="5" t="n">
        <v>6149000</v>
      </c>
      <c r="G21" s="5" t="n">
        <v>5686000</v>
      </c>
      <c r="H21" s="5" t="n">
        <v>5993000</v>
      </c>
      <c r="I21" s="5" t="n">
        <v>6133000</v>
      </c>
    </row>
    <row r="22" spans="1:12">
      <c r="A22" s="4" t="s">
        <v>744</v>
      </c>
    </row>
    <row r="23" spans="1:12">
      <c r="A23" s="3" t="s">
        <v>736</v>
      </c>
    </row>
    <row r="24" spans="1:12">
      <c r="A24" s="4" t="s">
        <v>743</v>
      </c>
      <c r="F24" s="5" t="n">
        <v>1387000</v>
      </c>
      <c r="G24" s="5" t="n">
        <v>1143000</v>
      </c>
      <c r="H24" s="5" t="n">
        <v>2793000</v>
      </c>
      <c r="I24" s="5" t="n">
        <v>1458000</v>
      </c>
    </row>
    <row r="25" spans="1:12">
      <c r="A25" s="4" t="s">
        <v>745</v>
      </c>
    </row>
    <row r="26" spans="1:12">
      <c r="A26" s="3" t="s">
        <v>736</v>
      </c>
    </row>
    <row r="27" spans="1:12">
      <c r="A27" s="4" t="s">
        <v>743</v>
      </c>
      <c r="F27" s="5" t="n">
        <v>0</v>
      </c>
      <c r="G27" s="5" t="n">
        <v>0</v>
      </c>
      <c r="H27" s="5" t="n">
        <v>0</v>
      </c>
      <c r="I27" s="5" t="n">
        <v>471000</v>
      </c>
    </row>
    <row r="28" spans="1:12">
      <c r="A28" s="4" t="s">
        <v>340</v>
      </c>
    </row>
    <row r="29" spans="1:12">
      <c r="A29" s="3" t="s">
        <v>736</v>
      </c>
    </row>
    <row r="30" spans="1:12">
      <c r="A30" s="4" t="s">
        <v>743</v>
      </c>
      <c r="F30" s="5" t="n">
        <v>0</v>
      </c>
      <c r="G30" s="5" t="n">
        <v>6173000</v>
      </c>
      <c r="H30" s="5" t="n">
        <v>707000</v>
      </c>
      <c r="I30" s="5" t="n">
        <v>6173000</v>
      </c>
    </row>
    <row r="31" spans="1:12">
      <c r="A31" s="4" t="s">
        <v>746</v>
      </c>
    </row>
    <row r="32" spans="1:12">
      <c r="A32" s="3" t="s">
        <v>736</v>
      </c>
    </row>
    <row r="33" spans="1:12">
      <c r="A33" s="4" t="s">
        <v>743</v>
      </c>
      <c r="F33" s="5" t="n">
        <v>4447000</v>
      </c>
      <c r="G33" s="5" t="n">
        <v>4447000</v>
      </c>
      <c r="H33" s="5" t="n">
        <v>4447000</v>
      </c>
      <c r="I33" s="5" t="n">
        <v>4447000</v>
      </c>
    </row>
    <row r="34" spans="1:12">
      <c r="A34" s="4" t="s">
        <v>747</v>
      </c>
    </row>
    <row r="35" spans="1:12">
      <c r="A35" s="3" t="s">
        <v>736</v>
      </c>
    </row>
    <row r="36" spans="1:12">
      <c r="A36" s="4" t="s">
        <v>743</v>
      </c>
      <c r="F36" s="5" t="n">
        <v>0</v>
      </c>
      <c r="G36" s="5" t="n">
        <v>1439000</v>
      </c>
      <c r="H36" s="5" t="n">
        <v>0</v>
      </c>
      <c r="I36" s="5" t="n">
        <v>3737000</v>
      </c>
    </row>
    <row r="37" spans="1:12">
      <c r="A37" s="4" t="s">
        <v>358</v>
      </c>
    </row>
    <row r="38" spans="1:12">
      <c r="A38" s="3" t="s">
        <v>736</v>
      </c>
    </row>
    <row r="39" spans="1:12">
      <c r="A39" s="4" t="s">
        <v>743</v>
      </c>
      <c r="F39" s="5" t="n">
        <v>900000</v>
      </c>
      <c r="G39" s="5" t="n">
        <v>900000</v>
      </c>
      <c r="H39" s="5" t="n">
        <v>900000</v>
      </c>
      <c r="I39" s="5" t="n">
        <v>900000</v>
      </c>
    </row>
    <row r="40" spans="1:12">
      <c r="A40" s="4" t="s">
        <v>600</v>
      </c>
    </row>
    <row r="41" spans="1:12">
      <c r="A41" s="3" t="s">
        <v>736</v>
      </c>
    </row>
    <row r="42" spans="1:12">
      <c r="A42" s="4" t="s">
        <v>743</v>
      </c>
      <c r="F42" s="5" t="n">
        <v>18066000</v>
      </c>
      <c r="G42" s="5" t="n">
        <v>0</v>
      </c>
      <c r="H42" s="5" t="n">
        <v>12375000</v>
      </c>
      <c r="I42" s="5" t="n">
        <v>0</v>
      </c>
    </row>
    <row r="43" spans="1:12">
      <c r="A43" s="4" t="s">
        <v>610</v>
      </c>
    </row>
    <row r="44" spans="1:12">
      <c r="A44" s="3" t="s">
        <v>736</v>
      </c>
    </row>
    <row r="45" spans="1:12">
      <c r="A45" s="4" t="s">
        <v>743</v>
      </c>
      <c r="F45" s="5" t="n">
        <v>13000000</v>
      </c>
      <c r="G45" s="5" t="n">
        <v>0</v>
      </c>
      <c r="H45" s="5" t="n">
        <v>8905000</v>
      </c>
      <c r="I45" s="5" t="n">
        <v>0</v>
      </c>
    </row>
    <row r="46" spans="1:12">
      <c r="A46" s="4" t="s">
        <v>610</v>
      </c>
    </row>
    <row r="47" spans="1:12">
      <c r="A47" s="3" t="s">
        <v>736</v>
      </c>
    </row>
    <row r="48" spans="1:12">
      <c r="A48" s="4" t="s">
        <v>364</v>
      </c>
      <c r="F48" s="5" t="n">
        <v>13000000</v>
      </c>
      <c r="H48" s="5" t="n">
        <v>13000000</v>
      </c>
    </row>
    <row r="49" spans="1:12">
      <c r="A49" s="4" t="s">
        <v>748</v>
      </c>
      <c r="F49" s="9" t="n">
        <v>1.57</v>
      </c>
      <c r="H49" s="9" t="n">
        <v>1.57</v>
      </c>
    </row>
    <row r="50" spans="1:12">
      <c r="A50" s="4" t="s">
        <v>600</v>
      </c>
    </row>
    <row r="51" spans="1:12">
      <c r="A51" s="3" t="s">
        <v>736</v>
      </c>
    </row>
    <row r="52" spans="1:12">
      <c r="A52" s="4" t="s">
        <v>364</v>
      </c>
      <c r="F52" s="5" t="n">
        <v>18065775</v>
      </c>
      <c r="H52" s="5" t="n">
        <v>18065775</v>
      </c>
    </row>
    <row r="53" spans="1:12">
      <c r="A53" s="4" t="s">
        <v>748</v>
      </c>
      <c r="F53" s="9" t="n">
        <v>0.01</v>
      </c>
      <c r="H53" s="9" t="n">
        <v>0.01</v>
      </c>
    </row>
    <row r="54" spans="1:12">
      <c r="A54" s="4" t="s">
        <v>520</v>
      </c>
    </row>
    <row r="55" spans="1:12">
      <c r="A55" s="3" t="s">
        <v>736</v>
      </c>
    </row>
    <row r="56" spans="1:12">
      <c r="A56" s="4" t="s">
        <v>353</v>
      </c>
      <c r="B56" s="7" t="n">
        <v>150000000</v>
      </c>
    </row>
    <row r="57" spans="1:12">
      <c r="A57" s="4" t="s">
        <v>745</v>
      </c>
    </row>
    <row r="58" spans="1:12">
      <c r="A58" s="3" t="s">
        <v>736</v>
      </c>
    </row>
    <row r="59" spans="1:12">
      <c r="A59" s="4" t="s">
        <v>353</v>
      </c>
      <c r="B59" s="7" t="n">
        <v>150000000</v>
      </c>
    </row>
    <row r="60" spans="1:12">
      <c r="A60" s="4" t="s">
        <v>749</v>
      </c>
    </row>
    <row r="61" spans="1:12">
      <c r="A61" s="3" t="s">
        <v>736</v>
      </c>
    </row>
    <row r="62" spans="1:12">
      <c r="A62" s="4" t="s">
        <v>750</v>
      </c>
      <c r="B62" s="5" t="n">
        <v>13000000</v>
      </c>
      <c r="J62" s="5" t="n">
        <v>13000000</v>
      </c>
    </row>
    <row r="63" spans="1:12">
      <c r="A63" s="4" t="s">
        <v>748</v>
      </c>
      <c r="B63" s="9" t="n">
        <v>1.57</v>
      </c>
      <c r="J63" s="9" t="n">
        <v>1.57</v>
      </c>
    </row>
    <row r="64" spans="1:12">
      <c r="A64" s="4" t="s">
        <v>751</v>
      </c>
    </row>
    <row r="65" spans="1:12">
      <c r="A65" s="3" t="s">
        <v>736</v>
      </c>
    </row>
    <row r="66" spans="1:12">
      <c r="A66" s="4" t="s">
        <v>750</v>
      </c>
      <c r="B66" s="5" t="n">
        <v>18065775</v>
      </c>
      <c r="J66" s="5" t="n">
        <v>18065775</v>
      </c>
    </row>
    <row r="67" spans="1:12">
      <c r="A67" s="4" t="s">
        <v>68</v>
      </c>
      <c r="B67" s="8" t="n">
        <v>0.0001</v>
      </c>
    </row>
    <row r="68" spans="1:12">
      <c r="A68" s="4" t="s">
        <v>748</v>
      </c>
      <c r="B68" s="9" t="n">
        <v>0.01</v>
      </c>
      <c r="J68" s="9" t="n">
        <v>0.01</v>
      </c>
    </row>
    <row r="69" spans="1:12">
      <c r="A69" s="4" t="s">
        <v>752</v>
      </c>
    </row>
    <row r="70" spans="1:12">
      <c r="A70" s="3" t="s">
        <v>736</v>
      </c>
    </row>
    <row r="71" spans="1:12">
      <c r="A71" s="4" t="s">
        <v>364</v>
      </c>
      <c r="K71" s="5" t="n">
        <v>6173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78</v>
      </c>
    </row>
    <row r="2" spans="1:2">
      <c r="A2" s="4" t="s">
        <v>179</v>
      </c>
    </row>
    <row r="3" spans="1:2">
      <c r="A3" s="3" t="s">
        <v>180</v>
      </c>
    </row>
    <row r="4" spans="1:2">
      <c r="A4" s="4" t="s">
        <v>181</v>
      </c>
      <c r="B4" s="7" t="n">
        <v>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8:08Z</dcterms:created>
  <dcterms:modified xmlns:dcterms="http://purl.org/dc/terms/" xmlns:xsi="http://www.w3.org/2001/XMLSchema-instance" xsi:type="dcterms:W3CDTF">2018-11-08T16:18:08Z</dcterms:modified>
</cp:coreProperties>
</file>